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Principles of Consolidation" sheetId="10" state="visible" r:id="rId10"/>
    <sheet xmlns:r="http://schemas.openxmlformats.org/officeDocument/2006/relationships" name="Basis of Presentation" sheetId="11" state="visible" r:id="rId11"/>
    <sheet xmlns:r="http://schemas.openxmlformats.org/officeDocument/2006/relationships" name="Net Income Per Common Share (&quot;E" sheetId="12" state="visible" r:id="rId12"/>
    <sheet xmlns:r="http://schemas.openxmlformats.org/officeDocument/2006/relationships" name="Subsequent Events" sheetId="13" state="visible" r:id="rId13"/>
    <sheet xmlns:r="http://schemas.openxmlformats.org/officeDocument/2006/relationships" name="Plan of Conversion and Stock Of" sheetId="14" state="visible" r:id="rId14"/>
    <sheet xmlns:r="http://schemas.openxmlformats.org/officeDocument/2006/relationships" name="Recent Accounting Pronouncement" sheetId="15" state="visible" r:id="rId15"/>
    <sheet xmlns:r="http://schemas.openxmlformats.org/officeDocument/2006/relationships" name="Securities Available for Sale" sheetId="16" state="visible" r:id="rId16"/>
    <sheet xmlns:r="http://schemas.openxmlformats.org/officeDocument/2006/relationships" name="Securities Held to Maturity" sheetId="17" state="visible" r:id="rId17"/>
    <sheet xmlns:r="http://schemas.openxmlformats.org/officeDocument/2006/relationships" name="Impairment of Securities" sheetId="18" state="visible" r:id="rId18"/>
    <sheet xmlns:r="http://schemas.openxmlformats.org/officeDocument/2006/relationships" name="Loan Quality and Allowance for "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Benefit Plans" sheetId="22" state="visible" r:id="rId22"/>
    <sheet xmlns:r="http://schemas.openxmlformats.org/officeDocument/2006/relationships" name="Fair Value of Financial Instrum" sheetId="23" state="visible" r:id="rId23"/>
    <sheet xmlns:r="http://schemas.openxmlformats.org/officeDocument/2006/relationships" name="Comprehensive Income (Loss)" sheetId="24" state="visible" r:id="rId24"/>
    <sheet xmlns:r="http://schemas.openxmlformats.org/officeDocument/2006/relationships" name="Net Income Per Common Share (25" sheetId="25" state="visible" r:id="rId25"/>
    <sheet xmlns:r="http://schemas.openxmlformats.org/officeDocument/2006/relationships" name="Securities Available for Sale (" sheetId="26" state="visible" r:id="rId26"/>
    <sheet xmlns:r="http://schemas.openxmlformats.org/officeDocument/2006/relationships" name="Securities Held to Maturity (Ta" sheetId="27" state="visible" r:id="rId27"/>
    <sheet xmlns:r="http://schemas.openxmlformats.org/officeDocument/2006/relationships" name="Impairment of Securities (Table" sheetId="28" state="visible" r:id="rId28"/>
    <sheet xmlns:r="http://schemas.openxmlformats.org/officeDocument/2006/relationships" name="Loan Quality and Allowance fo29" sheetId="29" state="visible" r:id="rId29"/>
    <sheet xmlns:r="http://schemas.openxmlformats.org/officeDocument/2006/relationships" name="Borrowings (Tables)" sheetId="30" state="visible" r:id="rId30"/>
    <sheet xmlns:r="http://schemas.openxmlformats.org/officeDocument/2006/relationships" name="Derivative Instruments and He31" sheetId="31" state="visible" r:id="rId31"/>
    <sheet xmlns:r="http://schemas.openxmlformats.org/officeDocument/2006/relationships" name="Benefit Plans (Tables)" sheetId="32" state="visible" r:id="rId32"/>
    <sheet xmlns:r="http://schemas.openxmlformats.org/officeDocument/2006/relationships" name="Fair Value of Financial Instr33" sheetId="33" state="visible" r:id="rId33"/>
    <sheet xmlns:r="http://schemas.openxmlformats.org/officeDocument/2006/relationships" name="Comprehensive Income (Loss) (Ta" sheetId="34" state="visible" r:id="rId34"/>
    <sheet xmlns:r="http://schemas.openxmlformats.org/officeDocument/2006/relationships" name="Net Income Per Common Share (EP" sheetId="35" state="visible" r:id="rId35"/>
    <sheet xmlns:r="http://schemas.openxmlformats.org/officeDocument/2006/relationships" name="Net Income Per Common Share (36" sheetId="36" state="visible" r:id="rId36"/>
    <sheet xmlns:r="http://schemas.openxmlformats.org/officeDocument/2006/relationships" name="Plan of Conversion and Stock 37" sheetId="37" state="visible" r:id="rId37"/>
    <sheet xmlns:r="http://schemas.openxmlformats.org/officeDocument/2006/relationships" name="Securities Available for Sale -" sheetId="38" state="visible" r:id="rId38"/>
    <sheet xmlns:r="http://schemas.openxmlformats.org/officeDocument/2006/relationships" name="Securities Available for Sale39" sheetId="39" state="visible" r:id="rId39"/>
    <sheet xmlns:r="http://schemas.openxmlformats.org/officeDocument/2006/relationships" name="Securities Available for Sale40" sheetId="40" state="visible" r:id="rId40"/>
    <sheet xmlns:r="http://schemas.openxmlformats.org/officeDocument/2006/relationships" name="Securities Held to Maturity - A" sheetId="41" state="visible" r:id="rId41"/>
    <sheet xmlns:r="http://schemas.openxmlformats.org/officeDocument/2006/relationships" name="Securities Held to Maturity - S" sheetId="42" state="visible" r:id="rId42"/>
    <sheet xmlns:r="http://schemas.openxmlformats.org/officeDocument/2006/relationships" name="Securities Held to Maturity -43" sheetId="43" state="visible" r:id="rId43"/>
    <sheet xmlns:r="http://schemas.openxmlformats.org/officeDocument/2006/relationships" name="Impairment of Securities - Sche" sheetId="44" state="visible" r:id="rId44"/>
    <sheet xmlns:r="http://schemas.openxmlformats.org/officeDocument/2006/relationships" name="Impairment of Securities - Addi" sheetId="45" state="visible" r:id="rId45"/>
    <sheet xmlns:r="http://schemas.openxmlformats.org/officeDocument/2006/relationships" name="Impairment of Securities - Sc46" sheetId="46" state="visible" r:id="rId46"/>
    <sheet xmlns:r="http://schemas.openxmlformats.org/officeDocument/2006/relationships" name="Loan Quality and Allowance fo47" sheetId="47" state="visible" r:id="rId47"/>
    <sheet xmlns:r="http://schemas.openxmlformats.org/officeDocument/2006/relationships" name="Loan Quality and Allowance fo48" sheetId="48" state="visible" r:id="rId48"/>
    <sheet xmlns:r="http://schemas.openxmlformats.org/officeDocument/2006/relationships" name="Loan Quality and Allowance fo49" sheetId="49" state="visible" r:id="rId49"/>
    <sheet xmlns:r="http://schemas.openxmlformats.org/officeDocument/2006/relationships" name="Loan Quality and Allowance fo50" sheetId="50" state="visible" r:id="rId50"/>
    <sheet xmlns:r="http://schemas.openxmlformats.org/officeDocument/2006/relationships" name="Loan Quality and Allowance fo51" sheetId="51" state="visible" r:id="rId51"/>
    <sheet xmlns:r="http://schemas.openxmlformats.org/officeDocument/2006/relationships" name="Loan Quality and Allowance fo52" sheetId="52" state="visible" r:id="rId52"/>
    <sheet xmlns:r="http://schemas.openxmlformats.org/officeDocument/2006/relationships" name="Loan Quality and Allowance fo53" sheetId="53" state="visible" r:id="rId53"/>
    <sheet xmlns:r="http://schemas.openxmlformats.org/officeDocument/2006/relationships" name="Loan Quality and Allowance fo54" sheetId="54" state="visible" r:id="rId54"/>
    <sheet xmlns:r="http://schemas.openxmlformats.org/officeDocument/2006/relationships" name="Borrowings - Schedule of Fixed " sheetId="55" state="visible" r:id="rId55"/>
    <sheet xmlns:r="http://schemas.openxmlformats.org/officeDocument/2006/relationships" name="Borrowings - Additional Informa"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Benefit Plans - Schedule of Net"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Comprehensive Income (Loss) - S" sheetId="67" state="visible" r:id="rId67"/>
    <sheet xmlns:r="http://schemas.openxmlformats.org/officeDocument/2006/relationships" name="Comprehensive Income (Loss) -68" sheetId="68" state="visible" r:id="rId68"/>
    <sheet xmlns:r="http://schemas.openxmlformats.org/officeDocument/2006/relationships" name="Comprehensive Income (Loss) -69" sheetId="69" state="visible" r:id="rId69"/>
  </sheets>
  <definedNames/>
  <calcPr calcId="124519" fullCalcOnLoad="1"/>
</workbook>
</file>

<file path=xl/sharedStrings.xml><?xml version="1.0" encoding="utf-8"?>
<sst xmlns="http://schemas.openxmlformats.org/spreadsheetml/2006/main" uniqueCount="797">
  <si>
    <t>Document and Entity Information - shares</t>
  </si>
  <si>
    <t>9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KRNY</t>
  </si>
  <si>
    <t>Entity Registrant Name</t>
  </si>
  <si>
    <t>Kearny Financial Corp.</t>
  </si>
  <si>
    <t>Entity Central Index Key</t>
  </si>
  <si>
    <t>Current Fiscal Year End Date</t>
  </si>
  <si>
    <t>--06-30</t>
  </si>
  <si>
    <t>Entity Filer Category</t>
  </si>
  <si>
    <t>Large Accelerated Filer</t>
  </si>
  <si>
    <t>Entity Common Stock, Shares Outstanding</t>
  </si>
  <si>
    <t>CONSOLIDATED STATEMENTS OF FINANCIAL CONDITION (Unaudited) - USD ($) $ in Thousands</t>
  </si>
  <si>
    <t>Jun. 30, 2016</t>
  </si>
  <si>
    <t>Assets</t>
  </si>
  <si>
    <t>Cash and amounts due from depository institutions</t>
  </si>
  <si>
    <t>Interest-bearing deposits in other banks</t>
  </si>
  <si>
    <t>Cash and cash equivalents</t>
  </si>
  <si>
    <t>Debt securities available for sale (amortized cost $441,680 and $402,137)</t>
  </si>
  <si>
    <t>Mortgage-backed securities available for sale (amortized cost $179,134 and $276,111)</t>
  </si>
  <si>
    <t>Securities available for sale</t>
  </si>
  <si>
    <t>Debt securities held to maturity (fair value $140,778 and $169,794)</t>
  </si>
  <si>
    <t>Mortgage-backed securities held to maturity (fair value $360,940 and $422,690)</t>
  </si>
  <si>
    <t>Securities held to maturity</t>
  </si>
  <si>
    <t>Loans held-for-sale</t>
  </si>
  <si>
    <t>Loans receivable, including unamortized yield adjustments of $3,009 and $2,606</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87,255,810 shares and 91,821,910 shares issued and outstanding, respectively</t>
  </si>
  <si>
    <t>Paid-in capital</t>
  </si>
  <si>
    <t>Retained earnings</t>
  </si>
  <si>
    <t>Unearned employee stock ownership plan shares; 3,612,556 shares and 3,763,078 shares, respectively</t>
  </si>
  <si>
    <t>Accumulated other comprehensive income (loss), net</t>
  </si>
  <si>
    <t>Total Stockholders' Equity</t>
  </si>
  <si>
    <t>Total Liabilities and Stockholders' Equity</t>
  </si>
  <si>
    <t>CONSOLIDATED STATEMENTS OF FINANCIAL CONDITION (Unaudited) (Parenthetical) - USD ($) $ in Thousands</t>
  </si>
  <si>
    <t>Statement Of Financial Position [Abstract]</t>
  </si>
  <si>
    <t>Securities available for sale, Amortized cost</t>
  </si>
  <si>
    <t>Mortgage-backed securities available for sale, amortized cos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Unaudited) - USD ($) shares in Thousands, $ in Thousands</t>
  </si>
  <si>
    <t>3 Months Ended</t>
  </si>
  <si>
    <t>Mar. 31, 2016</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Loss) Gain on sale and call of securiti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Total Non-Interest Expense</t>
  </si>
  <si>
    <t>Income before Income Taxes</t>
  </si>
  <si>
    <t>Income taxes</t>
  </si>
  <si>
    <t>Net Income</t>
  </si>
  <si>
    <t>Net Income per Common Share (EPS)</t>
  </si>
  <si>
    <t>Basic</t>
  </si>
  <si>
    <t>Diluted</t>
  </si>
  <si>
    <t>Weighted Average Number of Common Shares Outstanding</t>
  </si>
  <si>
    <t>Dividends Declared Per Common Share</t>
  </si>
  <si>
    <t>CONSOLIDATED STATEMENTS OF COMPREHENSIVE INCOME (LOSS) (Unaudited) - USD ($) $ in Thousands</t>
  </si>
  <si>
    <t>Statement Of Income And Comprehensive Income [Abstract]</t>
  </si>
  <si>
    <t>Other Comprehensive Income (Loss):</t>
  </si>
  <si>
    <t>Net unrealized gain (loss) on securities available for sale, net of deferred income tax expense (benefit) of: 2017 $1,806, $(389); 2016 $(250), $(3,568)</t>
  </si>
  <si>
    <t>Net (loss) gain on securities transferred from available for sale to held to maturity, net of deferred income tax (benefit) expense of: 2017 $(50), $(65); 2016 $15, $13</t>
  </si>
  <si>
    <t>Net realized loss on securities available for sale, net of income tax benefit of: 2017 $160, $164; 2016 $0, $0</t>
  </si>
  <si>
    <t>Fair value adjustments on derivatives, net of deferred income tax expense (benefit) of: 2017 $1,040, $12,927; 2016 $(3,238), $(3,529)</t>
  </si>
  <si>
    <t>Benefit plan adjustments, net of deferred income tax expense (benefit) of: 2017 $7, $(141); 2016 $7, $(350)</t>
  </si>
  <si>
    <t>Total Other Comprehensive Income (Loss)</t>
  </si>
  <si>
    <t>Total Comprehensive Income (Loss)</t>
  </si>
  <si>
    <t>CONSOLIDATED STATEMENTS OF COMPREHENSIVE INCOME (LOSS) (Unaudited) (Parenthetical) - USD ($) $ in Thousands</t>
  </si>
  <si>
    <t>Deferred income tax expense (benefit), Net unrealized gain (loss) on securities available for sale</t>
  </si>
  <si>
    <t>Deferred income tax (benefit) expense, Net (loss) gain on securities transferred from available for sale to held to maturity</t>
  </si>
  <si>
    <t>Income tax benefit, Net realized loss on securities available for sale</t>
  </si>
  <si>
    <t>Deferred income tax expense (benefit), Fair value adjustments on derivatives</t>
  </si>
  <si>
    <t>Deferred tax expense (benefit), Benefit plans adjustments</t>
  </si>
  <si>
    <t>CONSOLIDATED STATEMENTS OF CHANGES IN STOCKHOLDERS' EQUITY (Unaudited) - USD ($) $ in Thousands</t>
  </si>
  <si>
    <t>Total</t>
  </si>
  <si>
    <t>Common Stock [Member]</t>
  </si>
  <si>
    <t>Paid-in Capital [Member]</t>
  </si>
  <si>
    <t>Retained Earnings [Member]</t>
  </si>
  <si>
    <t>Unearned ESOP Shares [Member]</t>
  </si>
  <si>
    <t>Accumulated Other Comprehensive (Loss) Income [Member]</t>
  </si>
  <si>
    <t>Balance (in value) at Jun. 30, 2015</t>
  </si>
  <si>
    <t>Balance (in shares) at Jun. 30, 2015</t>
  </si>
  <si>
    <t>Other comprehensive income (loss), net of income tax benefit expense</t>
  </si>
  <si>
    <t>ESOP shares committed to be released</t>
  </si>
  <si>
    <t>Stock option expense</t>
  </si>
  <si>
    <t>Restricted stock plan shares earned (in value)</t>
  </si>
  <si>
    <t>Cash dividends declared</t>
  </si>
  <si>
    <t>Balance (in value) at Mar. 31, 2016</t>
  </si>
  <si>
    <t>Balance (in shares) at Mar. 31, 2016</t>
  </si>
  <si>
    <t>Balance (in value) at Jun. 30, 2016</t>
  </si>
  <si>
    <t>Balance (in shares) at Jun. 30, 2016</t>
  </si>
  <si>
    <t>Stock option exercise (in value)</t>
  </si>
  <si>
    <t>Stock option exercise (in shares)</t>
  </si>
  <si>
    <t>Share repurchases (in value)</t>
  </si>
  <si>
    <t>Stock repurchases (in shares)</t>
  </si>
  <si>
    <t>Issuance of shares for stock benefit plan (in value)</t>
  </si>
  <si>
    <t>Issuance of shares for stock benefit plan (in shares)</t>
  </si>
  <si>
    <t>Balance (in value) at Mar. 31, 2017</t>
  </si>
  <si>
    <t>Balance (in shares) at Mar. 31, 2017</t>
  </si>
  <si>
    <t>CONSOLIDATED STATEMENTS OF CHANGES IN STOCKHOLDERS' EQUITY (Unaudited) (Parenthetical) - $ / shares shares in Thousands</t>
  </si>
  <si>
    <t>Statement Of Stockholders Equity [Abstract]</t>
  </si>
  <si>
    <t>ESOP shares committed to be released, shares</t>
  </si>
  <si>
    <t>Restricted stock plan shares earned, shares</t>
  </si>
  <si>
    <t>CONSOLIDATED STATEMENTS OF CASH FLOWS (Unaudited) - USD ($)</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Amortization of intangible assets</t>
  </si>
  <si>
    <t>Amortization of benefit plans’ unrecognized net loss</t>
  </si>
  <si>
    <t>Provision for loan losses</t>
  </si>
  <si>
    <t>Loss on write-down and sales of real estate owned</t>
  </si>
  <si>
    <t>Loans originated for sale</t>
  </si>
  <si>
    <t>Proceeds from sale of loans held-for-sale</t>
  </si>
  <si>
    <t>Realized gain on sale of loans held-for-sale, net</t>
  </si>
  <si>
    <t>Realized gain on sale of loans</t>
  </si>
  <si>
    <t>Proceeds from sale of loans</t>
  </si>
  <si>
    <t>Realized loss on call of debt securities available for sale</t>
  </si>
  <si>
    <t>Realized gain on call of debt securities held to maturity</t>
  </si>
  <si>
    <t>Realized loss on sale of mortgage-backed securities available for sale</t>
  </si>
  <si>
    <t>Realized gain on sale of mortgage-backed securities held to maturity</t>
  </si>
  <si>
    <t>Realized gain on disposition of premises and equipment</t>
  </si>
  <si>
    <t>Increase in cash surrender value of bank owned life insurance</t>
  </si>
  <si>
    <t>ESOP, stock option plan and restricted stock plan expenses</t>
  </si>
  <si>
    <t>Increase in interest receivable</t>
  </si>
  <si>
    <t>(Increase) decrease in other assets</t>
  </si>
  <si>
    <t>Increase in interest payable</t>
  </si>
  <si>
    <t>(Increase) decrease in other liabilities</t>
  </si>
  <si>
    <t>Net Cash Provided by Operating Activities</t>
  </si>
  <si>
    <t>Cash Flows from Investing Activities:</t>
  </si>
  <si>
    <t>Purchases of debt securities available for sale</t>
  </si>
  <si>
    <t>Proceeds from maturities of debt securities available for sale</t>
  </si>
  <si>
    <t>Proceeds from repayments of debt securities available for sale</t>
  </si>
  <si>
    <t>Purchases of mortgage-backed securities available for sale</t>
  </si>
  <si>
    <t>Principal repayments on mortgage-backed securities available for sale</t>
  </si>
  <si>
    <t>Proceeds from sale of mortgage-backed securities available for sale</t>
  </si>
  <si>
    <t>Purchase of debt securities held to maturity</t>
  </si>
  <si>
    <t>Proceeds from calls and maturities of debt securities held to maturity</t>
  </si>
  <si>
    <t>Purchases of mortgage-backed securities held to maturity</t>
  </si>
  <si>
    <t>Principal repayments on mortgage-backed securities held to maturity</t>
  </si>
  <si>
    <t>Proceeds from sale of mortgage-backed securities held to maturity</t>
  </si>
  <si>
    <t>Purchase of loans</t>
  </si>
  <si>
    <t>Net increase in loans receivable</t>
  </si>
  <si>
    <t>Proceeds from sale of real estate owned</t>
  </si>
  <si>
    <t>Additions to premises and equipment</t>
  </si>
  <si>
    <t>Proceeds from cash settlement of premises and equipment</t>
  </si>
  <si>
    <t>Purchase of FHLB stock</t>
  </si>
  <si>
    <t>Redemption of FHLB stock</t>
  </si>
  <si>
    <t>Net Cash Used in Investing Activities</t>
  </si>
  <si>
    <t>Cash Flows from Financing Activities:</t>
  </si>
  <si>
    <t>Net increase in deposits</t>
  </si>
  <si>
    <t>Repayment of term FHLB advances</t>
  </si>
  <si>
    <t>Proceeds from term FHLB advances</t>
  </si>
  <si>
    <t>Net increase (decrease) in other short-term borrowings</t>
  </si>
  <si>
    <t>Net increase (decrease) in advance payments by borrowers for taxes</t>
  </si>
  <si>
    <t>Repurchase and cancellation of common stock of Kearny Financial Corp.</t>
  </si>
  <si>
    <t>Exercise of stock options</t>
  </si>
  <si>
    <t>Cash dividends paid</t>
  </si>
  <si>
    <t>Net Cash Provided by Financing Activities</t>
  </si>
  <si>
    <t>Net Decrease in Cash and Cash Equivalents</t>
  </si>
  <si>
    <t>Cash and Cash Equivalents - Beginning</t>
  </si>
  <si>
    <t>Cash and Cash Equivalents - Ending</t>
  </si>
  <si>
    <t>Cash paid during the year for:</t>
  </si>
  <si>
    <t>Income taxes, net of refunds</t>
  </si>
  <si>
    <t>Interest</t>
  </si>
  <si>
    <t>Non-cash investing and financing activities:</t>
  </si>
  <si>
    <t>Acquisition of real estate owned in settlement of loan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nine-month periods ended March 31, 2017 are not necessarily indicative of the results that may be expected for the entire fiscal year or any other period. The data in the consolidated statement of financial condition for June 30, 2016 was derived from the Company’s 2016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6 annual report on Form 10-K. </t>
  </si>
  <si>
    <t>Net Income Per Common Share ("EPS")</t>
  </si>
  <si>
    <t>Earnings Per Share [Abstract]</t>
  </si>
  <si>
    <t>Net Income Per Common Share (EPS)</t>
  </si>
  <si>
    <t xml:space="preserve">3. NET INCOME PER COMMON SHARE (“EPS”) Basic EPS is based on the weighted average number of common shares actually outstanding including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Nine Months Ended
March 31, 2017
March 31, 2017
Income (Numerator)
Shares (Denominator)
Per Share Amount
Income (Numerator)
Shares (Denominator)
Per Share Amount
(In Thousands, Except Per Share Data)
(In Thousands, Except Per Share Data)
Net income
$
4,068
$
14,199
Basic earnings per share, income available to common stockholders
$
4,068
84,542
$
0.05
$
14,199
85,326
$
0.17
Effect of dilutive securities:
Stock options
82
76
$
4,068
84,624
$
0.05
$
14,199
85,402
$
0.17
Three Months Ended
Nine Months Ended
March 31, 2016
March 31, 2016
Income (Numerator)
Shares (Denominator)
Per Share Amount
Income (Numerator)
Shares (Denominator)
Per Share Amount
(In Thousands, Except Per Share Data)
(In Thousands, Except Per Share Data)
Net income
$
4,168
$
10,941
Basic earnings per share, income available to common stockholders
$
4,168
89,690
$
0.05
$
10,941
89,640
$
0.12
Effect of dilutive securities:
Stock options
34
32
$
4,168
89,724
$
0.05
$
10,941
89,672
$
0.12
During the three and nine months ended March 31, 2017, the average number of options which were considered anti-dilutive totaled approximately 3,290,000 and 1,452,883, respectively. During the three and nine months ended March 31, 2016, the average number of options which were considered anti-dilutive totaled approximately 228,874 and 256,443, respectively. </t>
  </si>
  <si>
    <t>Subsequent Events</t>
  </si>
  <si>
    <t>Subsequent Events [Abstract]</t>
  </si>
  <si>
    <t xml:space="preserve">4. SUBSEQUENT EVENTS The Company has evaluated events and transactions occurring subsequent to the statement of financial condition date of March 31, 2017, for items that should potentially be recognized or disclosed in these consolidated financial statements. The evaluation was conducted through the date this document was filed. </t>
  </si>
  <si>
    <t>Plan of Conversion and Stock Offering</t>
  </si>
  <si>
    <t>Plan Of Reorganization [Abstract]</t>
  </si>
  <si>
    <t xml:space="preserve">5. PLAN OF CONVERSION AND STOCK OFFERING On May 18, 2015, the Company completed its second-step conversion and stock offering as outlined in the Plan of Conversion and Reorganization (the “Plan”). Pursuant to the Plan, Kearny MHC converted from the mutual holding company form of organization to the fully public form. Kearny MHC was merged into the prior holding company and no longer exists. The prior holding company was then merged into a new Maryland corporation, also named Kearny Financial Corp., which became the holding company for the Bank. In conjunction with that transaction, the Company sold 71,750,000 shares of its common stock at $10.00 per share, resulting in gross proceeds of $717.5 million. The new shares issued included 3,612,500 shares sold to the Bank’s Employee Stock Ownership Plan (“ESOP”) with an aggregate value of $36.1 million based on the sales price of $10.00 per share. Concurrent with the closing of the transaction, the Company also issued an additional 500,000 shares of its common stock with an aggregate value of $5.0 million and contributed these shares with an additional $5.0 million in cash to the newly established KearnyBank Foundation. The Company recognized direct stock offering costs of approximately $10.7 million in conjunction with the transaction which reduced the net proceeds credited to capital. After adjusting for transaction costs and the value of the shares issued to the Bank’s ESOP, the Company recognized a net increase in equity capital of approximately $670.7 million, of which approximately $353.4 million was contributed to the Bank by the Company as an additional investment in the Bank’s common equity. The outstanding shares held by the Company’s public stockholders immediately prior to the closing of the conversion and stock offering were “exchanged” or converted into 1.3804 shares of the Company’s new common stock. All shares previously held by Kearny MHC, the former mutual holding company, as well as the remaining shares previously repurchased by the Company and held in treasury were cancelled concurrent with the closing of the transaction. </t>
  </si>
  <si>
    <t>Recent Accounting Pronouncements</t>
  </si>
  <si>
    <t>Accounting Changes And Error Corrections [Abstract]</t>
  </si>
  <si>
    <t xml:space="preserve">6. RECENT ACCOUNTING PRONOUNCEMENTS In May 2014, the FASB issued ASU 2014-09, Revenue from Contracts with Customers (Topic 606) In September 2015, the FASB issued ASU 2015-16, Business Combination (Topic 805): Simplifying the Accounting for Measurement-Period Adjustments In addition, the amendments in the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and its adoption did not have a significant impact on the Company’s consolidated financial statements. In January 2016, the FASB issued ASU 2016-01, Financial Instruments – Overall (Subtopic 825-10): Recognition and Measurement of Financial Assets and Financial Liabilities In February 2016, the FASB issued ASU 2016-02, Leases (Topic 842)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For public business entities, the amendments in this Update are effective for fiscal years beginning after December 15, 2018, including interim periods within those fiscal years. The Company is currently evaluating the impact of adopting this ASU on its consolidated financial statements. In March 2016, the FASB issued ASU 2016-05, Derivatives and Hedging (Topic 815): Effect of Derivative Contract Novations on Existing Hedge Accounting Relationships In March 2016, the FASB issued ASU 2016-06, Derivatives and Hedging (Topic 815): Contingent Put and Call Options in Debt Instruments In March 2016, the FASB issued ASU 2016-09, Compensation—Stock Compensation (Topic 718): Improvements to Employee Share-Based Payment Accounting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For public business entities, the amendments in this update are effective for fiscal years beginning after December 15, 2016, including interim periods within those fiscal years. The Company adopted this ASU effective October 1, 2016 and its adoption did not have a significant impact on the Company’s consolidated financial statements. In April 2016, the FASB issued ASU 2016-10, Revenue from Contracts with Customers (Topic 606): Identifying Performance Obligations and Licensing The effective date and transition requirements for ASU 2016-10 are the same as the effective date and transition requirements of Topic 606 which, for public entities, is effective for annual periods, and interim periods within those annual periods, beginning after December 15, 2017. The Company is currently evaluating the impact of adopting this ASU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within Topics 605 and 932 are effective upon adoption of Topic 606 which, for public entities, is effective for annual periods, and interim periods within those annual periods, beginning after December 15, 2017. Paragraph 815-10-S99-3 is rescinded to coincide with the effective date of Update 2014-16. The Company is currently evaluating the impact of adopting this ASU on its consolidated financial statements. In May 2016, the FASB issued ASU 2016-12, Revenue from Contracts with Customers (Topic 606): Narrow-Scope Improvements and Practical Expedients The effective date and transition requirements for ASU 2016-12 are the same as the effective date and transition requirements of Topic 606 which, for public entities, is effective for annual periods, and interim periods within those annual periods, beginning after December 15, 2017. The Company is currently evaluating the impact of adopting this ASU on its consolidated financial statements. In June 2016, the FASB issued ASU 2016-13, Financial Instruments—Credit Losses (Topic 326): Measurement of Credit Losses on Financial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is currently evaluating the impact of adopting this ASU on its consolidated financial statements. In August 2016, the FASB issued ASU 2016-15, Statement of Cash Flows (Topic 230) In December 2016, the FASB issued ASU 2016-19, Technical Corrections and Improvements In January 2017, the FASB issued ASU 2017-03, Accounting Changes and Error Corrections (Topic 250) and Investments-Equity Method and Joint Ventures (Topic 323), 5 In February 2017, ASU 2017-05, Other Income-Gains and Losses from Derecognition of Nonfinancial Assets (Subtopic 610-20), In March 2017, ASU 2017-07, Compensation-Retirement Benefits (Topic715), In March 2017, ASU 2017-08 Receivables-Nonrefundable Fees and Other Costs (Subtopic 310-20), </t>
  </si>
  <si>
    <t>Securities Available for Sale</t>
  </si>
  <si>
    <t>Securities Available for Sale [Member]</t>
  </si>
  <si>
    <t>Schedule of Available-for-sale Securities [Line Items]</t>
  </si>
  <si>
    <t>Securities</t>
  </si>
  <si>
    <t>7. SECURITIES AVAILABLE FOR SALE The amortized cost, gross unrealized gains and losses and fair values of debt and mortgage-backed securities available for sale at March 31, 2017 and June 30, 2016 and stratification by contractual maturity of debt securities available for sale at March 31, 2017 are presented below:
March 31, 2017
Amortized Cost
Gross Unrealized Gains
Gross Unrealized Losses
Fair Value
(In Thousands)
Securities available for sale:
Debt securities:
U.S. agency securities
$
5,616
$
19
$
13
$
5,622
Obligations of state and political subdivisions
27,471
104
316
27,259
Asset-backed securities
151,866
334
1,395
150,805
Collateralized loan obligations
104,797
154
140
104,811
Corporate bonds
143,020
609
2,495
141,134
Trust preferred securities
8,910
-
662
8,248
Total debt securities
441,680
1,220
5,021
437,879
Mortgage-backed securities:
Collateralized mortgage obligations:
Federal Home Loan Mortgage Corporation
10,530
39
91
10,478
Federal National Mortgage Association
22,124
1
662
21,463
Total collateralized mortgage obligations
32,654
40
753
31,941
Mortgage pass-through securities:
Residential pass-through securities:
Government National Mortgage Association
1
-
-
1
Federal Home Loan Mortgage Corporation
100,404
325
1,863
98,866
Federal National Mortgage Association
37,928
440
309
38,059
Total residential pass-through securities
138,333
765
2,172
136,926
Commercial pass-through securities:
Federal National Mortgage Association
8,147
55
-
8,202
Total commercial pass-through securities
8,147
55
-
8,202
Total mortgage-backed securities
179,134
860
2,925
177,069
Total securities available for sale
$
620,814
$
2,080
$
7,946
$
614,948
March 31, 2017
Amortized Cost
Fair Value
(In Thousands)
Debt securities available for sale:
Due in one year or less
$
-
$
-
Due after one year through five years
52,876
52,688
Due after five years through ten years
210,959
208,808
Due after ten years
177,845
176,383
Total
$
441,680
$
437,879
June 30, 2016
Amortized Cost
Gross Unrealized Gains
Gross Unrealized Losses
Fair Value
(In Thousands)
Securities available for sale:
Debt securities:
U.S. agency securities
$
6,307
$
146
$
13
$
6,440
Obligations of state and political subdivisions
27,489
909
-
28,398
Asset-backed securities
87,746
-
5,121
82,625
Collateralized loan obligations
128,664
24
1,314
127,374
Corporate bonds
143,027
7
5,630
137,404
Trust preferred securities
8,904
25
1,260
7,669
Total debt securities
402,137
1,111
13,338
389,910
Mortgage-backed securities:
Collateralized mortgage obligations:
Federal Home Loan Mortgage Corporation
20,944
380
-
21,324
Federal National Mortgage Association
38,992
226
89
39,129
Non-agency securities
126
-
2
124
Total collateralized mortgage obligations
60,062
606
91
60,577
Mortgage pass-through securities:
Residential pass-through securities:
Government National Mortgage Association
1,789
171
-
1,960
Federal Home Loan Mortgage Corporation
126,415
3,557
-
129,972
Federal National Mortgage Association
79,583
3,011
-
82,594
Total residential pass-through securities
207,787
6,739
-
214,526
Commercial pass-through securities:
Federal National Mortgage Association
8,262
262
-
8,524
Total commercial pass-through securities
8,262
262
-
8,524
Total mortgage-backed securities
276,111
7,607
91
283,627
Total securities available for sale
$
678,248
$
8,718
$
13,429
$
673,537
During the nine months ended March 31, 2017, proceeds from sales of securities available for sale totaled $83.0 million and resulted in gross gains of $1.3 million and gross losses of $1.7 million. There were no sales of securities available for sale during the three or nine months ended March 31, 2016. At March 31, 2017 and June 30, 2016, securities available for sale with carrying values of approximately $43.9 million and $45.0 million, respectively, were utilized as collateral for borrowings through the FHLB of New York. As of those same dates, securities available for sale with total carrying values of approximately $0 and $983,000, respectively, were pledged to secure public funds on deposit.</t>
  </si>
  <si>
    <t>Securities Held to Maturity</t>
  </si>
  <si>
    <t>Securities Held to Maturity [Member]</t>
  </si>
  <si>
    <t>Schedule of Held-to-maturity Securities [Line Items]</t>
  </si>
  <si>
    <t xml:space="preserve">8. SECURITIES HELD TO MATURITY The amortized cost, gross unrealized gains and losses and fair values of debt and mortgage-backed securities held to maturity at March 31, 2017 and June 30, 2016 and stratification by contractual maturity of debt securities held to maturity at March 31, 2017 are presented below:
March 31, 2017
Amortized Cost
Gross Unrealized Gains
Gross Unrealized Losses
Fair Value
(In Thousands)
Securities held to maturity:
Debt securities:
U.S. agency securities
$
35,000
$
-
$
65
$
34,935
Obligations of state and political subdivisions
91,038
293
488
90,843
Subordinated debt
15,000
-
-
15,000
Total debt securities
141,038
293
553
140,778
Mortgage-backed securities:
Collateralized mortgage obligations:
Government National Mortgage Association
2,349
-
55
2,294
Federal Home Loan Mortgage Corporation
16,701
-
363
16,338
Federal National Mortgage Association
117
11
-
128
Non-agency securities
26
-
1
25
Total collateralized mortgage obligations
19,193
11
419
18,785
Mortgage pass-through securities:
Residential pass-through securities:
Federal Home Loan Mortgage Corporation
37,138
1
479
36,660
Federal National Mortgage Association
149,110
201
669
148,642
Total residential pass-through securities
186,248
202
1,148
185,302
Commercial pass-through securities:
Government National Mortgage Association
2,046
-
18
2,028
Federal National Mortgage Association
153,462
1,497
134
154,825
Total commercial pass-through securities
155,508
1,497
152
156,853
Total mortgage-backed securities
360,949
1,710
1,719
360,940
Total securities held to maturity
$
501,987
$
2,003
$
2,272
$
501,718
March 31, 2017
Amortized Cost
Fair Value
(In Thousands)
Debt securities held to maturity:
Due in one year or less
$
39,157
$
39,092
Due after one year through five years
20,346
20,323
Due after five years through ten years
71,296
71,196
Due after ten years
10,239
10,167
Total
$
141,038
$
140,778
June 30, 2016
Amortized Cost
Gross Unrealized Gains
Gross Unrealized Losses
Fair Value
(In Thousands)
Securities held to maturity:
Debt securities:
U.S. agency securities
$
84,992
$
31
$
1
$
85,022
Obligations of state and political subdivisions
82,179
2,602
9
84,772
Total debt securities
167,171
2,633
10
169,794
Mortgage-backed securities:
Collateralized mortgage obligations:
Government National Mortgage Association
2,787
25
-
2,812
Federal Home Loan Mortgage Corporation
20,067
92
-
20,159
Federal National Mortgage Association
194
24
-
218
Non-agency securities
33
-
1
32
Total collateralized mortgage obligations
23,081
141
1
23,221
Mortgage pass-through securities:
Residential pass-through securities:
Government National Mortgage Association
8
1
-
9
Federal Home Loan Mortgage Corporation
43,716
470
-
44,186
Federal National Mortgage Association
179,908
4,132
4
184,036
Total residential pass-through securities
223,632
4,603
4
228,231
Commercial pass-through securities:
Government National Mortgage Association
7,756
22
-
7,778
Federal National Mortgage Association
155,646
7,814
-
163,460
Total commercial pass-through securities
163,402
7,836
-
171,238
Total mortgage-backed securities
410,115
12,580
5
422,690
Total securities held to maturity
$
577,286
$
15,213
$
15
$
592,484
During the nine months ended March 31, 2017, proceeds from sales of securities held to maturity totaled $5.3 million which resulted in gross gains of $370,000 and gross losses of $1,000. There were no sales of securities held to maturity during the three or nine months ended March 31, 2016. At March 31, 2017 and June 30, 2016, securities held to maturity with carrying values of approximately $121.9 million and $148.8 million, respectively, were utilized as collateral for borrowings from the FHLB of New York. As of those same dates, securities held to maturity with total carrying values of approximately $7.0 million and $7.5 million, respectively, were pledged to secure public funds on deposit. </t>
  </si>
  <si>
    <t>Impairment of Securities</t>
  </si>
  <si>
    <t>Investments Debt And Equity Securities [Abstract]</t>
  </si>
  <si>
    <t xml:space="preserve">9. IMPAIRMENT OF SECURITIES The following two tables summarize the fair values and gross unrealized losses within the available for sale and held to maturity portfolios at March 31, 2017 and June 30, 2016.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March 31, 2017
Less than 12 Months
12 Months or More
Total
Fair Value
Unrealized Losses
Fair Value
Unrealized Losses
Fair Value
Unrealized Losses
(In Thousands)
Securities Available for Sale:
U.S. agency securities
$
6
$
-
$
1,888
$
13
$
1,894
$
13
Obligations of state and political subdivisions
16,283
316
-
-
16,283
316
Asset-backed securities
-
-
86,466
1,395
86,466
1,395
Collateralized loan obligations
19,996
44
28,933
96
48,929
140
Corporate bonds
-
-
112,534
2,495
112,534
2,495
Trust preferred securities
-
-
7,249
662
7,249
662
Collateralized mortgage obligations
27,044
753
-
-
27,044
753
Residential pass-through securities
79,219
2,172
-
-
79,219
2,172
Total
$
142,548
$
3,285
$
237,070
$
4,661
$
379,618
$
7,946
June 30, 2016
Less than 12 Months
12 Months or More
Total
Fair Value
Unrealized Losses
Fair Value
Unrealized Losses
Fair Value
Unrealized Losses
(In Thousands)
Securities Available for Sale:
U.S. agency securities
$
-
$
-
$
2,053
$
13
$
2,053
$
13
Asset-backed securities
45,564
2,726
37,061
2,395
82,625
5,121
Collateralized loan obligations
18,227
119
98,743
1,195
116,970
1,314
Corporate bonds
18,938
61
113,482
5,569
132,420
5,630
Trust preferred securities
-
-
6,644
1,260
6,644
1,260
Collateralized mortgage obligations
672
3
10,485
88
11,157
91
Total
$
83,401
$
2,909
$
268,468
$
10,520
$
351,869
$
13,429
The number of available for sale securities with unrealized losses at March 31, 2017 totaled 93 and included six U.S. agency securities, 41 municipal obligations, eight asset-backed securities, seven collateralized loan obligations, nine corporate obligations, four trust preferred securities, five collateralized mortgage obligations and 13 residential pass-through securities. The number of available for sale securities with unrealized losses at June 30, 2016 totaled 52 and included five U.S. agency securities, eight asset-backed securities, 18 collateralized loan obligations, 14 corporate obligations, four trust preferred securities and three collateralized mortgage obligations.
March 31, 2017
Less than 12 Months
12 Months or More
Total
Fair Value
Unrealized Losses
Fair Value
Unrealized Losses
Fair Value
Unrealized Losses
(In Thousands)
Securities Held to Maturity:
U.S. agency securities
$
24,955
$
45
$
9,981
$
20
$
34,936
$
65
Obligations of state and political subdivisions
45,079
481
408
7
45,487
488
Collateralized mortgage obligations
18,632
418
25
1
18,657
419
Residential pass-through securities
141,973
1,086
1,937
62
143,910
1,148
Commercial pass-through securities
47,706
152
-
-
47,706
152
Total
$
278,345
$
2,182
$
12,351
$
90
$
290,696
$
2,272
June 30, 2016
Less than 12 Months
12 Months or More
Total
Fair Value
Unrealized Losses
Fair Value
Unrealized Losses
Fair Value
Unrealized Losses
(In Thousands)
Securities Held to Maturity:
U.S. agency securities
$
-
$
-
$
10,000
$
1
$
10,000
$
1
Obligations of state and political subdivisions
1,904
5
669
4
2,573
9
Collateralized mortgage obligations
-
-
32
1
32
1
Residential pass-through securities
-
-
2,026
4
2,026
4
Total
$
1,904
$
5
$
12,727
$
10
$
14,631
$
15
The number of held to maturity securities with unrealized losses at March 31, 2017 totaled 162 and included two U.S. agency securities, 103 municipal obligations, seven collateralized mortgage obligations, 44 residential pass-through security and six commercial pass-through securities. The number of held to maturity securities with unrealized losses at June 30, 2016 totaled 13 and included one U.S. agency security, seven municipal obligations, four collateralized mortgage obligations, and one residential pass-through security.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March 31, 2017 and June 30, 2016, the Company held no securities for which credit-related OTTI had been recognized in earnings based on the Company’s analysis and determination that the impairment reported in the tables above was “temporary” in nature as of both dates. The rationale for making that determination is based on several factors which are generally shared among the various sectors represented in the Company’s available for sale and held to maturity portfolios. The most significant of these is the general mitigation of credit risk arising from the U.S. government, agency and GSE guarantees supporting the Company’s mortgage-backed securities, U.S. agency debt securities and asset-backed securities. While not supported by such guarantees, the Company’s collateralized loan obligations represent tranches within a larger investment vehicle that reallocate cash flows and credit risk among the individual tranches comprised within that vehicle. Through this structure, the Company is afforded significant protection against the risk that the securities within this sector will be adversely impacted by borrowers defaulting on the underlying loans. In the absence of the guarantor or structural protections noted above, the securities within the other sectors of the Company’s securities portfolio, including its municipal obligations, corporate bonds and single-issuer trust preferred securities are generally issued by credit-worthy entities with the ability and resources to fully meet their financial obligations.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With credit risk being mitigated in the manner outlined above, the unrealized losses on the Company’s securities are due largely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has the stated ability and intent to “hold to maturity” those securities so designated at March 31, 2017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securities with unrealized losses at March 31, 2017 to be “other-than-temporarily” impaired as of that date. </t>
  </si>
  <si>
    <t>Loan Quality and Allowance for Loan Losses</t>
  </si>
  <si>
    <t>Receivables [Abstract]</t>
  </si>
  <si>
    <t>10. LOAN QUALITY AND ALLOWANCE FOR LOAN LOSSES Acquired Credit-Impaired Loans. At March 31, 2017, the remaining outstanding principal balance and carrying amount of acquired credit-impaired loans totaled approximately $1,041,000 and $803,000, respectively. By comparison, at June 30, 2016, the remaining outstanding principal balance and carrying amount of acquired credit-impaired loans totaled approximately $1,605,000 and $1,168,000, respectively. The carrying amount of acquired credit-impaired loans for which interest is not being recognized due to the uncertainty of the cash flows relating to such loans totaled $380,000 and $436,000 at March 31, 2017 and June 30, 2016, respectively. The balance of the allowance for loan losses at June 30, 2016 included approximately $13,000 of valuation allowances for specifically identified impairment attributable to acquired credit-impaired loans. The valuation allowances were attributable to additional impairment recognized on the applicable loans subsequent to their acquisition, net of any charge offs recognized during that time. There were no valuation allowances for specifically identified impairment attributable to acquired credit-impaired loans at March 31, 2017. The following table presents the changes in the accretable yield relating to the acquired credit-impaired loans for the three and nine months ended March 31, 2017 and March 31, 2016.
Three Months Ended March 31,
2017
2016
(In Thousands)
Beginning balance
$
312
$
844
Accretion to interest income
(97
)
(81
)
Disposals
-
-
Reclassifications from nonaccretable difference
-
-
Ending balance
$
215
$
763
Nine Months Ended March 31,
2017
2016
(In Thousands)
Beginning balance
$
335
$
1,189
Accretion to interest income
(101
)
(400
)
Disposals
(19
)
(26
)
Reclassifications from nonaccretable difference
-
-
Ending balance
$
215
$
763
Residential Mortgage Loans in Foreclosure. We may obtain physical possession of one- to four-family real estate collateralizing a residential mortgage loan via foreclosure or through an in-substance repossession. As of March 31, 2017, we held two single-family properties in real estate owned with an aggregate carrying value of $797,000 that were acquired through foreclosures on residential mortgage loans. As of that same date, we held 21 residential mortgage loans with aggregate carrying values totaling $4.8 million which were in the process of foreclosure. Loan Quality. The following tables present the balance of the allowance for loan losses at March 31, 2017 and June 30, 2016 based upon the calculation methodology as described in the Company’s Form 10-K for the fiscal year ended June 30, 2016.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and nine months ended March 31, 2017 and March 31, 2016. Unless otherwise noted, the balance of loans reported in the tables below excludes yield adjustments and the allowance for loan loss.
Allowance for Loan Losses and Loans Receivable
at March 31,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6
-
13
-
-
58
-
107
Loans collectively evaluated for impairment
2,329
13,286
8,854
9
1,740
475
814
27,507
Total allowance for loan losses
$
2,365
$
13,286
$
8,867
$
9
$
1,740
$
533
$
814
$
27,614
Allowance for Loan Losses and Loans Receivable
at March 31, 2017
Residential Mortgage
Multi-Family Mortgage
Non- Residential Mortgage
Construction
Commercial Business
Home Equity Loans
Other Consumer
Total
(In Thousands)
Balance of loans receivable:
Loans acquired with deteriorated credit quality
$
97
$
-
$
-
$
-
$
706
$
-
$
-
$
803
Loans individually evaluated for impairment
12,752
173
5,829
602
2,386
2,038
-
23,780
Loans collectively evaluated for impairment
553,816
1,371,166
989,953
892
80,662
80,374
18,173
3,095,036
Total loans
$
566,665
$
1,371,339
$
995,782
$
1,494
$
83,754
$
82,412
$
18,173
$
3,119,619
Unamortized yield adjustments
3,009
Loans receivable, net of yield adjustments
$
3,122,628
Allowance for Loan Losses and Loans Receivable
Period ended March 31, 2017
Residential Mortgage
Multi-Family Mortgage
Non- Residential Mortgage
Construction
Commercial Business
Home Equity Loans
Other Consumer
Total
(In Thousands)
Changes in the allowance for loan losses for the three months ended March 31, 2017:
At December 31, 2016:
$
2,430
$
12,226
$
8,355
$
29
$
1,779
$
556
$
685
$
26,060
Total charge offs
(5
)
-
-
-
(28
)
-
(285
)
(318
)
Total recoveries
21
-
-
-
1
15
26
63
Total provisions
(81
)
1,060
512
(20
)
(12
)
(38
)
388
1,809
Total allowance for loan losses
$
2,365
$
13,286
$
8,867
$
9
$
1,740
$
533
$
814
$
27,614
Allowance for Loan Losses and Loans Receivable
Period ended March 31, 2017
Residential Mortgage
Multi-Family Mortgage
Non- Residential Mortgage
Construction
Commercial Business
Home Equity Loans
Other Consumer
Total
(In Thousands)
Changes in the allowance for loan losses for the nine months ended March 31, 2017:
At June 30, 2016
$
2,370
$
9,995
$
7,846
$
24
$
2,784
$
432
$
778
$
24,229
Total charge offs
(69
)
-
(78
)
-
(221
)
(95
)
(621
)
(1,084
)
Total recoveries
202
-
-
-
17
16
41
276
Total provisions
(138
)
3,291
1,099
(15
)
(840
)
180
616
4,193
Total allowance for loan losses
$
2,365
$
13,286
$
8,867
$
9
$
1,740
$
533
$
814
$
27,614
Allowance for Loan Losses and Loans Receivable
Period ended March 31, 2016
Residential Mortgage
Multi-Family Mortgage
Non- Residential Mortgage
Construction
Commercial Business
Home Equity Loans
Other Consumer
Total
(In Thousands)
Changes in the allowance for loan losses for the three months ended March 31, 2016:
At December 31, 2015:
$
2,398
$
8,513
$
6,939
$
35
$
1,941
$
401
$
287
$
20,514
Total charge offs
(27
)
-
(18
)
-
(43
)
(4
)
(1
)
(93
)
Total recoveries
-
-
-
-
-
-
-
-
Total provisions
(30
)
1,248
602
2
410
1
356
2,589
Total allowance for loan losses
$
2,341
$
9,761
$
7,523
$
37
$
2,308
$
398
$
642
$
23,010
Allowance for Loan Losses and Loans Receivable
Period ended March 31, 2016
Residential Mortgage
Multi-Family Mortgage
Non- Residential Mortgage
Construction
Commercial Business
Home Equity Loans
Other Consumer
Total
(In Thousands)
Changes in the allowance for loan losses for the nine months ended March 31, 2016:
At June 30, 2015
$
2,210
$
6,354
$
4,766
$
34
$
1,860
$
366
$
16
$
15,606
Total charge offs
(1,180
)
-
(115
)
-
(687
)
(64
)
(4
)
(2,050
)
Total recoveries
9
-
-
-
759
41
1
810
Total provisions
1,302
3,407
2,872
3
376
55
629
8,644
Total allowance for loan losses
$
2,341
$
9,761
$
7,523
$
37
$
2,308
$
398
$
642
$
23,010
Allowance for Loan Losses and Loans Receivable
at June 30, 2016
Residential Mortgage
Multi-Family Mortgage
Non- Residential Mortgage
Construction
Commercial Business
Home Equity Loans
Other Consumer
Total
(In Thousands)
Balance of allowance for loan losses:
Loans acquired with deteriorated credit quality
$
-
$
-
$
-
$
-
$
13
$
-
$
-
$
13
Loans individually evaluated for impairment
77
-
53
-
387
78
-
595
Loans collectively evaluated for impairment
2,293
9,995
7,793
24
2,384
354
778
23,621
Total allowance for loan losses
$
2,370
$
9,995
$
7,846
$
24
$
2,784
$
432
$
778
$
24,229
Allowance for Loan Losses and Loans Receivable
at June 30, 2016
Residential Mortgage
Multi-Family Mortgage
Non- Residential Mortgage
Construction
Commercial Business
Home Equity Loans
Other Consumer
Total
(In Thousands)
Balance of loans receivable:
Loans acquired with deteriorated credit quality
$
104
$
-
$
304
$
-
$
760
$
-
$
-
1,168
Loans individually evaluated for impairment
12,806
205
6,773
357
1,647
2,180
-
23,968
Loans collectively evaluated for impairment
592,293
1,040,088
813,596
1,681
85,800
87,386
25,401
2,646,245
Total loans
$
605,203
$
1,040,293
$
820,673
$
2,038
$
88,207
$
89,566
$
25,401
$
2,671,381
Unamortized yield adjustments
2,606
Loans receivable, net of yield adjustments
$
2,673,987
The following tables present key indicators of credit quality regarding the Company’s loan portfolio based upon loan classification and contractual payment status at March 31, 2017 and June 30, 2016 based upon the methodology for identifying and reporting such loans as described in the Company’s Form 10-K for the fiscal year ended June 30, 2016.
Credit-Rating Classification of Loans Receivable
at March 31, 2017
Residential Mortgage
Multi-Family Mortgage
Non- Residential Mortgage
Construction
Commercial Business
Home Equity Loans
Other Consumer
Total
(In Thousands)
Non-classified
$
550,067
$
1,371,166
$
988,585
$
576
$
75,881
$
79,614
$
18,032
$
3,083,921
Classified:
Special Mention
939
-
-
316
1,151
387
73
2,866
Substandard
15,659
173
7,197
602
6,722
2,411
66
32,830
Doubtful
-
-
-
-
-
-
2
2
Loss
-
-
-
-
-
-
-
-
Total classified loans
16,598
173
7,197
918
7,873
2,798
141
35,698
Total loans
$
566,665
$
1,371,339
$
995,782
$
1,494
$
83,754
$
82,412
$
18,173
$
3,119,619
Credit-Rating Classification of Loans Receivable
at June 30, 2016
Residential Mortgage
Multi-Family Mortgage
Non- Residential Mortgage
Construction
Commercial Business
Home Equity Loans
Other Consumer
Total
(In Thousands)
Non-classified
$
588,992
$
1,040,088
$
811,621
$
1,063
$
81,902
$
86,835
$
25,298
$
2,635,799
Classified:
Special Mention
859
-
-
618
681
309
61
2,528
Substandard
15,352
205
9,052
357
5,624
2,422
40
33,052
Doubtful
-
-
-
-
-
-
2
2
Loss
-
-
-
-
-
-
-
-
Total classified loans
16,211
205
9,052
975
6,305
2,731
103
35,582
Total loans
$
605,203
$
1,040,293
$
820,673
$
2,038
$
88,207
$
89,566
$
25,401
$
2,671,381
Contractual Payment Status of Loans Receivable
at March 31, 2017
Residential Mortgage
Multi-Family Mortgage
Non- Residential Mortgage
Construction
Commercial Business
Home Equity Loans
Other Consumer
Total
(In Thousands)
Current
$
558,698
$
1,371,339
$
994,071
$
1,237
$
81,720
$
81,660
$
17,974
$
3,106,699
Past due:
30-59 days
257
-
390
-
333
572
64
1,616
60-89 days
514
-
102
-
57
-
70
743
90+ days
7,196
-
1,219
257
1,644
180
65
10,561
Total past due
7,967
-
1,711
257
2,034
752
199
12,920
Total loans
$
566,665
$
1,371,339
$
995,782
$
1,494
$
83,754
$
82,412
$
18,173
$
3,119,619
Contractual Payment Status of Loans Receivable
at June 30, 2016
Residential Mortgage
Multi-Family Mortgage
Non- Residential Mortgage
Construction
Commercial Business
Home Equity Loans
Other Consumer
Total
(In Thousands)
Current
$
596,548
$
1,040,293
$
817,539
$
1,681
$
87,328
$
88,657
$
25,301
$
2,657,347
Past due:
30-59 days
1,524
-
-
-
-
503
22
2,049
60-89 days
940
-
376
-
411
75
40
1,842
90+ days
6,191
-
2,758
357
468
331
38
10,143
Total past due
8,655
-
3,134
357
879
909
100
14,034
Total loans
$
605,203
$
1,040,293
$
820,673
$
2,038
$
88,207
$
89,566
$
25,401
$
2,671,381
The following tables present information relating to the Company’s nonperforming and impaired loans at March 31, 2017 and June 30, 2016 based upon the methodology for identifying and reporting such loans as described in the Company’s Form 10-K for the fiscal year ended June 30, 2016. Loans reported as “90+ days past due accruing” in the table immediately below are also reported in the preceding contractual payment status table under the heading “90+ days past due”.
Performance Status of Loans Receivable
at March 31, 2017
Residential Mortgage
Multi-Family Mortgage
Non- Residential Mortgage
Construction
Commercial Business
Home Equity Loans
Other Consumer
Total
(In Thousands)
Performing
$
555,717
$
1,371,166
$
990,118
$
1,237
$
81,092
$
81,166
$
18,108
$
3,098,604
Nonperforming:
90+ days past due accruing
-
-
-
-
-
-
65
65
Nonaccrual
10,948
173
5,664
257
2,662
1,246
-
20,950
Total nonperforming
10,948
173
5,664
257
2,662
1,246
65
21,015
Total loans
$
566,665
$
1,371,339
$
995,782
$
1,494
$
83,754
$
82,412
$
18,173
$
3,119,619
Performance Status of Loans Receivable
at June 30, 2016
Residential Mortgage
Multi-Family Mortgage
Non- Residential Mortgage
Construction
Commercial Business
Home Equity Loans
Other Consumer
Total
(In Thousands)
Performing
$
594,471
$
1,040,088
$
814,085
$
1,681
$
86,242
$
88,396
$
25,363
$
2,650,326
Nonperforming:
90+ days past due accruing
-
-
-
-
-
-
38
38
Nonaccrual
10,732
205
6,588
357
1,965
1,170
-
21,017
Total nonperforming
10,732
205
6,588
357
1,965
1,170
38
21,055
Total loans
$
605,203
$
1,040,293
$
820,673
$
2,038
$
88,207
$
89,566
$
25,401
$
2,671,381
Impairment Status of Loans Receivable
at March 31, 2017
Residential Mortgage
Multi-Family Mortgage
Non- Residential Mortgage
Construction
Commercial Business
Home Equity Loans
Other Consumer
Total
(In Thousands)
Carrying value of impaired loans:
Non-impaired loans
$
553,816
$
1,371,166
$
989,953
$
892
$
80,662
$
80,374
$
18,173
$
3,095,036
Impaired loans:
Impaired loans with no allowance for impairment
12,617
173
5,613
602
3,092
1,941
-
24,038
Impaired loans with allowance for impairment:
Recorded investment
232
-
216
-
-
97
-
545
Allowance for impairment
(36
)
-
(13
)
-
-
(58
)
-
(107
)
Balance of impaired loans net of allowance for impairment
196
-
203
-
-
39
-
438
Total impaired loans, excluding allowance for impairment:
12,849
173
5,829
602
3,092
2,038
-
24,583
Total loans
$
566,665
$
1,371,339
$
995,782
$
1,494
$
83,754
$
82,412
$
18,173
$
3,119,619
Unpaid principal balance of impaired loans:
Total impaired loans
$
19,342
$
930
$
10,631
$
691
$
6,712
$
3,141
$
-
$
41,447
Impairment Status of Loans Receivable
at June 30, 2016
Residential Mortgage
Multi-Family Mortgage
Non- Residential Mortgage
Construction
Commercial Business
Home Equity Loans
Other Consumer
Total
(In Thousands)
Carrying value of impaired loans:
Non-impaired loans
$
592,293
$
1,040,088
$
813,596
$
1,681
$
85,800
$
87,386
$
25,401
$
2,646,245
Impaired loans:
Impaired loans with no allowance for impairment
10,876
205
6,473
357
1,900
2,101
21,912
Impaired loans with allowance for impairment:
Recorded investment
2,034
-
604
507
79
3,224
Allowance for impairment
(77
)
-
(53
)
(400
)
(78
)
(608
)
Balance of impaired loans net of allowance for impairment
1,957
-
551
-
107
1
-
2,616
Total impaired loans, excluding allowance for impairment:
12,910
205
7,077
357
2,407
2,180
-
25,136
Total loans
$
605,203
$
1,040,293
$
820,673
$
2,038
$
88,207
$
89,566
$
25,401
$
2,671,381
Unpaid principal balance of impaired loans:
Total impaired loans
$
16,571
$
849
$
8,269
$
458
$
3,736
$
2,505
$
-
$
32,388
Impairment Status of Loans Receivable
Period ended March 31, 2017 and 2016
Residential Mortgage
Multi-Family Mortgage
Non- Residential Mortgage
Construction
Commercial Business
Home Equity Loans
Other Consumer
Total
(In Thousands)
For the three months ended March 31, 2017:
Average balance of impaired loans
$
12,933
$
176
$
6,066
$
518
$
3,134
$
2,037
$
-
$
24,864
Interest earned on impaired loans
$
25
$
-
$
-
$
3
$
3
$
10
$
-
$
41
For the nine months ended March 31, 2017:
Average balance of impaired loans
$
13,055
$
187
$
6,372
$
400
$
3,154
$
2,093
$
-
$
25,261
Interest earned on impaired loans
$
74
$
-
$
-
$
3
$
9
$
34
$
-
$
120
For the three months ended March 31, 2016:
Average balance of impaired loans
$
12,827
$
295
$
7,703
$
387
$
8,793
$
2,341
$
-
$
32,346
Interest earned on impaired loans
$
45
$
-
$
8
$
-
$
182
$
14
$
-
$
249
For the nine months ended March 31, 2016:
Average balance of impaired loans
$
11,926
$
352
$
7,659
$
1,046
$
9,438
$
2,417
$
-
$
32,838
Interest earned on impaired loans
$
156
$
-
$
27
$
-
$
573
$
43
$
-
$
799
The following table presents information regarding the restructuring of the Company’s troubled debts during the nine months ended March 31, 2017 and the three and nine months ended March 31, 2016 and any defaults during those periods of TDRs that were restructured within 12 months of the date of default. The Company did not restructure any troubled debts during the three month period ended March 31, 2017.
Troubled Debt Restructurings of Loans Receivable
Period ended March 31, 2017
Residential Mortgage
Multi-Family Mortgage
Non- Residential Mortgage
Construction
Commercial Business
Home Equity Loans
Other Consumer
Total
(In Thousands)
Troubled debt restructuring activity for the nine months ended March 31, 2017:
Number of loans
1
-
1
-
-
2
-
4
Pre-modification outstanding recorded investment
$
197
$
-
$
244
$
-
$
-
$
271
$
-
$
712
Post-modification outstanding recorded investment
186
-
223
-
-
279
-
688
Charge offs against the allowance for loan loss recognized at modification
14
-
27
-
-
12
-
53
Troubled debt restructuring defaults for the nine months ended March 31, 2017:
Number of loans
-
-
-
-
-
-
-
-
Outstanding recorded investment
$
-
$
-
$
-
$
-
$
-
$
-
$
-
$
-
Troubled Debt Restructurings of Loans Receivable
Period ended March 31, 2016
Residential Mortgage
Multi-Family Mortgage
Non- Residential Mortgage
Construction
Commercial Business
Home Equity Loans
Other Consumer
Total
(In Thousands)
Troubled debt restructuring activity for the three months ended March 31, 2016:
Number of loans
2
-
-
-
-
1
-
3
Pre-modification outstanding recorded investment
$
673
$
-
$
-
$
-
$
-
$
41
$
-
$
714
Post-modification outstanding recorded investment
687
-
-
-
-
37
-
724
Charge offs against the allowance for loan loss recognized at modification
8
-
-
-
-
4
-
12
Troubled debt restructuring defaults for the three months ended March 31, 2016:
Number of loans
-
-
-
-
-
-
-
-
Outstanding recorded investment
$
-
$
-
$
-
$
-
$
-
$
-
$
-
$
-
Troubled Debt Restructurings of Loans Receivable
Period ended March 31, 2016
Residential Mortgage
Multi-Family Mortgage
Non- Residential Mortgage
Construction
Commercial Business
Home Equity Loans
Other Consumer
Total
(In Thousands)
Troubled debt restructuring activity for the nine months ended March 31, 2016:
Number of loans
5
-
3
-
-
3
-
11
Pre-modification outstanding recorded investment
$
1,770
$
-
$
2,285
$
-
$
-
$
151
$
-
$
4,206
Post-modification outstanding recorded investment
1,472
-
2,290
-
-
124
-
3,886
Charge offs against the allowance for loan loss recognized at modification
300
-
-
-
-
28
-
328
Troubled debt restructuring defaults for the nine months ended March 31, 2016: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Debt Disclosure [Abstract]</t>
  </si>
  <si>
    <t xml:space="preserve">11. BORROWINGS Fixed rate advances from the FHLB of New York mature as follows:
March 31, 2017
June 30, 2016
Balance
Weighted Average Interest Rate
Balance
Weighted Average Interest Rate
(Dollars in Thousands)
Maturing in years ending June 30:
2017
$
625,000
1.01
%
$
428,000
0.69
%
2018
5,225
1.18
5,225
1.18
2021
495
4.94
572
4.94
2023
145,000
3.04
145,000
3.04
Total advances
775,720
1.39
%
578,797
1.29
%
Fair value adjustments
(1
)
(9
)
Total advances, net of fair value adjustments
$
775,719
$
578,788
At March 31, 2017, $625.0 million in advances are due within one year while the remaining $150.7 million in advances are due after one year of which $145.0 million are callable in April 2018. At March 31, 2017, FHLB advances were collateralized by the FHLB capital stock owned by the Bank and mortgage loans and securities with carrying values totaling approximately $1.6 billion and $165.9 million, respectively. At June 30, 2016, FHLB advances were collateralized by the FHLB capital stock owned by the Bank and mortgage loans and securities with carrying values totaling approximately $970.5 million and $193.8 million, respectively. Borrowings at March 31, 2017 and June 30, 2016 also included overnight borrowings in the form of depositor sweep accounts totaling $49.5 million and $35.6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12. DERIVATIVE INSTRUMENTS AND HEDGING ACTIVITIES At March 31, 2017 and June 30, 2016,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were designated as cash flow hedges with changes in their fair value recorded as an adjustment through other comprehensive income on an after-tax basis. The effects of derivative instruments on the statements of condition included in the Consolidated Financial Statements at March 31, 2017 and June 30, 2016 and for the three and nine months ended March 31, 2017 and March 31, 2016 are as follows:
March 31, 2017
Notional/ Contract Amount
Fair Value
Balance Sheet Location
Expiration Date
(Dollars in Thousands)
Derivatives designated as hedging instruments
Interest rate swaps by effective date:
July 1, 2013
$
165,000
$
101
Other assets
July 1, 2018
August 19, 2013
75,000
(320
)
Other assets
August 20, 2018
October 9, 2013
50,000
(47
)
Other assets
October 9, 2018
March 28, 2014
75,000
(496
)
Other assets
March 28, 2019
June 5, 2015
60,000
(967
)
Other assets
June 5, 2020
July 28, 2015
50,000
(1,062
)
Other assets
July 28, 2020
September 28, 2015
40,000
(929
)
Other assets
September 28, 2020
December 28, 2015
35,000
(987
)
Other assets
December 28, 2020
March 29, 2017
150,000
161
Other assets
March 29, 2021
March 29, 2017
50,000
329
Other assets
March 29, 2022
June 5, 2018
40,000
1,380
Other assets
June 5, 2022
July 2, 2018
200,000
6,403
Other assets
July 1, 2021
August 20, 2018
75,000
2,651
Other assets
August 19, 2022
October 9, 2018
50,000
2,160
Other assets
October 9, 2023
March 28, 2019
75,000
3,205
Other assets
March 28, 2024
1,190,000
11,582
Interest rate caps by effective date:
June 5, 2013
40,000
96
Other assets
June 5, 2018
July 1, 2013
35,000
91
Other assets
July 1, 2018
75,000
187
Total
$
1,265,000
$
11,769
June 30, 2016
Notional/ Contract Amount
Fair Value
Balance Sheet Location
Expiration Date
(Dollars in Thousands)
Derivatives designated as hedging instruments
Interest rate swaps by effective date:
July 1, 2013
$
165,000
$
(2,280
)
Other liabilities
July 1, 2018
August 19, 2013
75,000
(1,627
)
Other liabilities
August 20, 2018
October 9, 2013
50,000
(911
)
Other liabilities
October 9, 2018
March 28, 2014
75,000
(2,364
)
Other liabilities
March 28, 2019
June 5, 2015
60,000
(3,412
)
Other liabilities
June 5, 2020
July 28, 2015
50,000
(3,243
)
Other liabilities
July 28, 2020
September 28, 2015
40,000
(2,765
)
Other liabilities
September 28, 2020
December 28, 2015
35,000
(2,715
)
Other liabilities
December 28, 2020
550,000
(19,317
)
Interest rate caps by effective date:
June 5, 2013
40,000
33
Other liabilities
June 5, 2018
July 1, 2013
35,000
27
Other liabilities
July 1, 2018
75,000
60
Total
$
625,000
$
(19,257
)
Three Months Ended March 31,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254
Not applicable
$
-
August 19, 2013
115
Not applicable
-
October 9, 2013
62
Not applicable
-
March 28, 2014
140
Not applicable
-
June 5, 2015
150
Not applicable
-
July 28, 2015
136
Not applicable
-
September 28, 2015
111
Not applicable
-
December 28, 2015
103
Not applicable
-
March 29, 2017
95
Not applicable
-
March 29, 2017
194
Not applicable
-
June 5, 2018
2
Not applicable
-
July 2, 2018
11
Not applicable
-
August 20, 2018
2
Not applicable
-
October 9, 2018
(5
)
Not applicable
-
March 28, 2019
(15
)
Not applicable
-
1,355
-
Interest rate caps by effective date:
June 5, 2013
73
Not applicable
-
July 1, 2013
78
Not applicable
-
151
-
Total
$
1,506
$
-
Nine Months Ended March 31,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1,409
Not applicable
$
-
August 19, 2013
773
Not applicable
-
October 9, 2013
511
Not applicable
-
March 28, 2014
1,105
Not applicable
-
June 5, 2015
1,446
Not applicable
-
July 28, 2015
1,290
Not applicable
-
September 28, 2015
1,086
Not applicable
-
December 28, 2015
1,023
Not applicable
-
March 29, 2017
95
Not applicable
-
March 29, 2017
194
Not applicable
-
June 5, 2018
816
Not applicable
-
July 2, 2018
3,787
Not applicable
-
August 20, 2018
1,568
Not applicable
-
October 9, 2018
1,278
Not applicable
-
March 28, 2019
1,896
Not applicable
-
18,277
-
Interest rate caps by effective date:
June 5, 2013
223
Not applicable
-
July 1, 2013
218
Not applicable
-
441
-
Total
$
18,718
$
-
Three Months Ended March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27
)
Not applicable
$
-
August 19, 2013
(379
)
Not applicable
-
October 9, 2013
(304
)
Not applicable
-
March 28, 2014
(581
)
Not applicable
-
June 5, 2015
(749
)
Not applicable
-
July 28, 2015
(648
)
Not applicable
-
September 28, 2015
(548
)
Not applicable
-
December 28, 2015
(510
)
Not applicable
-
(4,546
)
-
Interest rate caps by effective date:
June 5, 2013
(77
)
Not applicable
-
July 1, 2013
(64
)
Not applicable
-
(141
)
-
Total
$
(4,687
)
$
-
Nine Months Ended March 31, 2016
Amount of Gain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15
)
Not applicable
$
-
August 19, 2013
(250
)
Not applicable
-
October 9, 2013
(257
)
Not applicable
-
March 28, 2014
(506
)
Not applicable
-
June 5, 2015
(829
)
Not applicable
-
July 28, 2015
(764
)
Not applicable
-
September 28, 2015
(741
)
Not applicable
-
December 28, 2015
(818
)
Not applicable
-
(4,880
)
-
Interest rate caps by effective date:
June 5, 2013
(123
)
Not applicable
-
July 1, 2013
(108
)
Not applicable
-
(231
)
-
Total
$
(5,111
)
$
-
The Company has in place enforceable master netting arrangements with all counterparties. All master netting arrangements include rights to offset associated with the Company’s recognized derivative assets, derivative liabilities, and cash collateral received and pledged. At March 31, 2017, ten of the Company’s derivatives were in an asset position totaling $16.6 million while the remaining seven derivatives were in a liability position totaling $4.8 million. In total, the Company’s derivatives were in a net asset position of $11.8 million at March 31, 2017 and included in other assets as of that date. As required under the enforceable master netting arrangement with its derivatives counterparties, the Company received financial collateral from three counterparties totaling $11.5 million at March 31, 2017 that was not included as an offsetting amount. At June 30, 2016, two of the Company’s derivatives were in an asset position totaling $60,000 while the remaining eight derivatives were in a liability position totaling $19.3 million. In total, the Company’s derivatives were in a net liability position of $19.3 million at June 30, 2016 and included in other liabilities as of that date. As required under the enforceable master netting arrangement with its derivatives counterparty, the Company posted financial collateral in the amount of $19.7 million at June 30, 2016 that was not included as an offsetting amount. In addition to the derivatives noted above, the Company had outstanding commitments to originate loans held-for-sale totaling $12.1 million and $16.7 million at March 31, 2017 and June 30, 2016, respectively, which are considered free-standing derivative instruments whose fair values are not material to our financial condition or results of operations.</t>
  </si>
  <si>
    <t>Benefit Plans</t>
  </si>
  <si>
    <t>Compensation And Retirement Disclosure [Abstract]</t>
  </si>
  <si>
    <t>13.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Nine Months Ended
March 31,
March 31,
2017
2016
2017
2016
(In Thousands)
(In Thousands)
Service cost
$
8
$
59
$
24
$
176
Interest cost
95
121
$
285
363
Amortization of unrecognized past service liability
-
9
-
27
Amortization of unrecognized loss
17
9
$
49
28
Expected return on assets
(62
)
(64
)
(186
)
(193
)
Net periodic benefit cost
$
58
$
134
$
172
$
401
Directors Consultation and Retirement Plan On December 23, 2015, the Company amended its Directors Consultation and Retirement Plan (the “DCRP”) to freeze the DCRP such that no additional DCRP benefits will accrue to any participant after December 31, 2015 and to revise the minimum age requirement for benefit vesting purposes. Accordingly, the benefits payable to participating directors under the DCRP will not increase after December 31, 2015.</t>
  </si>
  <si>
    <t>Fair Value of Financial Instruments</t>
  </si>
  <si>
    <t>Fair Value Disclosures [Abstract]</t>
  </si>
  <si>
    <t xml:space="preserve">14.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March 31, 2017
Quoted Prices in Active Markets for Identical Assets (Level 1)
Significant Other Observable Inputs (Level 2)
Significant Unobservable Inputs (Level 3)
Total
(In Thousands)
Debt securities available for sale:
U.S. agency securities
$
-
$
5,622
$
-
$
5,622
Obligations of state and political subdivisions
-
27,259
-
27,259
Asset-backed securities
-
150,805
-
150,805
Collateralized loan obligations
-
104,811
-
104,811
Corporate bonds
-
141,134
-
141,134
Trust preferred securities
-
7,248
1,000
8,248
Total debt securities
-
436,879
1,000
437,879
Mortgage-backed securities available for sale:
Collateralized mortgage obligations
-
31,941
-
31,941
Residential pass-through securities
-
136,926
-
136,926
Commercial pass-through securities
-
8,202
-
8,202
Total mortgage-backed securities
-
177,069
-
177,069
Total securities available for sale
$
-
$
613,948
$
1,000
$
614,948
Derivative instruments
Interest rate swaps
$
-
$
11,582
$
-
$
11,582
Interest rate caps
-
187
-
187
Total derivatives
$
-
$
11,769
$
-
$
11,769
June 30, 2016
Quoted Prices in Active Markets for Identical Assets (Level 1)
Significant Other Observable Inputs (Level 2)
Significant Unobservable Inputs (Level 3)
Total
(In Thousands)
Debt securities available for sale:
U.S. agency securities
$
-
$
6,440
$
-
$
6,440
Obligations of state and political subdivisions
-
28,398
-
28,398
Asset-backed securities
-
82,625
-
82,625
Collateralized loan obligations
-
127,374
-
127,374
Corporate bonds
-
137,404
-
137,404
Trust preferred securities
-
7,669
-
7,669
Total debt securities
-
389,910
-
389,910
Mortgage-backed securities available for sale:
Collateralized mortgage obligations
-
60,577
-
60,577
Residential pass-through securities
-
214,526
-
214,526
Commercial pass-through securities
-
8,524
-
8,524
Total mortgage-backed securities
-
283,627
-
283,627
Total securities available for sale
$
-
$
673,537
$
-
$
673,537
Derivative instruments
Interest rate swaps
$
-
$
(19,317
)
$
-
$
(19,317
)
Interest rate caps
-
60
-
60
Total derivatives
$
-
$
(19,257
)
$
-
$
(19,257
)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eld one trust preferred security whose fair value of $1.0 million at March 31, 2017 was determined using Level 3 inputs. By comparison, the security’s fair value of $1.0 million at June 30, 2016 had been determined using Level 2 inputs based on the availability of matrix pricing at that time. Matrix pricing was no longer available for the security at March 31, 2017 requiring the use of Level 3 inputs to determine the fair value of the security as of that date.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In addition to the derivative instruments noted above, the Company had outstanding commitments to fund loans held-for sale totaling $12.1 million and $16.7 million at March 31, 2017 and June 30, 2016, respectively, which are considered free-standing derivative instruments, the fair values of which are not material to our financial condition or results of operations. Those assets and liabilities measured at fair value on a non-recurring basis are summarized below:
March 31, 2017
Quoted Prices in Active Markets for Identical Assets (Level 1)
Significant Other Observable Inputs (Level 2)
Significant Unobservable Inputs (Level 3)
Total
(In Thousands)
Impaired loans
$
-
$
-
$
8,929
$
8,929
Real estate owned
$
-
$
-
$
220
$
220
June 30, 2016
Quoted Prices in Active Markets for Identical Assets (Level 1)
Significant Other Observable Inputs (Level 2)
Significant Unobservable Inputs (Level 3)
Total
(In Thousands)
Impaired loans
$
-
$
-
$
10,533
$
10,533
Real estate owned
$
-
$
-
$
280
$
280
The following table presents additional quantitative information about assets measured at fair value on a non-recurring basis and for which the Company has utilized adjusted Level 3 inputs to determine fair value:
March 31, 2017
Fair Value
Valuation Techniques
Unobservable Input
Range
Weighted Average
(In Thousands)
Impaired loans
$
8,929
Market valuation of underlying collateral
(1)
Direct disposal costs
(3)
6% - 10%
8.84
%
Real estate owned
$
220
Market valuation of property
(2)
Direct disposal costs
(3)
N/A
6.00
%
June 30, 2016
Fair Value
Valuation Techniques
Unobservable Input
Range
Weighted Average
(In Thousands)
Impaired loans
$
10,533
Market valuation of underlying collateral
(1)
Direct disposal costs
(3)
6% - 10%
9.45
%
Real estate owned
$
280
Market valuation of property
(2)
Direct disposal costs
(3)
N/A
8.00
%
(1)
The fair value of impaired loans is generally determined based on an independent appraisal of the market value of a loan’s underlying collateral.
(2)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March 31, 2017, impaired loans valued using Level 3 inputs comprised loans with principal balances totaling $9.0 million and valuation allowances of $107,000 reflecting fair values of $8.9 million. By comparison, at June 30, 2016, impaired loans valued using Level 3 inputs comprised loans with principal balances totaling $11.1 million and valuation allowances of $608,000 reflecting fair values of $10.5 million. Once a loan is foreclosed, the fair value of the real estate owned continues to be evaluated based upon the market value of the repossessed real estate originally securing the loan. At March 31, 2017, the Company held real estate owned totaling $220,000 whose carrying value was written down utilizing Level 3 inputs during the first nine months of fiscal 2017. At June 30, 2016, the Company held real estate owned totaling $280,000 whose carrying value was written down utilizing Level 3 inputs during fiscal 2016. The following methods and assumptions were used to estimate the fair value of each class of financial instruments at March 31, 2017 and June 30, 2016: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Management’s Discussion and Analysis of Financial Condition and Results of Operations under the heading Liquidity and Capital Resources. The carrying amounts and fair values of financial instruments are as follows:
March 31, 2017
Carrying Amount
Fair Value
Quoted Prices in Active Markets for Identical Assets (Level 1)
Significant Other Observable Inputs (Level 2)
Significant Unobservable Inputs (Level 3)
(In Thousands)
Financial assets:
Cash and cash equivalents
$
170,591
$
170,591
$
170,591
$
-
$
-
Debt securities available for sale
437,879
437,879
-
436,879
1,000
Mortgage-backed securities available for sale
177,069
177,069
-
177,069
-
Debt securities held to maturity
141,038
140,778
-
140,778
-
Mortgage-backed securities held to maturity
360,949
360,940
-
360,940
-
Loans held-for-sale
744
744
-
744
-
Net loans receivable
3,095,014
3,022,302
-
-
3,022,302
FHLB Stock
39,474
39,474
-
-
39,474
Interest receivable
12,320
12,320
12,320
-
-
Financial liabilities:
Deposits (1)
2,853,263
2,868,241
1,578,143
-
1,290,098
Borrowings
825,260
842,595
-
-
842,595
Interest payable on borrowings
1,256
1,256
1,256
-
-
Derivative instruments:
Interest rate swaps
11,582
11,582
-
11,582
-
Interest rate caps
187
187
-
187
-
(1)
Includes accrued interest payable on deposits of $243,000 at March 31, 2017.
June 30, 2016
Carrying Amount
Fair Value
Quoted Prices in Active Markets for Identical Assets (Level 1)
Significant Other Observable Inputs (Level 2)
Significant Unobservable Inputs (Level 3)
(In Thousands)
Financial assets:
Cash and cash equivalents
$
199,200
$
199,200
$
199,200
$
-
$
-
Debt securities available for sale
389,910
389,910
-
389,910
-
Mortgage-backed securities available for sale
283,627
283,627
-
283,627
-
Debt securities held to maturity
167,171
169,794
-
169,794
-
Mortgage-backed securities held to maturity
410,115
422,690
-
422,690
-
Loans held-for-sale
3,316
3,316
-
3,316
-
Net loans receivable
2,649,758
2,652,736
-
-
2,652,736
FHLB Stock
30,612
30,612
-
-
30,612
Interest receivable
11,212
11,212
11,212
-
-
Financial liabilities:
Deposits (1)
2,694,833
2,709,779
1,487,408
-
1,222,371
Borrowings
614,423
634,855
-
-
634,855
Interest payable on borrowings
1,226
1,226
1,226
-
-
Derivative instruments:
Interest rate swaps
(19,317
)
(19,317
)
-
(19,317
)
-
Interest rate caps
60
60
-
60
-
(1)
Includes accrued interest payable on deposits of $146,000 at June 30, 2016.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In addition, the ramifications related to the realization of the unrealized gains and losses can have a significant effect on fair value estimates and have not been considered in any of the estimates. </t>
  </si>
  <si>
    <t>Comprehensive Income (Loss)</t>
  </si>
  <si>
    <t>Equity [Abstract]</t>
  </si>
  <si>
    <t>15. COMPREHENSIVE INCOME (LOSS) The components of accumulated other comprehensive income (loss) included in stockholders’ equity at March 31, 2017 and June 30, 2016 are as follows:
March 31,
June 30,
2017
2016
(In Thousands)
Net unrealized loss on securities available for sale
$
(5,865
)
$
(4,711
)
Tax effect
2,179
1,954
Net of tax amount
(3,686
)
(2,757
)
Net unrealized loss on securities available for sale transferred to held to maturity
(1,216
)
(1,056
)
Tax effect
496
431
Net of tax amount
(720
)
(625
)
Fair value adjustments on derivatives
10,327
(21,317
)
Tax effect
(4,218
)
8,708
Net of tax amount
6,109
(12,609
)
Benefit plan adjustments
(1,691
)
(1,346
)
Tax effect
691
550
Net of tax amount
(1,000
)
(796
)
Total accumulated other comprehensive income (loss)
$
703
$
(16,787
) Other comprehensive income and related tax effects for the three and nine months ended March 31, 2017 and March 31, 2016 are presented in the following table:
Three Months Ended
Nine Months Ended
March 31,
March 31,
2017
2016
2017
2016
(In Thousands)
(In Thousands)
Net unrealized holding gain (loss) on securities available for sale
$
4,881
$
(431
)
$
(1,556
)
$
(8,304
)
Amortization of net unrealized holding (loss) gain on securities available for sale transferred to held to maturity (3)
(124
)
38
(160
)
32
Net realized gain on securities available for sale
391
-
402
-
Net unrealized gain (loss) on derivatives
2,546
(7,925
)
31,645
(8,640
)
Benefit plans:
Amortization of:
Actuarial loss (1)
17
9
49
28
Past service cost (1)
-
9
-
27
New actuarial loss
-
-
(394
)
(911
)
Net change in benefit plan accrued expense
17
18
(345
)
(856
)
Other comprehensive income (loss) before taxes
7,711
(8,300
)
29,986
(17,768
)
Tax effect (2)
(2,963
)
3,466
(12,496
)
7,435
Total other comprehensive income (loss)
$
4,748
$
(4,834
)
$
17,490
$
(10,333
)
(1)
Represents amounts reclassified out of accumulated other comprehensive income and included in the computation of net periodic pension expense. See Note 13 – Benefit Plans for additional information.
(2)
The amounts included in income taxes for items reclassified out of accumulated other comprehensive income totaled $167 and $23 for the three and nine months ended March 31, 2017, respectively, and $7 and $(350) for the three and nine months ended March 31, 2016, respectively.
(3)
Represents amounts reclassified out of accumulated other comprehensive loss and included in interest income on taxable securities.</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Nine Months Ended
March 31, 2017
March 31, 2017
Income (Numerator)
Shares (Denominator)
Per Share Amount
Income (Numerator)
Shares (Denominator)
Per Share Amount
(In Thousands, Except Per Share Data)
(In Thousands, Except Per Share Data)
Net income
$
4,068
$
14,199
Basic earnings per share, income available to common stockholders
$
4,068
84,542
$
0.05
$
14,199
85,326
$
0.17
Effect of dilutive securities:
Stock options
82
76
$
4,068
84,624
$
0.05
$
14,199
85,402
$
0.17
Three Months Ended
Nine Months Ended
March 31, 2016
March 31, 2016
Income (Numerator)
Shares (Denominator)
Per Share Amount
Income (Numerator)
Shares (Denominator)
Per Share Amount
(In Thousands, Except Per Share Data)
(In Thousands, Except Per Share Data)
Net income
$
4,168
$
10,941
Basic earnings per share, income available to common stockholders
$
4,168
89,690
$
0.05
$
10,941
89,640
$
0.12
Effect of dilutive securities:
Stock options
34
32
$
4,168
89,724
$
0.05
$
10,941
89,672
$
0.12</t>
  </si>
  <si>
    <t>Securities Available for Sale (Tables)</t>
  </si>
  <si>
    <t>Amortized Cost, Gross Unrealized Gains and Losses and Fair Values of Securities</t>
  </si>
  <si>
    <t>March 31, 2017
Amortized Cost
Gross Unrealized Gains
Gross Unrealized Losses
Fair Value
(In Thousands)
Securities available for sale:
Debt securities:
U.S. agency securities
$
5,616
$
19
$
13
$
5,622
Obligations of state and political subdivisions
27,471
104
316
27,259
Asset-backed securities
151,866
334
1,395
150,805
Collateralized loan obligations
104,797
154
140
104,811
Corporate bonds
143,020
609
2,495
141,134
Trust preferred securities
8,910
-
662
8,248
Total debt securities
441,680
1,220
5,021
437,879
Mortgage-backed securities:
Collateralized mortgage obligations:
Federal Home Loan Mortgage Corporation
10,530
39
91
10,478
Federal National Mortgage Association
22,124
1
662
21,463
Total collateralized mortgage obligations
32,654
40
753
31,941
Mortgage pass-through securities:
Residential pass-through securities:
Government National Mortgage Association
1
-
-
1
Federal Home Loan Mortgage Corporation
100,404
325
1,863
98,866
Federal National Mortgage Association
37,928
440
309
38,059
Total residential pass-through securities
138,333
765
2,172
136,926
Commercial pass-through securities:
Federal National Mortgage Association
8,147
55
-
8,202
Total commercial pass-through securities
8,147
55
-
8,202
Total mortgage-backed securities
179,134
860
2,925
177,069
Total securities available for sale
$
620,814
$
2,080
$
7,946
$
614,948
June 30, 2016
Amortized Cost
Gross Unrealized Gains
Gross Unrealized Losses
Fair Value
(In Thousands)
Securities available for sale:
Debt securities:
U.S. agency securities
$
6,307
$
146
$
13
$
6,440
Obligations of state and political subdivisions
27,489
909
-
28,398
Asset-backed securities
87,746
-
5,121
82,625
Collateralized loan obligations
128,664
24
1,314
127,374
Corporate bonds
143,027
7
5,630
137,404
Trust preferred securities
8,904
25
1,260
7,669
Total debt securities
402,137
1,111
13,338
389,910
Mortgage-backed securities:
Collateralized mortgage obligations:
Federal Home Loan Mortgage Corporation
20,944
380
-
21,324
Federal National Mortgage Association
38,992
226
89
39,129
Non-agency securities
126
-
2
124
Total collateralized mortgage obligations
60,062
606
91
60,577
Mortgage pass-through securities:
Residential pass-through securities:
Government National Mortgage Association
1,789
171
-
1,960
Federal Home Loan Mortgage Corporation
126,415
3,557
-
129,972
Federal National Mortgage Association
79,583
3,011
-
82,594
Total residential pass-through securities
207,787
6,739
-
214,526
Commercial pass-through securities:
Federal National Mortgage Association
8,262
262
-
8,524
Total commercial pass-through securities
8,262
262
-
8,524
Total mortgage-backed securities
276,111
7,607
91
283,627
Total securities available for sale
$
678,248
$
8,718
$
13,429
$
673,537</t>
  </si>
  <si>
    <t>Stratification by Contractual Maturity of Securities</t>
  </si>
  <si>
    <t>March 31, 2017
Amortized Cost
Fair Value
(In Thousands)
Debt securities available for sale:
Due in one year or less
$
-
$
-
Due after one year through five years
52,876
52,688
Due after five years through ten years
210,959
208,808
Due after ten years
177,845
176,383
Total
$
441,680
$
437,879</t>
  </si>
  <si>
    <t>Securities Held to Maturity (Tables)</t>
  </si>
  <si>
    <t>March 31, 2017
Amortized Cost
Gross Unrealized Gains
Gross Unrealized Losses
Fair Value
(In Thousands)
Securities held to maturity:
Debt securities:
U.S. agency securities
$
35,000
$
-
$
65
$
34,935
Obligations of state and political subdivisions
91,038
293
488
90,843
Subordinated debt
15,000
-
-
15,000
Total debt securities
141,038
293
553
140,778
Mortgage-backed securities:
Collateralized mortgage obligations:
Government National Mortgage Association
2,349
-
55
2,294
Federal Home Loan Mortgage Corporation
16,701
-
363
16,338
Federal National Mortgage Association
117
11
-
128
Non-agency securities
26
-
1
25
Total collateralized mortgage obligations
19,193
11
419
18,785
Mortgage pass-through securities:
Residential pass-through securities:
Federal Home Loan Mortgage Corporation
37,138
1
479
36,660
Federal National Mortgage Association
149,110
201
669
148,642
Total residential pass-through securities
186,248
202
1,148
185,302
Commercial pass-through securities:
Government National Mortgage Association
2,046
-
18
2,028
Federal National Mortgage Association
153,462
1,497
134
154,825
Total commercial pass-through securities
155,508
1,497
152
156,853
Total mortgage-backed securities
360,949
1,710
1,719
360,940
Total securities held to maturity
$
501,987
$
2,003
$
2,272
$
501,718
June 30, 2016
Amortized Cost
Gross Unrealized Gains
Gross Unrealized Losses
Fair Value
(In Thousands)
Securities held to maturity:
Debt securities:
U.S. agency securities
$
84,992
$
31
$
1
$
85,022
Obligations of state and political subdivisions
82,179
2,602
9
84,772
Total debt securities
167,171
2,633
10
169,794
Mortgage-backed securities:
Collateralized mortgage obligations:
Government National Mortgage Association
2,787
25
-
2,812
Federal Home Loan Mortgage Corporation
20,067
92
-
20,159
Federal National Mortgage Association
194
24
-
218
Non-agency securities
33
-
1
32
Total collateralized mortgage obligations
23,081
141
1
23,221
Mortgage pass-through securities:
Residential pass-through securities:
Government National Mortgage Association
8
1
-
9
Federal Home Loan Mortgage Corporation
43,716
470
-
44,186
Federal National Mortgage Association
179,908
4,132
4
184,036
Total residential pass-through securities
223,632
4,603
4
228,231
Commercial pass-through securities:
Government National Mortgage Association
7,756
22
-
7,778
Federal National Mortgage Association
155,646
7,814
-
163,460
Total commercial pass-through securities
163,402
7,836
-
171,238
Total mortgage-backed securities
410,115
12,580
5
422,690
Total securities held to maturity
$
577,286
$
15,213
$
15
$
592,484</t>
  </si>
  <si>
    <t>March 31, 2017
Amortized Cost
Fair Value
(In Thousands)
Debt securities held to maturity:
Due in one year or less
$
39,157
$
39,092
Due after one year through five years
20,346
20,323
Due after five years through ten years
71,296
71,196
Due after ten years
10,239
10,167
Total
$
141,038
$
140,778</t>
  </si>
  <si>
    <t>Impairment of Securities (Tables)</t>
  </si>
  <si>
    <t>Schedule of Fair Values and Gross Unrealized Losses on Investments</t>
  </si>
  <si>
    <t>The following two tables summarize the fair values and gross unrealized losses within the available for sale and held to maturity portfolios
March 31, 2017
Less than 12 Months
12 Months or More
Total
Fair Value
Unrealized Losses
Fair Value
Unrealized Losses
Fair Value
Unrealized Losses
(In Thousands)
Securities Available for Sale:
U.S. agency securities
$
6
$
-
$
1,888
$
13
$
1,894
$
13
Obligations of state and political subdivisions
16,283
316
-
-
16,283
316
Asset-backed securities
-
-
86,466
1,395
86,466
1,395
Collateralized loan obligations
19,996
44
28,933
96
48,929
140
Corporate bonds
-
-
112,534
2,495
112,534
2,495
Trust preferred securities
-
-
7,249
662
7,249
662
Collateralized mortgage obligations
27,044
753
-
-
27,044
753
Residential pass-through securities
79,219
2,172
-
-
79,219
2,172
Total
$
142,548
$
3,285
$
237,070
$
4,661
$
379,618
$
7,946
June 30, 2016
Less than 12 Months
12 Months or More
Total
Fair Value
Unrealized Losses
Fair Value
Unrealized Losses
Fair Value
Unrealized Losses
(In Thousands)
Securities Available for Sale:
U.S. agency securities
$
-
$
-
$
2,053
$
13
$
2,053
$
13
Asset-backed securities
45,564
2,726
37,061
2,395
82,625
5,121
Collateralized loan obligations
18,227
119
98,743
1,195
116,970
1,314
Corporate bonds
18,938
61
113,482
5,569
132,420
5,630
Trust preferred securities
-
-
6,644
1,260
6,644
1,260
Collateralized mortgage obligations
672
3
10,485
88
11,157
91
Total
$
83,401
$
2,909
$
268,468
$
10,520
$
351,869
$
13,429</t>
  </si>
  <si>
    <t>March 31, 2017
Less than 12 Months
12 Months or More
Total
Fair Value
Unrealized Losses
Fair Value
Unrealized Losses
Fair Value
Unrealized Losses
(In Thousands)
Securities Held to Maturity:
U.S. agency securities
$
24,955
$
45
$
9,981
$
20
$
34,936
$
65
Obligations of state and political subdivisions
45,079
481
408
7
45,487
488
Collateralized mortgage obligations
18,632
418
25
1
18,657
419
Residential pass-through securities
141,973
1,086
1,937
62
143,910
1,148
Commercial pass-through securities
47,706
152
-
-
47,706
152
Total
$
278,345
$
2,182
$
12,351
$
90
$
290,696
$
2,272
June 30, 2016
Less than 12 Months
12 Months or More
Total
Fair Value
Unrealized Losses
Fair Value
Unrealized Losses
Fair Value
Unrealized Losses
(In Thousands)
Securities Held to Maturity:
U.S. agency securities
$
-
$
-
$
10,000
$
1
$
10,000
$
1
Obligations of state and political subdivisions
1,904
5
669
4
2,573
9
Collateralized mortgage obligations
-
-
32
1
32
1
Residential pass-through securities
-
-
2,026
4
2,026
4
Total
$
1,904
$
5
$
12,727
$
10
$
14,631
$
15</t>
  </si>
  <si>
    <t>Loan Quality and Allowance for Loan Losses (Tables)</t>
  </si>
  <si>
    <t>Impaired Loans Acquired Accretable Yield Change</t>
  </si>
  <si>
    <t>The following table presents the changes in the accretable yield relating to the acquired credit-impaired loans for the three and nine months ended March 31, 2017 and March 31, 2016.
Three Months Ended March 31,
2017
2016
(In Thousands)
Beginning balance
$
312
$
844
Accretion to interest income
(97
)
(81
)
Disposals
-
-
Reclassifications from nonaccretable difference
-
-
Ending balance
$
215
$
763
Nine Months Ended March 31,
2017
2016
(In Thousands)
Beginning balance
$
335
$
1,189
Accretion to interest income
(101
)
(400
)
Disposals
(19
)
(26
)
Reclassifications from nonaccretable difference
-
-
Ending balance
$
215
$
763</t>
  </si>
  <si>
    <t>Allowance for Loan Losses and Loans Receivable</t>
  </si>
  <si>
    <t>The following tables present the balance of the allowance for loan losses at March 31, 2017 and June 30, 2016 based upon the calculation methodology as described in the Company’s Form 10-K for the fiscal year ended June 30, 2016.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months and nine months ended March 31, 2017 and March 31, 2016. Unless otherwise noted, the balance of loans reported in the tables below excludes yield adjustments and the allowance for loan loss.
Allowance for Loan Losses and Loans Receivable
at March 31,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6
-
13
-
-
58
-
107
Loans collectively evaluated for impairment
2,329
13,286
8,854
9
1,740
475
814
27,507
Total allowance for loan losses
$
2,365
$
13,286
$
8,867
$
9
$
1,740
$
533
$
814
$
27,614
Allowance for Loan Losses and Loans Receivable
at March 31, 2017
Residential Mortgage
Multi-Family Mortgage
Non- Residential Mortgage
Construction
Commercial Business
Home Equity Loans
Other Consumer
Total
(In Thousands)
Balance of loans receivable:
Loans acquired with deteriorated credit quality
$
97
$
-
$
-
$
-
$
706
$
-
$
-
$
803
Loans individually evaluated for impairment
12,752
173
5,829
602
2,386
2,038
-
23,780
Loans collectively evaluated for impairment
553,816
1,371,166
989,953
892
80,662
80,374
18,173
3,095,036
Total loans
$
566,665
$
1,371,339
$
995,782
$
1,494
$
83,754
$
82,412
$
18,173
$
3,119,619
Unamortized yield adjustments
3,009
Loans receivable, net of yield adjustments
$
3,122,628
Allowance for Loan Losses and Loans Receivable
Period ended March 31, 2017
Residential Mortgage
Multi-Family Mortgage
Non- Residential Mortgage
Construction
Commercial Business
Home Equity Loans
Other Consumer
Total
(In Thousands)
Changes in the allowance for loan losses for the three months ended March 31, 2017:
At December 31, 2016:
$
2,430
$
12,226
$
8,355
$
29
$
1,779
$
556
$
685
$
26,060
Total charge offs
(5
)
-
-
-
(28
)
-
(285
)
(318
)
Total recoveries
21
-
-
-
1
15
26
63
Total provisions
(81
)
1,060
512
(20
)
(12
)
(38
)
388
1,809
Total allowance for loan losses
$
2,365
$
13,286
$
8,867
$
9
$
1,740
$
533
$
814
$
27,614
Allowance for Loan Losses and Loans Receivable
Period ended March 31, 2017
Residential Mortgage
Multi-Family Mortgage
Non- Residential Mortgage
Construction
Commercial Business
Home Equity Loans
Other Consumer
Total
(In Thousands)
Changes in the allowance for loan losses for the nine months ended March 31, 2017:
At June 30, 2016
$
2,370
$
9,995
$
7,846
$
24
$
2,784
$
432
$
778
$
24,229
Total charge offs
(69
)
-
(78
)
-
(221
)
(95
)
(621
)
(1,084
)
Total recoveries
202
-
-
-
17
16
41
276
Total provisions
(138
)
3,291
1,099
(15
)
(840
)
180
616
4,193
Total allowance for loan losses
$
2,365
$
13,286
$
8,867
$
9
$
1,740
$
533
$
814
$
27,614
Allowance for Loan Losses and Loans Receivable
Period ended March 31, 2016
Residential Mortgage
Multi-Family Mortgage
Non- Residential Mortgage
Construction
Commercial Business
Home Equity Loans
Other Consumer
Total
(In Thousands)
Changes in the allowance for loan losses for the three months ended March 31, 2016:
At December 31, 2015:
$
2,398
$
8,513
$
6,939
$
35
$
1,941
$
401
$
287
$
20,514
Total charge offs
(27
)
-
(18
)
-
(43
)
(4
)
(1
)
(93
)
Total recoveries
-
-
-
-
-
-
-
-
Total provisions
(30
)
1,248
602
2
410
1
356
2,589
Total allowance for loan losses
$
2,341
$
9,761
$
7,523
$
37
$
2,308
$
398
$
642
$
23,010
Allowance for Loan Losses and Loans Receivable
Period ended March 31, 2016
Residential Mortgage
Multi-Family Mortgage
Non- Residential Mortgage
Construction
Commercial Business
Home Equity Loans
Other Consumer
Total
(In Thousands)
Changes in the allowance for loan losses for the nine months ended March 31, 2016:
At June 30, 2015
$
2,210
$
6,354
$
4,766
$
34
$
1,860
$
366
$
16
$
15,606
Total charge offs
(1,180
)
-
(115
)
-
(687
)
(64
)
(4
)
(2,050
)
Total recoveries
9
-
-
-
759
41
1
810
Total provisions
1,302
3,407
2,872
3
376
55
629
8,644
Total allowance for loan losses
$
2,341
$
9,761
$
7,523
$
37
$
2,308
$
398
$
642
$
23,010
Allowance for Loan Losses and Loans Receivable
at June 30, 2016
Residential Mortgage
Multi-Family Mortgage
Non- Residential Mortgage
Construction
Commercial Business
Home Equity Loans
Other Consumer
Total
(In Thousands)
Balance of allowance for loan losses:
Loans acquired with deteriorated credit quality
$
-
$
-
$
-
$
-
$
13
$
-
$
-
$
13
Loans individually evaluated for impairment
77
-
53
-
387
78
-
595
Loans collectively evaluated for impairment
2,293
9,995
7,793
24
2,384
354
778
23,621
Total allowance for loan losses
$
2,370
$
9,995
$
7,846
$
24
$
2,784
$
432
$
778
$
24,229
Allowance for Loan Losses and Loans Receivable
at June 30, 2016
Residential Mortgage
Multi-Family Mortgage
Non- Residential Mortgage
Construction
Commercial Business
Home Equity Loans
Other Consumer
Total
(In Thousands)
Balance of loans receivable:
Loans acquired with deteriorated credit quality
$
104
$
-
$
304
$
-
$
760
$
-
$
-
1,168
Loans individually evaluated for impairment
12,806
205
6,773
357
1,647
2,180
-
23,968
Loans collectively evaluated for impairment
592,293
1,040,088
813,596
1,681
85,800
87,386
25,401
2,646,245
Total loans
$
605,203
$
1,040,293
$
820,673
$
2,038
$
88,207
$
89,566
$
25,401
$
2,671,381
Unamortized yield adjustments
2,606
Loans receivable, net of yield adjustments
$
2,673,987</t>
  </si>
  <si>
    <t>Credit-Rating Classification of Loans Receivable</t>
  </si>
  <si>
    <t>The following tables present key indicators of credit quality regarding the Company’s loan portfolio based upon loan classification and contractual payment status at March 31, 2017 and June 30, 2016 based upon the methodology for identifying and reporting such loans as described in the Company’s Form 10-K for the fiscal year ended June 30, 2016.
Credit-Rating Classification of Loans Receivable
at March 31, 2017
Residential Mortgage
Multi-Family Mortgage
Non- Residential Mortgage
Construction
Commercial Business
Home Equity Loans
Other Consumer
Total
(In Thousands)
Non-classified
$
550,067
$
1,371,166
$
988,585
$
576
$
75,881
$
79,614
$
18,032
$
3,083,921
Classified:
Special Mention
939
-
-
316
1,151
387
73
2,866
Substandard
15,659
173
7,197
602
6,722
2,411
66
32,830
Doubtful
-
-
-
-
-
-
2
2
Loss
-
-
-
-
-
-
-
-
Total classified loans
16,598
173
7,197
918
7,873
2,798
141
35,698
Total loans
$
566,665
$
1,371,339
$
995,782
$
1,494
$
83,754
$
82,412
$
18,173
$
3,119,619
Credit-Rating Classification of Loans Receivable
at June 30, 2016
Residential Mortgage
Multi-Family Mortgage
Non- Residential Mortgage
Construction
Commercial Business
Home Equity Loans
Other Consumer
Total
(In Thousands)
Non-classified
$
588,992
$
1,040,088
$
811,621
$
1,063
$
81,902
$
86,835
$
25,298
$
2,635,799
Classified:
Special Mention
859
-
-
618
681
309
61
2,528
Substandard
15,352
205
9,052
357
5,624
2,422
40
33,052
Doubtful
-
-
-
-
-
-
2
2
Loss
-
-
-
-
-
-
-
-
Total classified loans
16,211
205
9,052
975
6,305
2,731
103
35,582
Total loans
$
605,203
$
1,040,293
$
820,673
$
2,038
$
88,207
$
89,566
$
25,401
$
2,671,381</t>
  </si>
  <si>
    <t>Contractual Payment Status of Loans Receivable</t>
  </si>
  <si>
    <t>Contractual Payment Status of Loans Receivable
at March 31, 2017
Residential Mortgage
Multi-Family Mortgage
Non- Residential Mortgage
Construction
Commercial Business
Home Equity Loans
Other Consumer
Total
(In Thousands)
Current
$
558,698
$
1,371,339
$
994,071
$
1,237
$
81,720
$
81,660
$
17,974
$
3,106,699
Past due:
30-59 days
257
-
390
-
333
572
64
1,616
60-89 days
514
-
102
-
57
-
70
743
90+ days
7,196
-
1,219
257
1,644
180
65
10,561
Total past due
7,967
-
1,711
257
2,034
752
199
12,920
Total loans
$
566,665
$
1,371,339
$
995,782
$
1,494
$
83,754
$
82,412
$
18,173
$
3,119,619
Contractual Payment Status of Loans Receivable
at June 30, 2016
Residential Mortgage
Multi-Family Mortgage
Non- Residential Mortgage
Construction
Commercial Business
Home Equity Loans
Other Consumer
Total
(In Thousands)
Current
$
596,548
$
1,040,293
$
817,539
$
1,681
$
87,328
$
88,657
$
25,301
$
2,657,347
Past due:
30-59 days
1,524
-
-
-
-
503
22
2,049
60-89 days
940
-
376
-
411
75
40
1,842
90+ days
6,191
-
2,758
357
468
331
38
10,143
Total past due
8,655
-
3,134
357
879
909
100
14,034
Total loans
$
605,203
$
1,040,293
$
820,673
$
2,038
$
88,207
$
89,566
$
25,401
$
2,671,381</t>
  </si>
  <si>
    <t>Performance Status of Loans Receivable</t>
  </si>
  <si>
    <t>The following tables present information relating to the Company’s nonperforming and impaired loans at March 31, 2017 and June 30, 2016 based upon the methodology for identifying and reporting such loans as described in the Company’s Form 10-K for the fiscal year ended June 30, 2016. Loans reported as “90+ days past due accruing” in the table immediately below are also reported in the preceding contractual payment status table under the heading “90+ days past due”.
Performance Status of Loans Receivable
at March 31, 2017
Residential Mortgage
Multi-Family Mortgage
Non- Residential Mortgage
Construction
Commercial Business
Home Equity Loans
Other Consumer
Total
(In Thousands)
Performing
$
555,717
$
1,371,166
$
990,118
$
1,237
$
81,092
$
81,166
$
18,108
$
3,098,604
Nonperforming:
90+ days past due accruing
-
-
-
-
-
-
65
65
Nonaccrual
10,948
173
5,664
257
2,662
1,246
-
20,950
Total nonperforming
10,948
173
5,664
257
2,662
1,246
65
21,015
Total loans
$
566,665
$
1,371,339
$
995,782
$
1,494
$
83,754
$
82,412
$
18,173
$
3,119,619
Performance Status of Loans Receivable
at June 30, 2016
Residential Mortgage
Multi-Family Mortgage
Non- Residential Mortgage
Construction
Commercial Business
Home Equity Loans
Other Consumer
Total
(In Thousands)
Performing
$
594,471
$
1,040,088
$
814,085
$
1,681
$
86,242
$
88,396
$
25,363
$
2,650,326
Nonperforming:
90+ days past due accruing
-
-
-
-
-
-
38
38
Nonaccrual
10,732
205
6,588
357
1,965
1,170
-
21,017
Total nonperforming
10,732
205
6,588
357
1,965
1,170
38
21,055
Total loans
$
605,203
$
1,040,293
$
820,673
$
2,038
$
88,207
$
89,566
$
25,401
$
2,671,381</t>
  </si>
  <si>
    <t>Impairment Status of Loans Receivable</t>
  </si>
  <si>
    <t>Impairment Status of Loans Receivable
at March 31, 2017
Residential Mortgage
Multi-Family Mortgage
Non- Residential Mortgage
Construction
Commercial Business
Home Equity Loans
Other Consumer
Total
(In Thousands)
Carrying value of impaired loans:
Non-impaired loans
$
553,816
$
1,371,166
$
989,953
$
892
$
80,662
$
80,374
$
18,173
$
3,095,036
Impaired loans:
Impaired loans with no allowance for impairment
12,617
173
5,613
602
3,092
1,941
-
24,038
Impaired loans with allowance for impairment:
Recorded investment
232
-
216
-
-
97
-
545
Allowance for impairment
(36
)
-
(13
)
-
-
(58
)
-
(107
)
Balance of impaired loans net of allowance for impairment
196
-
203
-
-
39
-
438
Total impaired loans, excluding allowance for impairment:
12,849
173
5,829
602
3,092
2,038
-
24,583
Total loans
$
566,665
$
1,371,339
$
995,782
$
1,494
$
83,754
$
82,412
$
18,173
$
3,119,619
Unpaid principal balance of impaired loans:
Total impaired loans
$
19,342
$
930
$
10,631
$
691
$
6,712
$
3,141
$
-
$
41,447
Impairment Status of Loans Receivable
at June 30, 2016
Residential Mortgage
Multi-Family Mortgage
Non- Residential Mortgage
Construction
Commercial Business
Home Equity Loans
Other Consumer
Total
(In Thousands)
Carrying value of impaired loans:
Non-impaired loans
$
592,293
$
1,040,088
$
813,596
$
1,681
$
85,800
$
87,386
$
25,401
$
2,646,245
Impaired loans:
Impaired loans with no allowance for impairment
10,876
205
6,473
357
1,900
2,101
21,912
Impaired loans with allowance for impairment:
Recorded investment
2,034
-
604
507
79
3,224
Allowance for impairment
(77
)
-
(53
)
(400
)
(78
)
(608
)
Balance of impaired loans net of allowance for impairment
1,957
-
551
-
107
1
-
2,616
Total impaired loans, excluding allowance for impairment:
12,910
205
7,077
357
2,407
2,180
-
25,136
Total loans
$
605,203
$
1,040,293
$
820,673
$
2,038
$
88,207
$
89,566
$
25,401
$
2,671,381
Unpaid principal balance of impaired loans:
Total impaired loans
$
16,571
$
849
$
8,269
$
458
$
3,736
$
2,505
$
-
$
32,388
Impairment Status of Loans Receivable
Period ended March 31, 2017 and 2016
Residential Mortgage
Multi-Family Mortgage
Non- Residential Mortgage
Construction
Commercial Business
Home Equity Loans
Other Consumer
Total
(In Thousands)
For the three months ended March 31, 2017:
Average balance of impaired loans
$
12,933
$
176
$
6,066
$
518
$
3,134
$
2,037
$
-
$
24,864
Interest earned on impaired loans
$
25
$
-
$
-
$
3
$
3
$
10
$
-
$
41
For the nine months ended March 31, 2017:
Average balance of impaired loans
$
13,055
$
187
$
6,372
$
400
$
3,154
$
2,093
$
-
$
25,261
Interest earned on impaired loans
$
74
$
-
$
-
$
3
$
9
$
34
$
-
$
120
For the three months ended March 31, 2016:
Average balance of impaired loans
$
12,827
$
295
$
7,703
$
387
$
8,793
$
2,341
$
-
$
32,346
Interest earned on impaired loans
$
45
$
-
$
8
$
-
$
182
$
14
$
-
$
249
For the nine months ended March 31, 2016:
Average balance of impaired loans
$
11,926
$
352
$
7,659
$
1,046
$
9,438
$
2,417
$
-
$
32,838
Interest earned on impaired loans
$
156
$
-
$
27
$
-
$
573
$
43
$
-
$
799</t>
  </si>
  <si>
    <t>Troubled Debt Restructurings of Loans Receivable</t>
  </si>
  <si>
    <t>The following table presents information regarding the restructuring of the Company’s troubled debts during the nine months ended March 31, 2017 and the three and nine months ended March 31, 2016 and any defaults during those periods of TDRs that were restructured within 12 months of the date of default. The Company did not restructure any troubled debts during the three month period ended March 31, 2017.
Troubled Debt Restructurings of Loans Receivable
Period ended March 31, 2017
Residential Mortgage
Multi-Family Mortgage
Non- Residential Mortgage
Construction
Commercial Business
Home Equity Loans
Other Consumer
Total
(In Thousands)
Troubled debt restructuring activity for the nine months ended March 31, 2017:
Number of loans
1
-
1
-
-
2
-
4
Pre-modification outstanding recorded investment
$
197
$
-
$
244
$
-
$
-
$
271
$
-
$
712
Post-modification outstanding recorded investment
186
-
223
-
-
279
-
688
Charge offs against the allowance for loan loss recognized at modification
14
-
27
-
-
12
-
53
Troubled debt restructuring defaults for the nine months ended March 31, 2017:
Number of loans
-
-
-
-
-
-
-
-
Outstanding recorded investment
$
-
$
-
$
-
$
-
$
-
$
-
$
-
$
-
Troubled Debt Restructurings of Loans Receivable
Period ended March 31, 2016
Residential Mortgage
Multi-Family Mortgage
Non- Residential Mortgage
Construction
Commercial Business
Home Equity Loans
Other Consumer
Total
(In Thousands)
Troubled debt restructuring activity for the three months ended March 31, 2016:
Number of loans
2
-
-
-
-
1
-
3
Pre-modification outstanding recorded investment
$
673
$
-
$
-
$
-
$
-
$
41
$
-
$
714
Post-modification outstanding recorded investment
687
-
-
-
-
37
-
724
Charge offs against the allowance for loan loss recognized at modification
8
-
-
-
-
4
-
12
Troubled debt restructuring defaults for the three months ended March 31, 2016:
Number of loans
-
-
-
-
-
-
-
-
Outstanding recorded investment
$
-
$
-
$
-
$
-
$
-
$
-
$
-
$
-
Troubled Debt Restructurings of Loans Receivable
Period ended March 31, 2016
Residential Mortgage
Multi-Family Mortgage
Non- Residential Mortgage
Construction
Commercial Business
Home Equity Loans
Other Consumer
Total
(In Thousands)
Troubled debt restructuring activity for the nine months ended March 31, 2016:
Number of loans
5
-
3
-
-
3
-
11
Pre-modification outstanding recorded investment
$
1,770
$
-
$
2,285
$
-
$
-
$
151
$
-
$
4,206
Post-modification outstanding recorded investment
1,472
-
2,290
-
-
124
-
3,886
Charge offs against the allowance for loan loss recognized at modification
300
-
-
-
-
28
-
328
Troubled debt restructuring defaults for the nine months ended March 31, 2016:
Number of loans
-
-
-
-
-
-
-
-
Outstanding recorded investment
$
-
$
-
$
-
$
-
$
-
$
-
$
-
$
-</t>
  </si>
  <si>
    <t>Borrowings (Tables)</t>
  </si>
  <si>
    <t>Schedule of Fixed Rate Advances from FHLB</t>
  </si>
  <si>
    <t>Fixed rate advances from the FHLB of New York mature as follows:
March 31, 2017
June 30, 2016
Balance
Weighted Average Interest Rate
Balance
Weighted Average Interest Rate
(Dollars in Thousands)
Maturing in years ending June 30:
2017
$
625,000
1.01
%
$
428,000
0.69
%
2018
5,225
1.18
5,225
1.18
2021
495
4.94
572
4.94
2023
145,000
3.04
145,000
3.04
Total advances
775,720
1.39
%
578,797
1.29
%
Fair value adjustments
(1
)
(9
)
Total advances, net of fair value adjustments
$
775,719
$
578,788</t>
  </si>
  <si>
    <t>Derivative Instruments and Hedging Activities (Tables)</t>
  </si>
  <si>
    <t>Schedule of Interest Rate Derivatives</t>
  </si>
  <si>
    <t>The effects of derivative instruments on the statements of condition included in the Consolidated Financial Statements at March 31, 2017 and June 30, 2016 and for the three and nine months ended March 31, 2017 and March 31, 2016 are as follows:
March 31, 2017
Notional/ Contract Amount
Fair Value
Balance Sheet Location
Expiration Date
(Dollars in Thousands)
Derivatives designated as hedging instruments
Interest rate swaps by effective date:
July 1, 2013
$
165,000
$
101
Other assets
July 1, 2018
August 19, 2013
75,000
(320
)
Other assets
August 20, 2018
October 9, 2013
50,000
(47
)
Other assets
October 9, 2018
March 28, 2014
75,000
(496
)
Other assets
March 28, 2019
June 5, 2015
60,000
(967
)
Other assets
June 5, 2020
July 28, 2015
50,000
(1,062
)
Other assets
July 28, 2020
September 28, 2015
40,000
(929
)
Other assets
September 28, 2020
December 28, 2015
35,000
(987
)
Other assets
December 28, 2020
March 29, 2017
150,000
161
Other assets
March 29, 2021
March 29, 2017
50,000
329
Other assets
March 29, 2022
June 5, 2018
40,000
1,380
Other assets
June 5, 2022
July 2, 2018
200,000
6,403
Other assets
July 1, 2021
August 20, 2018
75,000
2,651
Other assets
August 19, 2022
October 9, 2018
50,000
2,160
Other assets
October 9, 2023
March 28, 2019
75,000
3,205
Other assets
March 28, 2024
1,190,000
11,582
Interest rate caps by effective date:
June 5, 2013
40,000
96
Other assets
June 5, 2018
July 1, 2013
35,000
91
Other assets
July 1, 2018
75,000
187
Total
$
1,265,000
$
11,769
June 30, 2016
Notional/ Contract Amount
Fair Value
Balance Sheet Location
Expiration Date
(Dollars in Thousands)
Derivatives designated as hedging instruments
Interest rate swaps by effective date:
July 1, 2013
$
165,000
$
(2,280
)
Other liabilities
July 1, 2018
August 19, 2013
75,000
(1,627
)
Other liabilities
August 20, 2018
October 9, 2013
50,000
(911
)
Other liabilities
October 9, 2018
March 28, 2014
75,000
(2,364
)
Other liabilities
March 28, 2019
June 5, 2015
60,000
(3,412
)
Other liabilities
June 5, 2020
July 28, 2015
50,000
(3,243
)
Other liabilities
July 28, 2020
September 28, 2015
40,000
(2,765
)
Other liabilities
September 28, 2020
December 28, 2015
35,000
(2,715
)
Other liabilities
December 28, 2020
550,000
(19,317
)
Interest rate caps by effective date:
June 5, 2013
40,000
33
Other liabilities
June 5, 2018
July 1, 2013
35,000
27
Other liabilities
July 1, 2018
75,000
60
Total
$
625,000
$
(19,257
)
Three Months Ended March 31,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254
Not applicable
$
-
August 19, 2013
115
Not applicable
-
October 9, 2013
62
Not applicable
-
March 28, 2014
140
Not applicable
-
June 5, 2015
150
Not applicable
-
July 28, 2015
136
Not applicable
-
September 28, 2015
111
Not applicable
-
December 28, 2015
103
Not applicable
-
March 29, 2017
95
Not applicable
-
March 29, 2017
194
Not applicable
-
June 5, 2018
2
Not applicable
-
July 2, 2018
11
Not applicable
-
August 20, 2018
2
Not applicable
-
October 9, 2018
(5
)
Not applicable
-
March 28, 2019
(15
)
Not applicable
-
1,355
-
Interest rate caps by effective date:
June 5, 2013
73
Not applicable
-
July 1, 2013
78
Not applicable
-
151
-
Total
$
1,506
$
-
Nine Months Ended March 31, 2017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1,409
Not applicable
$
-
August 19, 2013
773
Not applicable
-
October 9, 2013
511
Not applicable
-
March 28, 2014
1,105
Not applicable
-
June 5, 2015
1,446
Not applicable
-
July 28, 2015
1,290
Not applicable
-
September 28, 2015
1,086
Not applicable
-
December 28, 2015
1,023
Not applicable
-
March 29, 2017
95
Not applicable
-
March 29, 2017
194
Not applicable
-
June 5, 2018
816
Not applicable
-
July 2, 2018
3,787
Not applicable
-
August 20, 2018
1,568
Not applicable
-
October 9, 2018
1,278
Not applicable
-
March 28, 2019
1,896
Not applicable
-
18,277
-
Interest rate caps by effective date:
June 5, 2013
223
Not applicable
-
July 1, 2013
218
Not applicable
-
441
-
Total
$
18,718
$
-
Three Months Ended March 31, 2016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27
)
Not applicable
$
-
August 19, 2013
(379
)
Not applicable
-
October 9, 2013
(304
)
Not applicable
-
March 28, 2014
(581
)
Not applicable
-
June 5, 2015
(749
)
Not applicable
-
July 28, 2015
(648
)
Not applicable
-
September 28, 2015
(548
)
Not applicable
-
December 28, 2015
(510
)
Not applicable
-
(4,546
)
-
Interest rate caps by effective date:
June 5, 2013
(77
)
Not applicable
-
July 1, 2013
(64
)
Not applicable
-
(141
)
-
Total
$
(4,687
)
$
-
Nine Months Ended March 31, 2016
Amount of Gain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715
)
Not applicable
$
-
August 19, 2013
(250
)
Not applicable
-
October 9, 2013
(257
)
Not applicable
-
March 28, 2014
(506
)
Not applicable
-
June 5, 2015
(829
)
Not applicable
-
July 28, 2015
(764
)
Not applicable
-
September 28, 2015
(741
)
Not applicable
-
December 28, 2015
(818
)
Not applicable
-
(4,880
)
-
Interest rate caps by effective date:
June 5, 2013
(123
)
Not applicable
-
July 1, 2013
(108
)
Not applicable
-
(231
)
-
Total
$
(5,111
)
$
-</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Nine Months Ended
March 31,
March 31,
2017
2016
2017
2016
(In Thousands)
(In Thousands)
Service cost
$
8
$
59
$
24
$
176
Interest cost
95
121
$
285
363
Amortization of unrecognized past service liability
-
9
-
27
Amortization of unrecognized loss
17
9
$
49
28
Expected return on assets
(62
)
(64
)
(186
)
(193
)
Net periodic benefit cost
$
58
$
134
$
172
$
401</t>
  </si>
  <si>
    <t>Fair Value of Financial Instruments (Tables)</t>
  </si>
  <si>
    <t>Schedule of Assets and Liabilities Measured At Fair Value on a Recurring Basis</t>
  </si>
  <si>
    <t xml:space="preserve">Those assets and liabilities measured at fair value on a recurring basis are summarized below:
March 31, 2017
Quoted Prices in Active Markets for Identical Assets (Level 1)
Significant Other Observable Inputs (Level 2)
Significant Unobservable Inputs (Level 3)
Total
(In Thousands)
Debt securities available for sale:
U.S. agency securities
$
-
$
5,622
$
-
$
5,622
Obligations of state and political subdivisions
-
27,259
-
27,259
Asset-backed securities
-
150,805
-
150,805
Collateralized loan obligations
-
104,811
-
104,811
Corporate bonds
-
141,134
-
141,134
Trust preferred securities
-
7,248
1,000
8,248
Total debt securities
-
436,879
1,000
437,879
Mortgage-backed securities available for sale:
Collateralized mortgage obligations
-
31,941
-
31,941
Residential pass-through securities
-
136,926
-
136,926
Commercial pass-through securities
-
8,202
-
8,202
Total mortgage-backed securities
-
177,069
-
177,069
Total securities available for sale
$
-
$
613,948
$
1,000
$
614,948
Derivative instruments
Interest rate swaps
$
-
$
11,582
$
-
$
11,582
Interest rate caps
-
187
-
187
Total derivatives
$
-
$
11,769
$
-
$
11,769
June 30, 2016
Quoted Prices in Active Markets for Identical Assets (Level 1)
Significant Other Observable Inputs (Level 2)
Significant Unobservable Inputs (Level 3)
Total
(In Thousands)
Debt securities available for sale:
U.S. agency securities
$
-
$
6,440
$
-
$
6,440
Obligations of state and political subdivisions
-
28,398
-
28,398
Asset-backed securities
-
82,625
-
82,625
Collateralized loan obligations
-
127,374
-
127,374
Corporate bonds
-
137,404
-
137,404
Trust preferred securities
-
7,669
-
7,669
Total debt securities
-
389,910
-
389,910
Mortgage-backed securities available for sale:
Collateralized mortgage obligations
-
60,577
-
60,577
Residential pass-through securities
-
214,526
-
214,526
Commercial pass-through securities
-
8,524
-
8,524
Total mortgage-backed securities
-
283,627
-
283,627
Total securities available for sale
$
-
$
673,537
$
-
$
673,537
Derivative instruments
Interest rate swaps
$
-
$
(19,317
)
$
-
$
(19,317
)
Interest rate caps
-
60
-
60
Total derivatives
$
-
$
(19,257
)
$
-
$
(19,257
) </t>
  </si>
  <si>
    <t>Schedule of Assets and Liabilities Measured At Fair Value on a Non-recurring Basis</t>
  </si>
  <si>
    <t>Those assets and liabilities measured at fair value on a non-recurring basis are summarized below:
March 31, 2017
Quoted Prices in Active Markets for Identical Assets (Level 1)
Significant Other Observable Inputs (Level 2)
Significant Unobservable Inputs (Level 3)
Total
(In Thousands)
Impaired loans
$
-
$
-
$
8,929
$
8,929
Real estate owned
$
-
$
-
$
220
$
220
June 30, 2016
Quoted Prices in Active Markets for Identical Assets (Level 1)
Significant Other Observable Inputs (Level 2)
Significant Unobservable Inputs (Level 3)
Total
(In Thousands)
Impaired loans
$
-
$
-
$
10,533
$
10,533
Real estate owned
$
-
$
-
$
280
$
280</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March 31, 2017
Fair Value
Valuation Techniques
Unobservable Input
Range
Weighted Average
(In Thousands)
Impaired loans
$
8,929
Market valuation of underlying collateral
(1)
Direct disposal costs
(3)
6% - 10%
8.84
%
Real estate owned
$
220
Market valuation of property
(2)
Direct disposal costs
(3)
N/A
6.00
%
June 30, 2016
Fair Value
Valuation Techniques
Unobservable Input
Range
Weighted Average
(In Thousands)
Impaired loans
$
10,533
Market valuation of underlying collateral
(1)
Direct disposal costs
(3)
6% - 10%
9.45
%
Real estate owned
$
280
Market valuation of property
(2)
Direct disposal costs
(3)
N/A
8.00
%
(1)
The fair value of impaired loans is generally determined based on an independent appraisal of the market value of a loan’s underlying collateral.
(2)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3)
The fair value basis of real estate owned is generally determined based upon the lower of an independent appraisal of the property’s market value or the applicable listing price or contracted sales price.</t>
  </si>
  <si>
    <t>Schedule of Carrying Amounts and Fair Values of Financial Instruments</t>
  </si>
  <si>
    <t>The carrying amounts and fair values of financial instruments are as follows:
March 31, 2017
Carrying Amount
Fair Value
Quoted Prices in Active Markets for Identical Assets (Level 1)
Significant Other Observable Inputs (Level 2)
Significant Unobservable Inputs (Level 3)
(In Thousands)
Financial assets:
Cash and cash equivalents
$
170,591
$
170,591
$
170,591
$
-
$
-
Debt securities available for sale
437,879
437,879
-
436,879
1,000
Mortgage-backed securities available for sale
177,069
177,069
-
177,069
-
Debt securities held to maturity
141,038
140,778
-
140,778
-
Mortgage-backed securities held to maturity
360,949
360,940
-
360,940
-
Loans held-for-sale
744
744
-
744
-
Net loans receivable
3,095,014
3,022,302
-
-
3,022,302
FHLB Stock
39,474
39,474
-
-
39,474
Interest receivable
12,320
12,320
12,320
-
-
Financial liabilities:
Deposits (1)
2,853,263
2,868,241
1,578,143
-
1,290,098
Borrowings
825,260
842,595
-
-
842,595
Interest payable on borrowings
1,256
1,256
1,256
-
-
Derivative instruments:
Interest rate swaps
11,582
11,582
-
11,582
-
Interest rate caps
187
187
-
187
-
(1)
Includes accrued interest payable on deposits of $243,000 at March 31, 2017.
June 30, 2016
Carrying Amount
Fair Value
Quoted Prices in Active Markets for Identical Assets (Level 1)
Significant Other Observable Inputs (Level 2)
Significant Unobservable Inputs (Level 3)
(In Thousands)
Financial assets:
Cash and cash equivalents
$
199,200
$
199,200
$
199,200
$
-
$
-
Debt securities available for sale
389,910
389,910
-
389,910
-
Mortgage-backed securities available for sale
283,627
283,627
-
283,627
-
Debt securities held to maturity
167,171
169,794
-
169,794
-
Mortgage-backed securities held to maturity
410,115
422,690
-
422,690
-
Loans held-for-sale
3,316
3,316
-
3,316
-
Net loans receivable
2,649,758
2,652,736
-
-
2,652,736
FHLB Stock
30,612
30,612
-
-
30,612
Interest receivable
11,212
11,212
11,212
-
-
Financial liabilities:
Deposits (1)
2,694,833
2,709,779
1,487,408
-
1,222,371
Borrowings
614,423
634,855
-
-
634,855
Interest payable on borrowings
1,226
1,226
1,226
-
-
Derivative instruments:
Interest rate swaps
(19,317
)
(19,317
)
-
(19,317
)
-
Interest rate caps
60
60
-
60
-
(1)
Includes accrued interest payable on deposits of $146,000 at June 30, 2016.</t>
  </si>
  <si>
    <t>Comprehensive Income (Loss) (Tables)</t>
  </si>
  <si>
    <t>Schedule of Accumulated Other Comprehensive Income (Loss)</t>
  </si>
  <si>
    <t xml:space="preserve">The components of accumulated other comprehensive income (loss) included in stockholders’ equity at March 31, 2017 and June 30, 2016 are as follows:
March 31,
June 30,
2017
2016
(In Thousands)
Net unrealized loss on securities available for sale
$
(5,865
)
$
(4,711
)
Tax effect
2,179
1,954
Net of tax amount
(3,686
)
(2,757
)
Net unrealized loss on securities available for sale transferred to held to maturity
(1,216
)
(1,056
)
Tax effect
496
431
Net of tax amount
(720
)
(625
)
Fair value adjustments on derivatives
10,327
(21,317
)
Tax effect
(4,218
)
8,708
Net of tax amount
6,109
(12,609
)
Benefit plan adjustments
(1,691
)
(1,346
)
Tax effect
691
550
Net of tax amount
(1,000
)
(796
)
Total accumulated other comprehensive income (loss)
$
703
$
(16,787
) </t>
  </si>
  <si>
    <t>Schedule of Comprehensive Income</t>
  </si>
  <si>
    <t>Other comprehensive income and related tax effects for the three and nine months ended March 31, 2017 and March 31, 2016 are presented in the following table:
Three Months Ended
Nine Months Ended
March 31,
March 31,
2017
2016
2017
2016
(In Thousands)
(In Thousands)
Net unrealized holding gain (loss) on securities available for sale
$
4,881
$
(431
)
$
(1,556
)
$
(8,304
)
Amortization of net unrealized holding (loss) gain on securities available for sale transferred to held to maturity (3)
(124
)
38
(160
)
32
Net realized gain on securities available for sale
391
-
402
-
Net unrealized gain (loss) on derivatives
2,546
(7,925
)
31,645
(8,640
)
Benefit plans:
Amortization of:
Actuarial loss (1)
17
9
49
28
Past service cost (1)
-
9
-
27
New actuarial loss
-
-
(394
)
(911
)
Net change in benefit plan accrued expense
17
18
(345
)
(856
)
Other comprehensive income (loss) before taxes
7,711
(8,300
)
29,986
(17,768
)
Tax effect (2)
(2,963
)
3,466
(12,496
)
7,435
Total other comprehensive income (loss)
$
4,748
$
(4,834
)
$
17,490
$
(10,333
)
(1)
Represents amounts reclassified out of accumulated other comprehensive income and included in the computation of net periodic pension expense. See Note 13 – Benefit Plans for additional information.
(2)
The amounts included in income taxes for items reclassified out of accumulated other comprehensive income totaled $167 and $23 for the three and nine months ended March 31, 2017, respectively, and $7 and $(350) for the three and nine months ended March 31, 2016, respectively.
(3)
Represents amounts reclassified out of accumulated other comprehensive loss and included in interest income on taxable securities.</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Average number of options anti-dilutive</t>
  </si>
  <si>
    <t>Plan of Conversion and Stock Offering - Additional Information (Detail) $ / shares in Units, $ in Millions</t>
  </si>
  <si>
    <t>May 18, 2015USD ($)$ / sharesshares</t>
  </si>
  <si>
    <t>Mar. 31, 2017USD ($)</t>
  </si>
  <si>
    <t>Plan Of Conversion And Stock Offering [Line Items]</t>
  </si>
  <si>
    <t>Number of common stock shares sold | shares</t>
  </si>
  <si>
    <t>Common stock price | $ / shares</t>
  </si>
  <si>
    <t>Proceeds from common stock shares sold</t>
  </si>
  <si>
    <t>Stock issued during period, value, Employee Stock Ownership Plan | shares</t>
  </si>
  <si>
    <t>Stock issued during period, shares, Employee Stock Ownership Plan</t>
  </si>
  <si>
    <t>Number of common stock issued for funding of KearnyBank Foundation | shares</t>
  </si>
  <si>
    <t>Value of the additional common stock shares issued</t>
  </si>
  <si>
    <t>Cash contribution to KeamyBank Foundation</t>
  </si>
  <si>
    <t>Conversion and public offering costs</t>
  </si>
  <si>
    <t>Increase in equity capital</t>
  </si>
  <si>
    <t>Stock exchange ratio</t>
  </si>
  <si>
    <t>Affiliated Entity [Member]</t>
  </si>
  <si>
    <t>Additional investment in bank's common equity</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Mortgage-Backed Securities [Member]</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Collateralized Mortgage Obligations Excluding Pass Through Securities [Member]</t>
  </si>
  <si>
    <t>Collateralized Mortgage Obligations Excluding Pass Through Securities [Member] | Federal Home Loan Mortgage Corporation [Member]</t>
  </si>
  <si>
    <t>Collateralized Mortgage Obligations Excluding Pass Through Securities [Member] | Federal National Mortgage Association [Member]</t>
  </si>
  <si>
    <t>Collateralized Mortgage Obligations Excluding Pass Through Securities [Member] | Non-Agency Securities [Member]</t>
  </si>
  <si>
    <t>Residential Pass-Through Securities [Member]</t>
  </si>
  <si>
    <t>Residential Pass-Through Securities [Member] | Federal Home Loan Mortgage Corporation [Member]</t>
  </si>
  <si>
    <t>Residential Pass-Through Securities [Member] | Federal National Mortgage Association [Member]</t>
  </si>
  <si>
    <t>Residential Pass-Through Securities [Member] | Government National Mortgage Association [Member]</t>
  </si>
  <si>
    <t>Commercial Pass-Through Securities [Member]</t>
  </si>
  <si>
    <t>Commercial Pass-Through Securities [Member] | Federal National Mortgage Association [Member]</t>
  </si>
  <si>
    <t>Securities Available for Sale - Stratification by Contractual Maturity of Securities (Detail) - USD ($) $ in Thousands</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Available-for-sale securities, gross realized gains</t>
  </si>
  <si>
    <t>Available-for-sale securities, gross realized losses</t>
  </si>
  <si>
    <t>Securities available for sale pledged as collateral for borrowings Federal Home Loan Bank</t>
  </si>
  <si>
    <t>Available for sale securities pledged to secure public funds on deposit</t>
  </si>
  <si>
    <t>Securities Held to Maturity - Amortized Cost, Gross Unrealized Gains and Losses and Fair Values of Securities (Detail) - USD ($) $ in Thousands</t>
  </si>
  <si>
    <t>Amortized Cost</t>
  </si>
  <si>
    <t>Gross Unrealized Gains</t>
  </si>
  <si>
    <t>Gross Unrealized Losses</t>
  </si>
  <si>
    <t>Debt Securities [Member] | Subordinated Debt [Member]</t>
  </si>
  <si>
    <t>Collateralized Mortgage Obligations Excluding Pass Through Securities [Member] | Government National Mortgage Association [Member]</t>
  </si>
  <si>
    <t>Commercial Pass-Through Securities [Member] | Government National Mortgage Association [Member]</t>
  </si>
  <si>
    <t>Commercial Pass-Through Securities [Member] | Commercial Pass-Through Securities: Federal National Mortgage Association [Member]</t>
  </si>
  <si>
    <t>Securities Held to Maturity - Stratification by Contractual Maturity of Securities (Detail) - USD ($) $ in Thousands</t>
  </si>
  <si>
    <t>Held-to-maturity Securities, Fair Value Total</t>
  </si>
  <si>
    <t>Due in one year or less, Amortized Cost</t>
  </si>
  <si>
    <t>Due in one year or less, Fair Value</t>
  </si>
  <si>
    <t>Securities Held to Maturity - Additional Information (Detail) - USD ($)</t>
  </si>
  <si>
    <t>Proceeds from sales of securities held to maturity</t>
  </si>
  <si>
    <t>Held to maturity securities sold security gross gains</t>
  </si>
  <si>
    <t>Held to maturity securities sold security gross losses</t>
  </si>
  <si>
    <t>Securities Held to Maturity [Member] | Public Funds [Member]</t>
  </si>
  <si>
    <t>Securities Held to Maturity [Member] | FHLB of New York [Member]</t>
  </si>
  <si>
    <t>Held to maturity securities pledged as collateral</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Mar. 31, 2017USD ($)Security</t>
  </si>
  <si>
    <t>Jun. 30, 2016USD ($)Security</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 | $</t>
  </si>
  <si>
    <t>Collateralized Loan Obligations [Member]</t>
  </si>
  <si>
    <t>Impairment of Securities - Schedule of Temporary Impairment Losses, Investments (Detail) - USD ($) $ in Thousands</t>
  </si>
  <si>
    <t>Loan Quality and Allowance for Loan Losses - Additional Information (Detail)</t>
  </si>
  <si>
    <t>Mar. 31, 2017USD ($)PropertyLoan</t>
  </si>
  <si>
    <t>Jun. 30, 2016USD ($)</t>
  </si>
  <si>
    <t>Financing Receivable, Recorded Investment [Line Items]</t>
  </si>
  <si>
    <t>Unpaid principal balance of impaired loans</t>
  </si>
  <si>
    <t>Financing receivable, allowance for credit losses, individually evaluated for impairment</t>
  </si>
  <si>
    <t>Residential Mortgage [Member]</t>
  </si>
  <si>
    <t>Number of loans in process of foreclosure | Loan</t>
  </si>
  <si>
    <t>Mortgage loans in process of foreclosure, carrying value</t>
  </si>
  <si>
    <t>Residential Mortgage [Member] | Single-family Property [Member]</t>
  </si>
  <si>
    <t>Aggregate carrying value of real estate</t>
  </si>
  <si>
    <t>Residential Mortgage [Member] | Real Estate Acquired in Satisfaction of Debt [Member] | Single-family Property [Member]</t>
  </si>
  <si>
    <t>Number of properties held | Property</t>
  </si>
  <si>
    <t>Loans Acquired at Fair Value [Member] | Uncertain Cash Flow [Member]</t>
  </si>
  <si>
    <t>Financing receivable, recorded investment, nonaccrual status</t>
  </si>
  <si>
    <t>Receivables Acquired with Deteriorated Credit Quality [Member]</t>
  </si>
  <si>
    <t>Loans acquired with deteriorated credit quality</t>
  </si>
  <si>
    <t>Receivables Acquired with Deteriorated Credit Quality [Member] | Residential Mortgage [Member]</t>
  </si>
  <si>
    <t>Nonperforming Financing Receivable [Member]</t>
  </si>
  <si>
    <t>Nonperforming Financing Receivable [Member] | Residential Mortgage [Member]</t>
  </si>
  <si>
    <t>Nonperforming Financing Receivable [Member] | Loans Acquired at Fair Value [Member]</t>
  </si>
  <si>
    <t>Nonperforming Financing Receivable [Member] | Receivables Acquired with Deteriorated Credit Quality [Member] | Loans Acquired at Fair Value [Member]</t>
  </si>
  <si>
    <t>Loan Quality and Allowance for Loan Losses - Impaired Loans Acquired Accretable Yield Change (Detail) - USD ($) $ in Thousands</t>
  </si>
  <si>
    <t>Beginning balance</t>
  </si>
  <si>
    <t>Accretion to interest income</t>
  </si>
  <si>
    <t>Disposals</t>
  </si>
  <si>
    <t>Ending balance</t>
  </si>
  <si>
    <t>Loan Quality and Allowance for Loan Losses - Allowance for Loan Losses and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Loans and Leases Receivable, Gross</t>
  </si>
  <si>
    <t>Loans receivable</t>
  </si>
  <si>
    <t>Total charge offs</t>
  </si>
  <si>
    <t>Total recoveries</t>
  </si>
  <si>
    <t>Total provision (reversal) for Loan Losses</t>
  </si>
  <si>
    <t>Non-Residential Mortgage [Member]</t>
  </si>
  <si>
    <t>Construction [Member]</t>
  </si>
  <si>
    <t>Commercial Business [Member]</t>
  </si>
  <si>
    <t>Other Consumer [Member]</t>
  </si>
  <si>
    <t>Multi-Family Mortgage [Member]</t>
  </si>
  <si>
    <t>Home Equity Loans [Member]</t>
  </si>
  <si>
    <t>Receivables Acquired with Deteriorated Credit Quality [Member] | Non-Residential Mortgage [Member]</t>
  </si>
  <si>
    <t>Receivables Acquired with Deteriorated Credit Quality [Member] | Commercial Busines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Special Mention [Member]</t>
  </si>
  <si>
    <t>Special Mention [Member] | Residential Mortgage [Member]</t>
  </si>
  <si>
    <t>Special Mention [Member] | Construction [Member]</t>
  </si>
  <si>
    <t>Special Mention [Member] | Commercial Business [Member]</t>
  </si>
  <si>
    <t>Special Mention [Member] | Other Consumer [Member]</t>
  </si>
  <si>
    <t>Substandard [Member]</t>
  </si>
  <si>
    <t>Substandard [Member] | Residential Mortgage [Member]</t>
  </si>
  <si>
    <t>Substandard [Member] | Non-Residential Mortgage [Member]</t>
  </si>
  <si>
    <t>Substandard [Member] | Construction [Member]</t>
  </si>
  <si>
    <t>Substandard [Member] | Commercial Business [Member]</t>
  </si>
  <si>
    <t>Substandard [Member] | Other Consumer [Member]</t>
  </si>
  <si>
    <t>Substandard [Member] | Multi-Family Mortgage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nstruction [Member]</t>
  </si>
  <si>
    <t>Total Classified Loans [Member] | Commercial Business [Member]</t>
  </si>
  <si>
    <t>Total Classified Loans [Member] | Other Consumer [Member]</t>
  </si>
  <si>
    <t>Total Classified Loans [Member] | Multi-Family Mortgage [Member]</t>
  </si>
  <si>
    <t>Home Equity Loans [Member] | Non-Classified [Member]</t>
  </si>
  <si>
    <t>Home Equity Loans [Member] | Special Mention [Member]</t>
  </si>
  <si>
    <t>Home Equity Loans [Member] | Substandard [Member]</t>
  </si>
  <si>
    <t>Home Equity Loans [Member] | Total Classified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mmercial Business [Member]</t>
  </si>
  <si>
    <t>Past due: 30-59 days [Member] | Other Consumer [Member]</t>
  </si>
  <si>
    <t>Past due: 60-89 days [Member]</t>
  </si>
  <si>
    <t>Past due: 60-89 days [Member] | Residential Mortgage [Member]</t>
  </si>
  <si>
    <t>Past due: 60-89 days [Member] | Non-Residential Mortgage [Member]</t>
  </si>
  <si>
    <t>Past due: 60-89 days [Member] | Commercial Business [Member]</t>
  </si>
  <si>
    <t>Past due: 60-89 days [Member] | Other Consumer [Member]</t>
  </si>
  <si>
    <t>Past due: 90+ days [Member]</t>
  </si>
  <si>
    <t>Past due: 90+ days [Member] | Residential Mortgage [Member]</t>
  </si>
  <si>
    <t>Past due: 90+ days [Member] | Non-Residential Mortgage [Member]</t>
  </si>
  <si>
    <t>Past due: 90+ days [Member] | Construction [Member]</t>
  </si>
  <si>
    <t>Past due: 90+ days [Member] | Commercial Business [Member]</t>
  </si>
  <si>
    <t>Past due: 90+ days [Member] | Other Consumer [Member]</t>
  </si>
  <si>
    <t>Home Equity Loans [Member] | Past due: 30-59 days [Member]</t>
  </si>
  <si>
    <t>Home Equity Loans [Member] | Past due: 60-89 days [Member]</t>
  </si>
  <si>
    <t>Home Equity Loans [Member] | Past due: 90+ day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90+ days past due accruing</t>
  </si>
  <si>
    <t>Nonaccrual</t>
  </si>
  <si>
    <t>Total nonperforming</t>
  </si>
  <si>
    <t>Nonperforming Financing Receivable [Member] | Non-Residential Mortgage [Member]</t>
  </si>
  <si>
    <t>Nonperforming Financing Receivable [Member] | Construction [Member]</t>
  </si>
  <si>
    <t>Nonperforming Financing Receivable [Member] | Commercial Business [Member]</t>
  </si>
  <si>
    <t>Nonperforming Financing Receivable [Member] | Other Consumer [Member]</t>
  </si>
  <si>
    <t>Nonperforming Financing Receivable [Member] | Multi-Family Mortgage [Member]</t>
  </si>
  <si>
    <t>Home Equity Loans [Member] | Performing Financing Receivable [Member]</t>
  </si>
  <si>
    <t>Home Equity Loans [Member] | Nonperforming Financing Receivable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Average balance of impaired loans</t>
  </si>
  <si>
    <t>Interest earned on impaired loans</t>
  </si>
  <si>
    <t>Loan Quality and Allowance for Loan Losses - Troubled Debt Restructurings of Loans Receivable (Detail) $ in Thousands</t>
  </si>
  <si>
    <t>Mar. 31, 2016USD ($)Loan</t>
  </si>
  <si>
    <t>Mar. 31, 2017USD ($)Loan</t>
  </si>
  <si>
    <t>Financing Receivable, Modifications [Line Items]</t>
  </si>
  <si>
    <t>Number of loans | Loan</t>
  </si>
  <si>
    <t>Pre-modification outstanding recorded investment</t>
  </si>
  <si>
    <t>Post-modification outstanding recorded investment</t>
  </si>
  <si>
    <t>Charge offs against the allowance for loan loss recognized at modification</t>
  </si>
  <si>
    <t>Borrowings - Schedule of Fixed Rate Advances from FHLB (Detail) - USD ($) $ in Thousands</t>
  </si>
  <si>
    <t>Debt Instrument [Line Items]</t>
  </si>
  <si>
    <t>Federal Home Loan Bank Advances Maturities Summary Due In Remainder Of Fiscal Year</t>
  </si>
  <si>
    <t>Federal Home Loan Bank, Advances, Maturities Summary, Due in Year Two</t>
  </si>
  <si>
    <t>Federal Home Loan Bank, Advances, Maturities Summary, Due in Year Five</t>
  </si>
  <si>
    <t>Federal Home Loan Bank, Advances, Maturities Summary, Due in Year Seven</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1.01%</t>
  </si>
  <si>
    <t>0.69%</t>
  </si>
  <si>
    <t>Federal Home Loan Bank, Advances, Maturities Summary, Average Interest Rate, One to Two Years from Balance Sheet Date</t>
  </si>
  <si>
    <t>1.18%</t>
  </si>
  <si>
    <t>Federal Home Loan Bank, Advances, Maturities Summary, Average Interest Rate, Four to Five Years from Balance Sheet Date</t>
  </si>
  <si>
    <t>4.94%</t>
  </si>
  <si>
    <t>Federal Home Loan Bank, Advances, Maturities Summary, Average Interest Rate, Six to Seven Years From Balance Sheet Date</t>
  </si>
  <si>
    <t>3.04%</t>
  </si>
  <si>
    <t>Weighted Average Interest Rate [Member]</t>
  </si>
  <si>
    <t>Federal Home Loan Bank, Advances, General Debt Obligations, Disclosures, Weighted Average Interest Rate</t>
  </si>
  <si>
    <t>1.39%</t>
  </si>
  <si>
    <t>1.29%</t>
  </si>
  <si>
    <t>Borrowings - Additional Information (Detail) - USD ($) $ in Millions</t>
  </si>
  <si>
    <t>Federal Home Loan Bank, advances, maturities summary, due in next twelve months</t>
  </si>
  <si>
    <t>Federal Home Loan Bank, advances, maturities summary, due from after one year of balance sheet date</t>
  </si>
  <si>
    <t>Federal Home Loan Bank, advances, callable in April 2018</t>
  </si>
  <si>
    <t>Other borrowings, sweep accounts</t>
  </si>
  <si>
    <t>Federal Home Loan Bank, advances, general debt obligations, disclosures, collateral pledged</t>
  </si>
  <si>
    <t>Investment in Federal Home Loan Bank Stock [Member]</t>
  </si>
  <si>
    <t>Derivative Instruments and Hedging Activities - Schedule of Interest Rate Derivatives (Detail) - USD ($) $ in Thousands</t>
  </si>
  <si>
    <t>12 Months Ended</t>
  </si>
  <si>
    <t>Derivative [Line Items]</t>
  </si>
  <si>
    <t>Amount of Gain (Loss) Recognized in OCI on Derivatives, net of Tax (Effective Portion)</t>
  </si>
  <si>
    <t>Other Assets [Member]</t>
  </si>
  <si>
    <t>Notional/Contract Amount</t>
  </si>
  <si>
    <t>Other Liabilities [Member]</t>
  </si>
  <si>
    <t>Interest Rate Swap Effective July 1, 2013 [Member]</t>
  </si>
  <si>
    <t>Expiration Date</t>
  </si>
  <si>
    <t>Jul. 1,
		2018</t>
  </si>
  <si>
    <t>Interest Rate Swap Effective July 1, 2013 [Member] | Other Assets [Member]</t>
  </si>
  <si>
    <t>Interest Rate Swap Effective July 1, 2013 [Member] | Other Liabilities [Member]</t>
  </si>
  <si>
    <t>Interest Rate Swap Effective August 19, 2013 [Member]</t>
  </si>
  <si>
    <t>Aug. 20,
		2018</t>
  </si>
  <si>
    <t>Interest Rate Swap Effective August 19, 2013 [Member] | Other Assets [Member]</t>
  </si>
  <si>
    <t>Interest Rate Swap Effective August 19, 2013 [Member] | Other Liabilities [Member]</t>
  </si>
  <si>
    <t>Interest Rate Swap Effective October 9, 2013 [Member]</t>
  </si>
  <si>
    <t>Oct. 9,
		2018</t>
  </si>
  <si>
    <t>Interest Rate Swap Effective October 9, 2013 [Member] | Other Assets [Member]</t>
  </si>
  <si>
    <t>Interest Rate Swap Effective October 9, 2013 [Member] | Other Liabilities [Member]</t>
  </si>
  <si>
    <t>Interest Rate Swap Effective March 28, 2014 [Member]</t>
  </si>
  <si>
    <t>Mar. 28,
		2019</t>
  </si>
  <si>
    <t>Interest Rate Swap Effective March 28, 2014 [Member] | Other Assets [Member]</t>
  </si>
  <si>
    <t>Interest Rate Swap Effective March 28, 2014 [Member] | Other Liabilities [Member]</t>
  </si>
  <si>
    <t>Interest Rate Swap Effective June 5, 2015 [Member]</t>
  </si>
  <si>
    <t>Jun. 5,
		2020</t>
  </si>
  <si>
    <t>Interest Rate Swap Effective June 5, 2015 [Member] | Other Assets [Member]</t>
  </si>
  <si>
    <t>Interest Rate Swap Effective June 5, 2015 [Member] | Other Liabilities [Member]</t>
  </si>
  <si>
    <t>Interest Rate Swap Effective July 28, 2015 [Member]</t>
  </si>
  <si>
    <t>Jul. 28,
		2020</t>
  </si>
  <si>
    <t>Interest Rate Swap Effective July 28, 2015 [Member] | Other Assets [Member]</t>
  </si>
  <si>
    <t>Interest Rate Swap Effective July 28, 2015 [Member] | Other Liabilities [Member]</t>
  </si>
  <si>
    <t>Interest Rate Swap Effective September 28, 2015 [Member]</t>
  </si>
  <si>
    <t>Sep. 28,
		2020</t>
  </si>
  <si>
    <t>Interest Rate Swap Effective September 28, 2015 [Member] | Other Assets [Member]</t>
  </si>
  <si>
    <t>Interest Rate Swap Effective September 28, 2015 [Member] | Other Liabilities [Member]</t>
  </si>
  <si>
    <t>Interest Rate Swap Effective December 28, 2015 [Member]</t>
  </si>
  <si>
    <t>Dec. 28,
		2020</t>
  </si>
  <si>
    <t>Interest Rate Swap Effective December 28, 2015 [Member] | Other Assets [Member]</t>
  </si>
  <si>
    <t>Interest Rate Swap Effective December 28, 2015 [Member] | Other Liabilities [Member]</t>
  </si>
  <si>
    <t>Interest Rate Swap One Effective March 29, 2017 [Member]</t>
  </si>
  <si>
    <t>Mar. 29,
		2021</t>
  </si>
  <si>
    <t>Interest Rate Swap One Effective March 29, 2017 [Member] | Other Assets [Member]</t>
  </si>
  <si>
    <t>Interest Rate Swap Two Effective March 29, 2017 [Member]</t>
  </si>
  <si>
    <t>Mar. 29,
		2022</t>
  </si>
  <si>
    <t>Interest Rate Swap Two Effective March 29, 2017 [Member] | Other Assets [Member]</t>
  </si>
  <si>
    <t>Interest Rate Swap Effective June 5, 2018 [Member]</t>
  </si>
  <si>
    <t>Jun. 5,
		2022</t>
  </si>
  <si>
    <t>Interest Rate Swap Effective June 5, 2018 [Member] | Other Assets [Member]</t>
  </si>
  <si>
    <t>Interest Rate Swap Effective August 20, 2018 [Member]</t>
  </si>
  <si>
    <t>Aug. 19,
		2022</t>
  </si>
  <si>
    <t>Interest Rate Swap Effective August 20, 2018 [Member] | Other Assets [Member]</t>
  </si>
  <si>
    <t>Interest Rate Swap Effective July 2, 2018 [Member]</t>
  </si>
  <si>
    <t>Jul. 1,
		2021</t>
  </si>
  <si>
    <t>Interest Rate Swap Effective July 2, 2018 [Member] | Other Assets [Member]</t>
  </si>
  <si>
    <t>Interest Rate Cap Effective July 1, 2013 [Member]</t>
  </si>
  <si>
    <t>Interest Rate Cap Effective July 1, 2013 [Member] | Other Assets [Member]</t>
  </si>
  <si>
    <t>Interest Rate Cap Effective July 1, 2013 [Member] | Other Liabilities [Member]</t>
  </si>
  <si>
    <t>Interest Rate Swap Effective October 9, 2018 [Member]</t>
  </si>
  <si>
    <t>Oct. 9,
		2023</t>
  </si>
  <si>
    <t>Interest Rate Swap Effective October 9, 2018 [Member] | Other Assets [Member]</t>
  </si>
  <si>
    <t>Interest Rate Swap Effective March 28, 2019 [Member]</t>
  </si>
  <si>
    <t>Mar. 28,
		2024</t>
  </si>
  <si>
    <t>Interest Rate Swap Effective March 28, 2019 [Member] | Other Assets [Member]</t>
  </si>
  <si>
    <t>Interest Rate Swaps [Member]</t>
  </si>
  <si>
    <t>Interest Rate Swaps [Member] | Other Assets [Member]</t>
  </si>
  <si>
    <t>Interest Rate Swaps [Member] | Other Liabilities [Member]</t>
  </si>
  <si>
    <t>Interest Rate Cap Effective June 5, 2013 [Member]</t>
  </si>
  <si>
    <t>Jun. 5,
		2018</t>
  </si>
  <si>
    <t>Interest Rate Cap Effective June 5, 2013 [Member] | Other Assets [Member]</t>
  </si>
  <si>
    <t>Interest Rate Cap Effective June 5, 2013 [Member] | Other Liabilities [Member]</t>
  </si>
  <si>
    <t>Interest Rate Caps [Member]</t>
  </si>
  <si>
    <t>Interest Rate Caps [Member] | Other Assets [Member]</t>
  </si>
  <si>
    <t>Interest Rate Caps [Member] | Other Liabilities [Member]</t>
  </si>
  <si>
    <t>Derivative Instruments and Hedging Activities - Additional Information (Detail)</t>
  </si>
  <si>
    <t>Mar. 31, 2017USD ($)Derivative</t>
  </si>
  <si>
    <t>Jun. 30, 2016USD ($)Derivative</t>
  </si>
  <si>
    <t>Estimated net fair value of derivatives</t>
  </si>
  <si>
    <t>Asset position</t>
  </si>
  <si>
    <t>Liability position</t>
  </si>
  <si>
    <t>Loan Origination Commitments [Member]</t>
  </si>
  <si>
    <t>Outstanding commitments to originate loans held-for-sale</t>
  </si>
  <si>
    <t>Counter Party [Member]</t>
  </si>
  <si>
    <t>Derivative asset, collateral, Obligation to return cash, offset</t>
  </si>
  <si>
    <t>Number of interest rate derivative instruments held | Derivative</t>
  </si>
  <si>
    <t>Benefit Plans - Schedule of Net Periodic Benefit Expense (Detail) - Benefit Equalization Plan, Postretirement Welfare Plan, Directors Consultation and Retirement Plan and Atlas Bank Retirement Income Plan [Member] - USD ($) $ in Thousands</t>
  </si>
  <si>
    <t>Defined Benefit Plans And Other Postretirement Benefit Plans Table Text Block [Line Items]</t>
  </si>
  <si>
    <t>Service cost</t>
  </si>
  <si>
    <t>Interest cost</t>
  </si>
  <si>
    <t>Amortization of unrecognized past service liability</t>
  </si>
  <si>
    <t>Amortization of unrecognized loss</t>
  </si>
  <si>
    <t>Expected return on assets</t>
  </si>
  <si>
    <t>Net periodic benefit cost</t>
  </si>
  <si>
    <t>Fair Value of Financial Instruments - Schedule of Assets and Liabilities Measured At Fair Value on a Recurring Basis (Detail) - USD ($) $ in Thousands</t>
  </si>
  <si>
    <t>Fair Value Assets And Liabilities Measured On Recurring And Nonrecurring Basis [Line Items]</t>
  </si>
  <si>
    <t>Mortgage-backed securities available for sale</t>
  </si>
  <si>
    <t>Derivative instruments, Fair Value, Net</t>
  </si>
  <si>
    <t>Significant Other Observable Inputs (Level 2)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Unobservable Inputs (Level 3) [Member]</t>
  </si>
  <si>
    <t>Significant Unobservable Inputs (Level 3) [Member] | Debt Securities [Member] | Trust Preferred Securities [Member]</t>
  </si>
  <si>
    <t>Interest Rate Swaps [Member] | Significant Other Observable Inputs (Level 2) [Member]</t>
  </si>
  <si>
    <t>Interest Rate Caps [Member] | Significant Other Observable Inputs (Level 2) [Member]</t>
  </si>
  <si>
    <t>Fair Value of Financial Instruments - Additional Information (Detail) - USD ($)</t>
  </si>
  <si>
    <t>Impaired Loans [Member]</t>
  </si>
  <si>
    <t>Assets, Fair Value Disclosure, Non-recurring</t>
  </si>
  <si>
    <t>Real Estate Owned [Member]</t>
  </si>
  <si>
    <t>Significant Unobservable Inputs (Level 3) [Member] | Impaired Loans [Member]</t>
  </si>
  <si>
    <t>Significant Unobservable Inputs (Level 3) [Member] | Real Estate Owned [Member]</t>
  </si>
  <si>
    <t>Significant Unobservable Inputs (Level 3) [Member] | Debt Securities [Member] | One Trust Preferred Security [Member]</t>
  </si>
  <si>
    <t>Significant Other Observable Inputs (Level 2) [Member] | Debt Securities [Member] | One Trust Preferred Security [Member]</t>
  </si>
  <si>
    <t>Fair Value of Financial Instruments - Schedule of Assets and Liabilities Measured At Fair Value on a Non-recurring Basis (Detail) - USD ($)</t>
  </si>
  <si>
    <t>Impaired Loans [Member] | Significant Unobservable Inputs (Level 3) [Member]</t>
  </si>
  <si>
    <t>Real Estate Owned [Member] | Significant Unobservable Inputs (Level 3) [Member]</t>
  </si>
  <si>
    <t>Fair Value of Financial Instruments - Schedule of Quantitative Information about Level 3 Fair Value Measurements (Detail) - USD ($) $ in Thousands</t>
  </si>
  <si>
    <t>Fair Value Inputs Assets Quantitative Information [Line Items]</t>
  </si>
  <si>
    <t>Impaired Loans [Member] | Minimum [Member]</t>
  </si>
  <si>
    <t>Range</t>
  </si>
  <si>
    <t>6.00%</t>
  </si>
  <si>
    <t>Impaired Loans [Member] | Maximum [Member]</t>
  </si>
  <si>
    <t>10.00%</t>
  </si>
  <si>
    <t>Impaired Loans [Member] | Market Valuation of Underlying Collateral [Member] | Direct Disposal Costs [Member]</t>
  </si>
  <si>
    <t>Valuation Techniques</t>
  </si>
  <si>
    <t>Market valuation of underlying collateral</t>
  </si>
  <si>
    <t>Unobservable Input</t>
  </si>
  <si>
    <t>Direct disposal costs</t>
  </si>
  <si>
    <t>Weighted Average</t>
  </si>
  <si>
    <t>8.84%</t>
  </si>
  <si>
    <t>9.45%</t>
  </si>
  <si>
    <t>Impaired Loans [Member] | Market Valuation of Underlying Collateral [Member] | Minimum [Member] | Direct Disposal Costs [Member]</t>
  </si>
  <si>
    <t>Impaired Loans [Member] | Market Valuation of Underlying Collateral [Member] | Maximum [Member] | Direct Disposal Costs [Member]</t>
  </si>
  <si>
    <t>Real Estate Owned [Member] | Minimum [Member]</t>
  </si>
  <si>
    <t>Real Estate Owned [Member] | Maximum [Member]</t>
  </si>
  <si>
    <t>Real Estate Owned [Member] | Market Valuation of Property [Member] | Direct Disposal Costs [Member]</t>
  </si>
  <si>
    <t>Market valuation of property</t>
  </si>
  <si>
    <t>8.00%</t>
  </si>
  <si>
    <t>Fair Value of Financial Instruments - Schedule of Quantitative Information about Level 3 Fair Value Measurements (Parenthetical) (Detail)</t>
  </si>
  <si>
    <t>Minimum [Member] | Impaired Loans [Member]</t>
  </si>
  <si>
    <t>Minimum [Member] | Real Estate Owned [Member]</t>
  </si>
  <si>
    <t>Maximum [Member] | Impaired Loans [Member]</t>
  </si>
  <si>
    <t>Maximum [Member] | Real Estate Owned [Member]</t>
  </si>
  <si>
    <t>Fair Value of Financial Instruments - Schedule of Carrying Amounts and Fair Values of Financial Instruments (Detail) - USD ($) $ in Thousands</t>
  </si>
  <si>
    <t>Debt securities held to maturity</t>
  </si>
  <si>
    <t>FHLB Stock</t>
  </si>
  <si>
    <t>Interest receivable</t>
  </si>
  <si>
    <t>Interest payable on borrowings</t>
  </si>
  <si>
    <t>Quoted Prices in Active Markets for Identical Assets (Level 1) [Member]</t>
  </si>
  <si>
    <t>Carrying Amount [Member]</t>
  </si>
  <si>
    <t>Interest Rate Swaps [Member] | Carrying Amount [Member]</t>
  </si>
  <si>
    <t>Interest Rate Caps [Member] | Carrying Amount [Member]</t>
  </si>
  <si>
    <t>Fair Value of Financial Instruments - Schedule of Carrying Amounts and Fair Values of Financial Instruments (Parenthetical) (Detail) - USD ($) $ in Thousands</t>
  </si>
  <si>
    <t>Accrued interest payable on deposits</t>
  </si>
  <si>
    <t>Comprehensive Income (Loss) - Schedule of Accumulated Other Comprehensive Income (Loss) (Detail) - USD ($) $ in Thousands</t>
  </si>
  <si>
    <t>Jun. 30, 2015</t>
  </si>
  <si>
    <t>Accumulated Other Comprehensive Income Loss [Line Items]</t>
  </si>
  <si>
    <t>Total accumulated other comprehensive income (loss)</t>
  </si>
  <si>
    <t>Net Unrealized Loss on Securities Available for Sale [Member]</t>
  </si>
  <si>
    <t>Accumulated other comprehensive income (loss), before tax</t>
  </si>
  <si>
    <t>Tax effect</t>
  </si>
  <si>
    <t>Net Unrealized Loss on Securities Transferred from Available for Sale to Held to Maturity [Member]</t>
  </si>
  <si>
    <t>Fair Value Adjustments on Derivatives [Member]</t>
  </si>
  <si>
    <t>Benefit Plan Adjustments [Member]</t>
  </si>
  <si>
    <t>Accumulated Other Comprehensive Income (Loss) [Member]</t>
  </si>
  <si>
    <t>Comprehensive Income (Loss) - Schedule of Comprehensive Income (Detail) - USD ($) $ in Thousands</t>
  </si>
  <si>
    <t>Comprehensive Income Net Of Tax [Abstract]</t>
  </si>
  <si>
    <t>Net unrealized holding gain (loss) on securities available for sale</t>
  </si>
  <si>
    <t>Amortization of net unrealized holding (loss) gain on securities available for sale transferred to held to maturity</t>
  </si>
  <si>
    <t>[1]</t>
  </si>
  <si>
    <t>Net realized gain on securities available for sale</t>
  </si>
  <si>
    <t>Net unrealized gain (loss) on derivatives</t>
  </si>
  <si>
    <t>Benefit plans, Amortization of Actuarial loss</t>
  </si>
  <si>
    <t>[2]</t>
  </si>
  <si>
    <t>Benefit plans, Amortization of Past service cost</t>
  </si>
  <si>
    <t>Benefit plans, Amortization of New actuarial (loss)</t>
  </si>
  <si>
    <t>Net change in benefit plan accrued expense</t>
  </si>
  <si>
    <t>Other comprehensive income (loss) before taxes</t>
  </si>
  <si>
    <t>[3]</t>
  </si>
  <si>
    <t>Represents amounts reclassified out of accumulated other comprehensive loss and included in interest income on taxable securities.</t>
  </si>
  <si>
    <t>Represents amounts reclassified out of accumulated other comprehensive income and included in the computation of net periodic pension expense. See Note 13 – Benefit Plans for additional information.</t>
  </si>
  <si>
    <t>The amounts included in income taxes for items reclassified out of accumulated other comprehensive income totaled $167 and $23 for the three and nine months ended March 31, 2017, respectively, and $7 and $(350) for the three and nine months ended March 31, 2016, respectively.</t>
  </si>
  <si>
    <t>Comprehensive Income (Loss) - Schedule of Comprehensive Income (Parenthetical) (Detail) - USD ($) $ in Thousands</t>
  </si>
  <si>
    <t>Reclassification Adjustment Out Of Accumulated Other Comprehensive Income [Line Items]</t>
  </si>
  <si>
    <t>Reclassification Out of Accumulated Other Comprehensive Los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7242</v>
      </c>
    </row>
    <row r="12" spans="1:3">
      <c r="A12" s="4" t="s">
        <v>19</v>
      </c>
      <c r="B12" s="4" t="s">
        <v>20</v>
      </c>
    </row>
    <row r="13" spans="1:3">
      <c r="A13" s="4" t="s">
        <v>21</v>
      </c>
      <c r="B13" s="4" t="s">
        <v>22</v>
      </c>
    </row>
    <row r="14" spans="1:3">
      <c r="A14" s="4" t="s">
        <v>23</v>
      </c>
      <c r="C14" s="5" t="n">
        <v>86399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4" t="s">
        <v>259</v>
      </c>
    </row>
    <row r="4" spans="1:2">
      <c r="A4" s="3" t="s">
        <v>260</v>
      </c>
    </row>
    <row r="5" spans="1:2">
      <c r="A5" s="4" t="s">
        <v>256</v>
      </c>
      <c r="B5"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29</v>
      </c>
      <c r="C3" s="7" t="n">
        <v>21328</v>
      </c>
    </row>
    <row r="4" spans="1:3">
      <c r="A4" s="4" t="s">
        <v>28</v>
      </c>
      <c r="B4" s="5" t="n">
        <v>153162</v>
      </c>
      <c r="C4" s="5" t="n">
        <v>177872</v>
      </c>
    </row>
    <row r="5" spans="1:3">
      <c r="A5" s="4" t="s">
        <v>29</v>
      </c>
      <c r="B5" s="5" t="n">
        <v>170591</v>
      </c>
      <c r="C5" s="5" t="n">
        <v>199200</v>
      </c>
    </row>
    <row r="6" spans="1:3">
      <c r="A6" s="4" t="s">
        <v>30</v>
      </c>
      <c r="B6" s="5" t="n">
        <v>437879</v>
      </c>
      <c r="C6" s="5" t="n">
        <v>389910</v>
      </c>
    </row>
    <row r="7" spans="1:3">
      <c r="A7" s="4" t="s">
        <v>31</v>
      </c>
      <c r="B7" s="5" t="n">
        <v>177069</v>
      </c>
      <c r="C7" s="5" t="n">
        <v>283627</v>
      </c>
    </row>
    <row r="8" spans="1:3">
      <c r="A8" s="4" t="s">
        <v>32</v>
      </c>
      <c r="B8" s="5" t="n">
        <v>614948</v>
      </c>
      <c r="C8" s="5" t="n">
        <v>673537</v>
      </c>
    </row>
    <row r="9" spans="1:3">
      <c r="A9" s="4" t="s">
        <v>33</v>
      </c>
      <c r="B9" s="5" t="n">
        <v>141038</v>
      </c>
      <c r="C9" s="5" t="n">
        <v>167171</v>
      </c>
    </row>
    <row r="10" spans="1:3">
      <c r="A10" s="4" t="s">
        <v>34</v>
      </c>
      <c r="B10" s="5" t="n">
        <v>360949</v>
      </c>
      <c r="C10" s="5" t="n">
        <v>410115</v>
      </c>
    </row>
    <row r="11" spans="1:3">
      <c r="A11" s="4" t="s">
        <v>35</v>
      </c>
      <c r="B11" s="5" t="n">
        <v>501987</v>
      </c>
      <c r="C11" s="5" t="n">
        <v>577286</v>
      </c>
    </row>
    <row r="12" spans="1:3">
      <c r="A12" s="4" t="s">
        <v>36</v>
      </c>
      <c r="B12" s="5" t="n">
        <v>744</v>
      </c>
      <c r="C12" s="5" t="n">
        <v>3316</v>
      </c>
    </row>
    <row r="13" spans="1:3">
      <c r="A13" s="4" t="s">
        <v>37</v>
      </c>
      <c r="B13" s="5" t="n">
        <v>3122628</v>
      </c>
      <c r="C13" s="5" t="n">
        <v>2673987</v>
      </c>
    </row>
    <row r="14" spans="1:3">
      <c r="A14" s="4" t="s">
        <v>38</v>
      </c>
      <c r="B14" s="5" t="n">
        <v>-27614</v>
      </c>
      <c r="C14" s="5" t="n">
        <v>-24229</v>
      </c>
    </row>
    <row r="15" spans="1:3">
      <c r="A15" s="4" t="s">
        <v>39</v>
      </c>
      <c r="B15" s="5" t="n">
        <v>3095014</v>
      </c>
      <c r="C15" s="5" t="n">
        <v>2649758</v>
      </c>
    </row>
    <row r="16" spans="1:3">
      <c r="A16" s="4" t="s">
        <v>40</v>
      </c>
      <c r="B16" s="5" t="n">
        <v>38904</v>
      </c>
      <c r="C16" s="5" t="n">
        <v>38385</v>
      </c>
    </row>
    <row r="17" spans="1:3">
      <c r="A17" s="4" t="s">
        <v>41</v>
      </c>
      <c r="B17" s="5" t="n">
        <v>39474</v>
      </c>
      <c r="C17" s="5" t="n">
        <v>30612</v>
      </c>
    </row>
    <row r="18" spans="1:3">
      <c r="A18" s="4" t="s">
        <v>42</v>
      </c>
      <c r="B18" s="5" t="n">
        <v>12320</v>
      </c>
      <c r="C18" s="5" t="n">
        <v>11212</v>
      </c>
    </row>
    <row r="19" spans="1:3">
      <c r="A19" s="4" t="s">
        <v>43</v>
      </c>
      <c r="B19" s="5" t="n">
        <v>108591</v>
      </c>
      <c r="C19" s="5" t="n">
        <v>108591</v>
      </c>
    </row>
    <row r="20" spans="1:3">
      <c r="A20" s="4" t="s">
        <v>44</v>
      </c>
      <c r="B20" s="5" t="n">
        <v>179935</v>
      </c>
      <c r="C20" s="5" t="n">
        <v>176016</v>
      </c>
    </row>
    <row r="21" spans="1:3">
      <c r="A21" s="4" t="s">
        <v>45</v>
      </c>
      <c r="B21" s="5" t="n">
        <v>14318</v>
      </c>
      <c r="C21" s="5" t="n">
        <v>25973</v>
      </c>
    </row>
    <row r="22" spans="1:3">
      <c r="A22" s="4" t="s">
        <v>46</v>
      </c>
      <c r="B22" s="5" t="n">
        <v>19416</v>
      </c>
      <c r="C22" s="5" t="n">
        <v>6173</v>
      </c>
    </row>
    <row r="23" spans="1:3">
      <c r="A23" s="4" t="s">
        <v>47</v>
      </c>
      <c r="B23" s="5" t="n">
        <v>4796242</v>
      </c>
      <c r="C23" s="5" t="n">
        <v>4500059</v>
      </c>
    </row>
    <row r="24" spans="1:3">
      <c r="A24" s="3" t="s">
        <v>48</v>
      </c>
    </row>
    <row r="25" spans="1:3">
      <c r="A25" s="4" t="s">
        <v>49</v>
      </c>
      <c r="B25" s="5" t="n">
        <v>255939</v>
      </c>
      <c r="C25" s="5" t="n">
        <v>238751</v>
      </c>
    </row>
    <row r="26" spans="1:3">
      <c r="A26" s="4" t="s">
        <v>50</v>
      </c>
      <c r="B26" s="5" t="n">
        <v>2597324</v>
      </c>
      <c r="C26" s="5" t="n">
        <v>2456082</v>
      </c>
    </row>
    <row r="27" spans="1:3">
      <c r="A27" s="4" t="s">
        <v>51</v>
      </c>
      <c r="B27" s="5" t="n">
        <v>2853263</v>
      </c>
      <c r="C27" s="5" t="n">
        <v>2694833</v>
      </c>
    </row>
    <row r="28" spans="1:3">
      <c r="A28" s="4" t="s">
        <v>52</v>
      </c>
      <c r="B28" s="5" t="n">
        <v>825260</v>
      </c>
      <c r="C28" s="5" t="n">
        <v>614423</v>
      </c>
    </row>
    <row r="29" spans="1:3">
      <c r="A29" s="4" t="s">
        <v>53</v>
      </c>
      <c r="B29" s="5" t="n">
        <v>8059</v>
      </c>
      <c r="C29" s="5" t="n">
        <v>7906</v>
      </c>
    </row>
    <row r="30" spans="1:3">
      <c r="A30" s="4" t="s">
        <v>54</v>
      </c>
      <c r="B30" s="5" t="n">
        <v>15650</v>
      </c>
      <c r="C30" s="5" t="n">
        <v>35268</v>
      </c>
    </row>
    <row r="31" spans="1:3">
      <c r="A31" s="4" t="s">
        <v>55</v>
      </c>
      <c r="B31" s="5" t="n">
        <v>3702232</v>
      </c>
      <c r="C31" s="5" t="n">
        <v>3352430</v>
      </c>
    </row>
    <row r="32" spans="1:3">
      <c r="A32" s="3" t="s">
        <v>56</v>
      </c>
    </row>
    <row r="33" spans="1:3">
      <c r="A33" s="4" t="s">
        <v>57</v>
      </c>
      <c r="B33" s="4" t="s">
        <v>58</v>
      </c>
      <c r="C33" s="4" t="s">
        <v>58</v>
      </c>
    </row>
    <row r="34" spans="1:3">
      <c r="A34" s="4" t="s">
        <v>59</v>
      </c>
      <c r="B34" s="5" t="n">
        <v>873</v>
      </c>
      <c r="C34" s="5" t="n">
        <v>918</v>
      </c>
    </row>
    <row r="35" spans="1:3">
      <c r="A35" s="4" t="s">
        <v>60</v>
      </c>
      <c r="B35" s="5" t="n">
        <v>768373</v>
      </c>
      <c r="C35" s="5" t="n">
        <v>849173</v>
      </c>
    </row>
    <row r="36" spans="1:3">
      <c r="A36" s="4" t="s">
        <v>61</v>
      </c>
      <c r="B36" s="5" t="n">
        <v>359083</v>
      </c>
      <c r="C36" s="5" t="n">
        <v>350806</v>
      </c>
    </row>
    <row r="37" spans="1:3">
      <c r="A37" s="4" t="s">
        <v>62</v>
      </c>
      <c r="B37" s="5" t="n">
        <v>-35022</v>
      </c>
      <c r="C37" s="5" t="n">
        <v>-36481</v>
      </c>
    </row>
    <row r="38" spans="1:3">
      <c r="A38" s="4" t="s">
        <v>63</v>
      </c>
      <c r="B38" s="5" t="n">
        <v>703</v>
      </c>
      <c r="C38" s="5" t="n">
        <v>-16787</v>
      </c>
    </row>
    <row r="39" spans="1:3">
      <c r="A39" s="4" t="s">
        <v>64</v>
      </c>
      <c r="B39" s="5" t="n">
        <v>1094010</v>
      </c>
      <c r="C39" s="5" t="n">
        <v>1147629</v>
      </c>
    </row>
    <row r="40" spans="1:3">
      <c r="A40" s="4" t="s">
        <v>65</v>
      </c>
      <c r="B40" s="7" t="n">
        <v>4796242</v>
      </c>
      <c r="C40" s="7" t="n">
        <v>4500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68</v>
      </c>
    </row>
    <row r="4" spans="1:2">
      <c r="A4" s="4" t="s">
        <v>52</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1</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5</v>
      </c>
    </row>
    <row r="4" spans="1:2">
      <c r="A4" s="4" t="s">
        <v>286</v>
      </c>
      <c r="B4" s="4" t="s">
        <v>287</v>
      </c>
    </row>
    <row r="5" spans="1:2">
      <c r="A5" s="4" t="s">
        <v>254</v>
      </c>
    </row>
    <row r="6" spans="1:2">
      <c r="A6" s="3" t="s">
        <v>255</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0</v>
      </c>
    </row>
    <row r="4" spans="1:2">
      <c r="A4" s="4" t="s">
        <v>286</v>
      </c>
      <c r="B4" s="4" t="s">
        <v>291</v>
      </c>
    </row>
    <row r="5" spans="1:2">
      <c r="A5" s="4" t="s">
        <v>259</v>
      </c>
    </row>
    <row r="6" spans="1:2">
      <c r="A6" s="3" t="s">
        <v>260</v>
      </c>
    </row>
    <row r="7" spans="1:2">
      <c r="A7" s="4" t="s">
        <v>288</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4" t="s">
        <v>254</v>
      </c>
    </row>
    <row r="4" spans="1:2">
      <c r="A4" s="4" t="s">
        <v>294</v>
      </c>
      <c r="B4" s="4" t="s">
        <v>295</v>
      </c>
    </row>
    <row r="5" spans="1:2">
      <c r="A5" s="4" t="s">
        <v>259</v>
      </c>
    </row>
    <row r="6" spans="1:2">
      <c r="A6" s="4" t="s">
        <v>294</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6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441680</v>
      </c>
      <c r="C3" s="7" t="n">
        <v>402137</v>
      </c>
    </row>
    <row r="4" spans="1:3">
      <c r="A4" s="4" t="s">
        <v>69</v>
      </c>
      <c r="B4" s="5" t="n">
        <v>179134</v>
      </c>
      <c r="C4" s="5" t="n">
        <v>276111</v>
      </c>
    </row>
    <row r="5" spans="1:3">
      <c r="A5" s="4" t="s">
        <v>70</v>
      </c>
      <c r="B5" s="5" t="n">
        <v>140778</v>
      </c>
      <c r="C5" s="5" t="n">
        <v>169794</v>
      </c>
    </row>
    <row r="6" spans="1:3">
      <c r="A6" s="4" t="s">
        <v>71</v>
      </c>
      <c r="B6" s="5" t="n">
        <v>360940</v>
      </c>
      <c r="C6" s="5" t="n">
        <v>422690</v>
      </c>
    </row>
    <row r="7" spans="1:3">
      <c r="A7" s="4" t="s">
        <v>72</v>
      </c>
      <c r="B7" s="7" t="n">
        <v>3009</v>
      </c>
      <c r="C7" s="7" t="n">
        <v>2606</v>
      </c>
    </row>
    <row r="8" spans="1:3">
      <c r="A8" s="4" t="s">
        <v>73</v>
      </c>
      <c r="B8" s="8" t="n">
        <v>0.01</v>
      </c>
      <c r="C8" s="8" t="n">
        <v>0.01</v>
      </c>
    </row>
    <row r="9" spans="1:3">
      <c r="A9" s="4" t="s">
        <v>74</v>
      </c>
      <c r="B9" s="5" t="n">
        <v>100000000</v>
      </c>
      <c r="C9" s="5" t="n">
        <v>100000000</v>
      </c>
    </row>
    <row r="10" spans="1:3">
      <c r="A10" s="4" t="s">
        <v>75</v>
      </c>
      <c r="B10" s="5" t="n">
        <v>0</v>
      </c>
      <c r="C10" s="5" t="n">
        <v>0</v>
      </c>
    </row>
    <row r="11" spans="1:3">
      <c r="A11" s="4" t="s">
        <v>76</v>
      </c>
      <c r="B11" s="5" t="n">
        <v>0</v>
      </c>
      <c r="C11" s="5" t="n">
        <v>0</v>
      </c>
    </row>
    <row r="12" spans="1:3">
      <c r="A12" s="4" t="s">
        <v>77</v>
      </c>
      <c r="B12" s="8" t="n">
        <v>0.01</v>
      </c>
      <c r="C12" s="8" t="n">
        <v>0.01</v>
      </c>
    </row>
    <row r="13" spans="1:3">
      <c r="A13" s="4" t="s">
        <v>78</v>
      </c>
      <c r="B13" s="5" t="n">
        <v>800000000</v>
      </c>
      <c r="C13" s="5" t="n">
        <v>800000000</v>
      </c>
    </row>
    <row r="14" spans="1:3">
      <c r="A14" s="4" t="s">
        <v>79</v>
      </c>
      <c r="B14" s="5" t="n">
        <v>87255810</v>
      </c>
      <c r="C14" s="5" t="n">
        <v>91821910</v>
      </c>
    </row>
    <row r="15" spans="1:3">
      <c r="A15" s="4" t="s">
        <v>80</v>
      </c>
      <c r="B15" s="5" t="n">
        <v>87255810</v>
      </c>
      <c r="C15" s="5" t="n">
        <v>91821910</v>
      </c>
    </row>
    <row r="16" spans="1:3">
      <c r="A16" s="4" t="s">
        <v>81</v>
      </c>
      <c r="B16" s="5" t="n">
        <v>3612556</v>
      </c>
      <c r="C16" s="5" t="n">
        <v>376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68</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7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74</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8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3</v>
      </c>
      <c r="D1" s="2" t="s">
        <v>1</v>
      </c>
    </row>
    <row r="2" spans="1:5">
      <c r="B2" s="2" t="s">
        <v>2</v>
      </c>
      <c r="C2" s="2" t="s">
        <v>84</v>
      </c>
      <c r="D2" s="2" t="s">
        <v>2</v>
      </c>
      <c r="E2" s="2" t="s">
        <v>84</v>
      </c>
    </row>
    <row r="3" spans="1:5">
      <c r="A3" s="3" t="s">
        <v>241</v>
      </c>
    </row>
    <row r="4" spans="1:5">
      <c r="A4" s="4" t="s">
        <v>336</v>
      </c>
      <c r="B4" s="7" t="n">
        <v>4068</v>
      </c>
      <c r="C4" s="7" t="n">
        <v>4168</v>
      </c>
      <c r="D4" s="7" t="n">
        <v>14199</v>
      </c>
      <c r="E4" s="7" t="n">
        <v>10941</v>
      </c>
    </row>
    <row r="5" spans="1:5">
      <c r="A5" s="4" t="s">
        <v>337</v>
      </c>
      <c r="B5" s="5" t="n">
        <v>4068</v>
      </c>
      <c r="C5" s="5" t="n">
        <v>4168</v>
      </c>
      <c r="D5" s="5" t="n">
        <v>14199</v>
      </c>
      <c r="E5" s="5" t="n">
        <v>10941</v>
      </c>
    </row>
    <row r="6" spans="1:5">
      <c r="A6" s="4" t="s">
        <v>338</v>
      </c>
      <c r="B6" s="7" t="n">
        <v>4068</v>
      </c>
      <c r="C6" s="7" t="n">
        <v>4168</v>
      </c>
      <c r="D6" s="7" t="n">
        <v>14199</v>
      </c>
      <c r="E6" s="7" t="n">
        <v>10941</v>
      </c>
    </row>
    <row r="7" spans="1:5">
      <c r="A7" s="4" t="s">
        <v>339</v>
      </c>
      <c r="B7" s="5" t="n">
        <v>84542</v>
      </c>
      <c r="C7" s="5" t="n">
        <v>89690</v>
      </c>
      <c r="D7" s="5" t="n">
        <v>85326</v>
      </c>
      <c r="E7" s="5" t="n">
        <v>89640</v>
      </c>
    </row>
    <row r="8" spans="1:5">
      <c r="A8" s="4" t="s">
        <v>340</v>
      </c>
      <c r="B8" s="5" t="n">
        <v>82</v>
      </c>
      <c r="C8" s="5" t="n">
        <v>34</v>
      </c>
      <c r="D8" s="5" t="n">
        <v>76</v>
      </c>
      <c r="E8" s="5" t="n">
        <v>32</v>
      </c>
    </row>
    <row r="9" spans="1:5">
      <c r="A9" s="4" t="s">
        <v>341</v>
      </c>
      <c r="B9" s="5" t="n">
        <v>84624</v>
      </c>
      <c r="C9" s="5" t="n">
        <v>89724</v>
      </c>
      <c r="D9" s="5" t="n">
        <v>85402</v>
      </c>
      <c r="E9" s="5" t="n">
        <v>89672</v>
      </c>
    </row>
    <row r="10" spans="1:5">
      <c r="A10" s="4" t="s">
        <v>342</v>
      </c>
      <c r="B10" s="8" t="n">
        <v>0.05</v>
      </c>
      <c r="C10" s="8" t="n">
        <v>0.05</v>
      </c>
      <c r="D10" s="8" t="n">
        <v>0.17</v>
      </c>
      <c r="E10" s="8" t="n">
        <v>0.12</v>
      </c>
    </row>
    <row r="11" spans="1:5">
      <c r="A11" s="4" t="s">
        <v>343</v>
      </c>
      <c r="B11" s="8" t="n">
        <v>0.05</v>
      </c>
      <c r="C11" s="8" t="n">
        <v>0.05</v>
      </c>
      <c r="D11" s="8" t="n">
        <v>0.17</v>
      </c>
      <c r="E11" s="8" t="n">
        <v>0.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3</v>
      </c>
      <c r="D1" s="2" t="s">
        <v>1</v>
      </c>
    </row>
    <row r="2" spans="1:5">
      <c r="B2" s="2" t="s">
        <v>2</v>
      </c>
      <c r="C2" s="2" t="s">
        <v>84</v>
      </c>
      <c r="D2" s="2" t="s">
        <v>2</v>
      </c>
      <c r="E2" s="2" t="s">
        <v>84</v>
      </c>
    </row>
    <row r="3" spans="1:5">
      <c r="A3" s="4" t="s">
        <v>345</v>
      </c>
    </row>
    <row r="4" spans="1:5">
      <c r="A4" s="3" t="s">
        <v>346</v>
      </c>
    </row>
    <row r="5" spans="1:5">
      <c r="A5" s="4" t="s">
        <v>347</v>
      </c>
      <c r="B5" s="5" t="n">
        <v>3290000</v>
      </c>
      <c r="C5" s="5" t="n">
        <v>228874</v>
      </c>
      <c r="D5" s="5" t="n">
        <v>1452883</v>
      </c>
      <c r="E5" s="5" t="n">
        <v>2564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48</v>
      </c>
      <c r="B1" s="2" t="s">
        <v>349</v>
      </c>
      <c r="C1" s="2" t="s">
        <v>350</v>
      </c>
    </row>
    <row r="2" spans="1:3">
      <c r="A2" s="3" t="s">
        <v>351</v>
      </c>
    </row>
    <row r="3" spans="1:3">
      <c r="A3" s="4" t="s">
        <v>352</v>
      </c>
      <c r="B3" s="5" t="n">
        <v>71750000</v>
      </c>
    </row>
    <row r="4" spans="1:3">
      <c r="A4" s="4" t="s">
        <v>353</v>
      </c>
      <c r="B4" s="7" t="n">
        <v>10</v>
      </c>
    </row>
    <row r="5" spans="1:3">
      <c r="A5" s="4" t="s">
        <v>354</v>
      </c>
      <c r="B5" s="9" t="n">
        <v>717.5</v>
      </c>
    </row>
    <row r="6" spans="1:3">
      <c r="A6" s="4" t="s">
        <v>355</v>
      </c>
      <c r="B6" s="5" t="n">
        <v>3612500</v>
      </c>
    </row>
    <row r="7" spans="1:3">
      <c r="A7" s="4" t="s">
        <v>356</v>
      </c>
      <c r="B7" s="9" t="n">
        <v>36.1</v>
      </c>
    </row>
    <row r="8" spans="1:3">
      <c r="A8" s="4" t="s">
        <v>357</v>
      </c>
      <c r="B8" s="5" t="n">
        <v>500000</v>
      </c>
    </row>
    <row r="9" spans="1:3">
      <c r="A9" s="4" t="s">
        <v>358</v>
      </c>
      <c r="B9" s="7" t="n">
        <v>5</v>
      </c>
    </row>
    <row r="10" spans="1:3">
      <c r="A10" s="4" t="s">
        <v>359</v>
      </c>
      <c r="B10" s="7" t="n">
        <v>5</v>
      </c>
    </row>
    <row r="11" spans="1:3">
      <c r="A11" s="4" t="s">
        <v>360</v>
      </c>
      <c r="C11" s="9" t="n">
        <v>10.7</v>
      </c>
    </row>
    <row r="12" spans="1:3">
      <c r="A12" s="4" t="s">
        <v>361</v>
      </c>
      <c r="C12" s="9" t="n">
        <v>670.7</v>
      </c>
    </row>
    <row r="13" spans="1:3">
      <c r="A13" s="4" t="s">
        <v>362</v>
      </c>
      <c r="C13" s="10" t="n">
        <v>1.3804</v>
      </c>
    </row>
    <row r="14" spans="1:3">
      <c r="A14" s="4" t="s">
        <v>363</v>
      </c>
    </row>
    <row r="15" spans="1:3">
      <c r="A15" s="3" t="s">
        <v>351</v>
      </c>
    </row>
    <row r="16" spans="1:3">
      <c r="A16" s="4" t="s">
        <v>364</v>
      </c>
      <c r="C16" s="9" t="n">
        <v>35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255</v>
      </c>
    </row>
    <row r="3" spans="1:3">
      <c r="A3" s="4" t="s">
        <v>366</v>
      </c>
      <c r="B3" s="7" t="n">
        <v>441680</v>
      </c>
      <c r="C3" s="7" t="n">
        <v>402137</v>
      </c>
    </row>
    <row r="4" spans="1:3">
      <c r="A4" s="4" t="s">
        <v>367</v>
      </c>
      <c r="B4" s="5" t="n">
        <v>437879</v>
      </c>
      <c r="C4" s="5" t="n">
        <v>389910</v>
      </c>
    </row>
    <row r="5" spans="1:3">
      <c r="A5" s="4" t="s">
        <v>366</v>
      </c>
      <c r="B5" s="5" t="n">
        <v>620814</v>
      </c>
      <c r="C5" s="5" t="n">
        <v>678248</v>
      </c>
    </row>
    <row r="6" spans="1:3">
      <c r="A6" s="4" t="s">
        <v>368</v>
      </c>
      <c r="B6" s="5" t="n">
        <v>2080</v>
      </c>
      <c r="C6" s="5" t="n">
        <v>8718</v>
      </c>
    </row>
    <row r="7" spans="1:3">
      <c r="A7" s="4" t="s">
        <v>369</v>
      </c>
      <c r="B7" s="5" t="n">
        <v>7946</v>
      </c>
      <c r="C7" s="5" t="n">
        <v>13429</v>
      </c>
    </row>
    <row r="8" spans="1:3">
      <c r="A8" s="4" t="s">
        <v>367</v>
      </c>
      <c r="B8" s="5" t="n">
        <v>614948</v>
      </c>
      <c r="C8" s="5" t="n">
        <v>673537</v>
      </c>
    </row>
    <row r="9" spans="1:3">
      <c r="A9" s="4" t="s">
        <v>370</v>
      </c>
    </row>
    <row r="10" spans="1:3">
      <c r="A10" s="3" t="s">
        <v>255</v>
      </c>
    </row>
    <row r="11" spans="1:3">
      <c r="A11" s="4" t="s">
        <v>366</v>
      </c>
      <c r="B11" s="5" t="n">
        <v>179134</v>
      </c>
      <c r="C11" s="5" t="n">
        <v>276111</v>
      </c>
    </row>
    <row r="12" spans="1:3">
      <c r="A12" s="4" t="s">
        <v>368</v>
      </c>
      <c r="B12" s="5" t="n">
        <v>860</v>
      </c>
      <c r="C12" s="5" t="n">
        <v>7607</v>
      </c>
    </row>
    <row r="13" spans="1:3">
      <c r="A13" s="4" t="s">
        <v>369</v>
      </c>
      <c r="B13" s="5" t="n">
        <v>2925</v>
      </c>
      <c r="C13" s="5" t="n">
        <v>91</v>
      </c>
    </row>
    <row r="14" spans="1:3">
      <c r="A14" s="4" t="s">
        <v>367</v>
      </c>
      <c r="B14" s="5" t="n">
        <v>177069</v>
      </c>
      <c r="C14" s="5" t="n">
        <v>283627</v>
      </c>
    </row>
    <row r="15" spans="1:3">
      <c r="A15" s="4" t="s">
        <v>371</v>
      </c>
    </row>
    <row r="16" spans="1:3">
      <c r="A16" s="3" t="s">
        <v>255</v>
      </c>
    </row>
    <row r="17" spans="1:3">
      <c r="A17" s="4" t="s">
        <v>366</v>
      </c>
      <c r="B17" s="5" t="n">
        <v>441680</v>
      </c>
      <c r="C17" s="5" t="n">
        <v>402137</v>
      </c>
    </row>
    <row r="18" spans="1:3">
      <c r="A18" s="4" t="s">
        <v>372</v>
      </c>
      <c r="B18" s="5" t="n">
        <v>1220</v>
      </c>
      <c r="C18" s="5" t="n">
        <v>1111</v>
      </c>
    </row>
    <row r="19" spans="1:3">
      <c r="A19" s="4" t="s">
        <v>373</v>
      </c>
      <c r="B19" s="5" t="n">
        <v>5021</v>
      </c>
      <c r="C19" s="5" t="n">
        <v>13338</v>
      </c>
    </row>
    <row r="20" spans="1:3">
      <c r="A20" s="4" t="s">
        <v>367</v>
      </c>
      <c r="B20" s="5" t="n">
        <v>437879</v>
      </c>
      <c r="C20" s="5" t="n">
        <v>389910</v>
      </c>
    </row>
    <row r="21" spans="1:3">
      <c r="A21" s="4" t="s">
        <v>374</v>
      </c>
    </row>
    <row r="22" spans="1:3">
      <c r="A22" s="3" t="s">
        <v>255</v>
      </c>
    </row>
    <row r="23" spans="1:3">
      <c r="A23" s="4" t="s">
        <v>366</v>
      </c>
      <c r="B23" s="5" t="n">
        <v>5616</v>
      </c>
      <c r="C23" s="5" t="n">
        <v>6307</v>
      </c>
    </row>
    <row r="24" spans="1:3">
      <c r="A24" s="4" t="s">
        <v>372</v>
      </c>
      <c r="B24" s="5" t="n">
        <v>19</v>
      </c>
      <c r="C24" s="5" t="n">
        <v>146</v>
      </c>
    </row>
    <row r="25" spans="1:3">
      <c r="A25" s="4" t="s">
        <v>373</v>
      </c>
      <c r="B25" s="5" t="n">
        <v>13</v>
      </c>
      <c r="C25" s="5" t="n">
        <v>13</v>
      </c>
    </row>
    <row r="26" spans="1:3">
      <c r="A26" s="4" t="s">
        <v>367</v>
      </c>
      <c r="B26" s="5" t="n">
        <v>5622</v>
      </c>
      <c r="C26" s="5" t="n">
        <v>6440</v>
      </c>
    </row>
    <row r="27" spans="1:3">
      <c r="A27" s="4" t="s">
        <v>375</v>
      </c>
    </row>
    <row r="28" spans="1:3">
      <c r="A28" s="3" t="s">
        <v>255</v>
      </c>
    </row>
    <row r="29" spans="1:3">
      <c r="A29" s="4" t="s">
        <v>366</v>
      </c>
      <c r="B29" s="5" t="n">
        <v>27471</v>
      </c>
      <c r="C29" s="5" t="n">
        <v>27489</v>
      </c>
    </row>
    <row r="30" spans="1:3">
      <c r="A30" s="4" t="s">
        <v>372</v>
      </c>
      <c r="B30" s="5" t="n">
        <v>104</v>
      </c>
      <c r="C30" s="5" t="n">
        <v>909</v>
      </c>
    </row>
    <row r="31" spans="1:3">
      <c r="A31" s="4" t="s">
        <v>373</v>
      </c>
      <c r="B31" s="5" t="n">
        <v>316</v>
      </c>
    </row>
    <row r="32" spans="1:3">
      <c r="A32" s="4" t="s">
        <v>367</v>
      </c>
      <c r="B32" s="5" t="n">
        <v>27259</v>
      </c>
      <c r="C32" s="5" t="n">
        <v>28398</v>
      </c>
    </row>
    <row r="33" spans="1:3">
      <c r="A33" s="4" t="s">
        <v>376</v>
      </c>
    </row>
    <row r="34" spans="1:3">
      <c r="A34" s="3" t="s">
        <v>255</v>
      </c>
    </row>
    <row r="35" spans="1:3">
      <c r="A35" s="4" t="s">
        <v>366</v>
      </c>
      <c r="B35" s="5" t="n">
        <v>151866</v>
      </c>
      <c r="C35" s="5" t="n">
        <v>87746</v>
      </c>
    </row>
    <row r="36" spans="1:3">
      <c r="A36" s="4" t="s">
        <v>372</v>
      </c>
      <c r="B36" s="5" t="n">
        <v>334</v>
      </c>
    </row>
    <row r="37" spans="1:3">
      <c r="A37" s="4" t="s">
        <v>373</v>
      </c>
      <c r="B37" s="5" t="n">
        <v>1395</v>
      </c>
      <c r="C37" s="5" t="n">
        <v>5121</v>
      </c>
    </row>
    <row r="38" spans="1:3">
      <c r="A38" s="4" t="s">
        <v>367</v>
      </c>
      <c r="B38" s="5" t="n">
        <v>150805</v>
      </c>
      <c r="C38" s="5" t="n">
        <v>82625</v>
      </c>
    </row>
    <row r="39" spans="1:3">
      <c r="A39" s="4" t="s">
        <v>377</v>
      </c>
    </row>
    <row r="40" spans="1:3">
      <c r="A40" s="3" t="s">
        <v>255</v>
      </c>
    </row>
    <row r="41" spans="1:3">
      <c r="A41" s="4" t="s">
        <v>366</v>
      </c>
      <c r="B41" s="5" t="n">
        <v>104797</v>
      </c>
      <c r="C41" s="5" t="n">
        <v>128664</v>
      </c>
    </row>
    <row r="42" spans="1:3">
      <c r="A42" s="4" t="s">
        <v>372</v>
      </c>
      <c r="B42" s="5" t="n">
        <v>154</v>
      </c>
      <c r="C42" s="5" t="n">
        <v>24</v>
      </c>
    </row>
    <row r="43" spans="1:3">
      <c r="A43" s="4" t="s">
        <v>373</v>
      </c>
      <c r="B43" s="5" t="n">
        <v>140</v>
      </c>
      <c r="C43" s="5" t="n">
        <v>1314</v>
      </c>
    </row>
    <row r="44" spans="1:3">
      <c r="A44" s="4" t="s">
        <v>367</v>
      </c>
      <c r="B44" s="5" t="n">
        <v>104811</v>
      </c>
      <c r="C44" s="5" t="n">
        <v>127374</v>
      </c>
    </row>
    <row r="45" spans="1:3">
      <c r="A45" s="4" t="s">
        <v>378</v>
      </c>
    </row>
    <row r="46" spans="1:3">
      <c r="A46" s="3" t="s">
        <v>255</v>
      </c>
    </row>
    <row r="47" spans="1:3">
      <c r="A47" s="4" t="s">
        <v>366</v>
      </c>
      <c r="B47" s="5" t="n">
        <v>143020</v>
      </c>
      <c r="C47" s="5" t="n">
        <v>143027</v>
      </c>
    </row>
    <row r="48" spans="1:3">
      <c r="A48" s="4" t="s">
        <v>372</v>
      </c>
      <c r="B48" s="5" t="n">
        <v>609</v>
      </c>
      <c r="C48" s="5" t="n">
        <v>7</v>
      </c>
    </row>
    <row r="49" spans="1:3">
      <c r="A49" s="4" t="s">
        <v>373</v>
      </c>
      <c r="B49" s="5" t="n">
        <v>2495</v>
      </c>
      <c r="C49" s="5" t="n">
        <v>5630</v>
      </c>
    </row>
    <row r="50" spans="1:3">
      <c r="A50" s="4" t="s">
        <v>367</v>
      </c>
      <c r="B50" s="5" t="n">
        <v>141134</v>
      </c>
      <c r="C50" s="5" t="n">
        <v>137404</v>
      </c>
    </row>
    <row r="51" spans="1:3">
      <c r="A51" s="4" t="s">
        <v>379</v>
      </c>
    </row>
    <row r="52" spans="1:3">
      <c r="A52" s="3" t="s">
        <v>255</v>
      </c>
    </row>
    <row r="53" spans="1:3">
      <c r="A53" s="4" t="s">
        <v>366</v>
      </c>
      <c r="B53" s="5" t="n">
        <v>8910</v>
      </c>
      <c r="C53" s="5" t="n">
        <v>8904</v>
      </c>
    </row>
    <row r="54" spans="1:3">
      <c r="A54" s="4" t="s">
        <v>372</v>
      </c>
      <c r="C54" s="5" t="n">
        <v>25</v>
      </c>
    </row>
    <row r="55" spans="1:3">
      <c r="A55" s="4" t="s">
        <v>373</v>
      </c>
      <c r="B55" s="5" t="n">
        <v>662</v>
      </c>
      <c r="C55" s="5" t="n">
        <v>1260</v>
      </c>
    </row>
    <row r="56" spans="1:3">
      <c r="A56" s="4" t="s">
        <v>367</v>
      </c>
      <c r="B56" s="5" t="n">
        <v>8248</v>
      </c>
      <c r="C56" s="5" t="n">
        <v>7669</v>
      </c>
    </row>
    <row r="57" spans="1:3">
      <c r="A57" s="4" t="s">
        <v>380</v>
      </c>
    </row>
    <row r="58" spans="1:3">
      <c r="A58" s="3" t="s">
        <v>255</v>
      </c>
    </row>
    <row r="59" spans="1:3">
      <c r="A59" s="4" t="s">
        <v>366</v>
      </c>
      <c r="B59" s="5" t="n">
        <v>32654</v>
      </c>
      <c r="C59" s="5" t="n">
        <v>60062</v>
      </c>
    </row>
    <row r="60" spans="1:3">
      <c r="A60" s="4" t="s">
        <v>368</v>
      </c>
      <c r="B60" s="5" t="n">
        <v>40</v>
      </c>
      <c r="C60" s="5" t="n">
        <v>606</v>
      </c>
    </row>
    <row r="61" spans="1:3">
      <c r="A61" s="4" t="s">
        <v>369</v>
      </c>
      <c r="B61" s="5" t="n">
        <v>753</v>
      </c>
      <c r="C61" s="5" t="n">
        <v>91</v>
      </c>
    </row>
    <row r="62" spans="1:3">
      <c r="A62" s="4" t="s">
        <v>367</v>
      </c>
      <c r="B62" s="5" t="n">
        <v>31941</v>
      </c>
      <c r="C62" s="5" t="n">
        <v>60577</v>
      </c>
    </row>
    <row r="63" spans="1:3">
      <c r="A63" s="4" t="s">
        <v>381</v>
      </c>
    </row>
    <row r="64" spans="1:3">
      <c r="A64" s="3" t="s">
        <v>255</v>
      </c>
    </row>
    <row r="65" spans="1:3">
      <c r="A65" s="4" t="s">
        <v>366</v>
      </c>
      <c r="B65" s="5" t="n">
        <v>10530</v>
      </c>
      <c r="C65" s="5" t="n">
        <v>20944</v>
      </c>
    </row>
    <row r="66" spans="1:3">
      <c r="A66" s="4" t="s">
        <v>368</v>
      </c>
      <c r="B66" s="5" t="n">
        <v>39</v>
      </c>
      <c r="C66" s="5" t="n">
        <v>380</v>
      </c>
    </row>
    <row r="67" spans="1:3">
      <c r="A67" s="4" t="s">
        <v>369</v>
      </c>
      <c r="B67" s="5" t="n">
        <v>91</v>
      </c>
    </row>
    <row r="68" spans="1:3">
      <c r="A68" s="4" t="s">
        <v>367</v>
      </c>
      <c r="B68" s="5" t="n">
        <v>10478</v>
      </c>
      <c r="C68" s="5" t="n">
        <v>21324</v>
      </c>
    </row>
    <row r="69" spans="1:3">
      <c r="A69" s="4" t="s">
        <v>382</v>
      </c>
    </row>
    <row r="70" spans="1:3">
      <c r="A70" s="3" t="s">
        <v>255</v>
      </c>
    </row>
    <row r="71" spans="1:3">
      <c r="A71" s="4" t="s">
        <v>366</v>
      </c>
      <c r="B71" s="5" t="n">
        <v>22124</v>
      </c>
      <c r="C71" s="5" t="n">
        <v>38992</v>
      </c>
    </row>
    <row r="72" spans="1:3">
      <c r="A72" s="4" t="s">
        <v>368</v>
      </c>
      <c r="B72" s="5" t="n">
        <v>1</v>
      </c>
      <c r="C72" s="5" t="n">
        <v>226</v>
      </c>
    </row>
    <row r="73" spans="1:3">
      <c r="A73" s="4" t="s">
        <v>369</v>
      </c>
      <c r="B73" s="5" t="n">
        <v>662</v>
      </c>
      <c r="C73" s="5" t="n">
        <v>89</v>
      </c>
    </row>
    <row r="74" spans="1:3">
      <c r="A74" s="4" t="s">
        <v>367</v>
      </c>
      <c r="B74" s="5" t="n">
        <v>21463</v>
      </c>
      <c r="C74" s="5" t="n">
        <v>39129</v>
      </c>
    </row>
    <row r="75" spans="1:3">
      <c r="A75" s="4" t="s">
        <v>383</v>
      </c>
    </row>
    <row r="76" spans="1:3">
      <c r="A76" s="3" t="s">
        <v>255</v>
      </c>
    </row>
    <row r="77" spans="1:3">
      <c r="A77" s="4" t="s">
        <v>366</v>
      </c>
      <c r="C77" s="5" t="n">
        <v>126</v>
      </c>
    </row>
    <row r="78" spans="1:3">
      <c r="A78" s="4" t="s">
        <v>369</v>
      </c>
      <c r="C78" s="5" t="n">
        <v>2</v>
      </c>
    </row>
    <row r="79" spans="1:3">
      <c r="A79" s="4" t="s">
        <v>367</v>
      </c>
      <c r="C79" s="5" t="n">
        <v>124</v>
      </c>
    </row>
    <row r="80" spans="1:3">
      <c r="A80" s="4" t="s">
        <v>384</v>
      </c>
    </row>
    <row r="81" spans="1:3">
      <c r="A81" s="3" t="s">
        <v>255</v>
      </c>
    </row>
    <row r="82" spans="1:3">
      <c r="A82" s="4" t="s">
        <v>366</v>
      </c>
      <c r="B82" s="5" t="n">
        <v>138333</v>
      </c>
      <c r="C82" s="5" t="n">
        <v>207787</v>
      </c>
    </row>
    <row r="83" spans="1:3">
      <c r="A83" s="4" t="s">
        <v>368</v>
      </c>
      <c r="B83" s="5" t="n">
        <v>765</v>
      </c>
      <c r="C83" s="5" t="n">
        <v>6739</v>
      </c>
    </row>
    <row r="84" spans="1:3">
      <c r="A84" s="4" t="s">
        <v>369</v>
      </c>
      <c r="B84" s="5" t="n">
        <v>2172</v>
      </c>
    </row>
    <row r="85" spans="1:3">
      <c r="A85" s="4" t="s">
        <v>367</v>
      </c>
      <c r="B85" s="5" t="n">
        <v>136926</v>
      </c>
      <c r="C85" s="5" t="n">
        <v>214526</v>
      </c>
    </row>
    <row r="86" spans="1:3">
      <c r="A86" s="4" t="s">
        <v>385</v>
      </c>
    </row>
    <row r="87" spans="1:3">
      <c r="A87" s="3" t="s">
        <v>255</v>
      </c>
    </row>
    <row r="88" spans="1:3">
      <c r="A88" s="4" t="s">
        <v>366</v>
      </c>
      <c r="B88" s="5" t="n">
        <v>100404</v>
      </c>
      <c r="C88" s="5" t="n">
        <v>126415</v>
      </c>
    </row>
    <row r="89" spans="1:3">
      <c r="A89" s="4" t="s">
        <v>368</v>
      </c>
      <c r="B89" s="5" t="n">
        <v>325</v>
      </c>
      <c r="C89" s="5" t="n">
        <v>3557</v>
      </c>
    </row>
    <row r="90" spans="1:3">
      <c r="A90" s="4" t="s">
        <v>369</v>
      </c>
      <c r="B90" s="5" t="n">
        <v>1863</v>
      </c>
    </row>
    <row r="91" spans="1:3">
      <c r="A91" s="4" t="s">
        <v>367</v>
      </c>
      <c r="B91" s="5" t="n">
        <v>98866</v>
      </c>
      <c r="C91" s="5" t="n">
        <v>129972</v>
      </c>
    </row>
    <row r="92" spans="1:3">
      <c r="A92" s="4" t="s">
        <v>386</v>
      </c>
    </row>
    <row r="93" spans="1:3">
      <c r="A93" s="3" t="s">
        <v>255</v>
      </c>
    </row>
    <row r="94" spans="1:3">
      <c r="A94" s="4" t="s">
        <v>366</v>
      </c>
      <c r="B94" s="5" t="n">
        <v>37928</v>
      </c>
      <c r="C94" s="5" t="n">
        <v>79583</v>
      </c>
    </row>
    <row r="95" spans="1:3">
      <c r="A95" s="4" t="s">
        <v>368</v>
      </c>
      <c r="B95" s="5" t="n">
        <v>440</v>
      </c>
      <c r="C95" s="5" t="n">
        <v>3011</v>
      </c>
    </row>
    <row r="96" spans="1:3">
      <c r="A96" s="4" t="s">
        <v>369</v>
      </c>
      <c r="B96" s="5" t="n">
        <v>309</v>
      </c>
    </row>
    <row r="97" spans="1:3">
      <c r="A97" s="4" t="s">
        <v>367</v>
      </c>
      <c r="B97" s="5" t="n">
        <v>38059</v>
      </c>
      <c r="C97" s="5" t="n">
        <v>82594</v>
      </c>
    </row>
    <row r="98" spans="1:3">
      <c r="A98" s="4" t="s">
        <v>387</v>
      </c>
    </row>
    <row r="99" spans="1:3">
      <c r="A99" s="3" t="s">
        <v>255</v>
      </c>
    </row>
    <row r="100" spans="1:3">
      <c r="A100" s="4" t="s">
        <v>366</v>
      </c>
      <c r="B100" s="5" t="n">
        <v>1</v>
      </c>
      <c r="C100" s="5" t="n">
        <v>1789</v>
      </c>
    </row>
    <row r="101" spans="1:3">
      <c r="A101" s="4" t="s">
        <v>368</v>
      </c>
      <c r="C101" s="5" t="n">
        <v>171</v>
      </c>
    </row>
    <row r="102" spans="1:3">
      <c r="A102" s="4" t="s">
        <v>367</v>
      </c>
      <c r="B102" s="5" t="n">
        <v>1</v>
      </c>
      <c r="C102" s="5" t="n">
        <v>1960</v>
      </c>
    </row>
    <row r="103" spans="1:3">
      <c r="A103" s="4" t="s">
        <v>388</v>
      </c>
    </row>
    <row r="104" spans="1:3">
      <c r="A104" s="3" t="s">
        <v>255</v>
      </c>
    </row>
    <row r="105" spans="1:3">
      <c r="A105" s="4" t="s">
        <v>366</v>
      </c>
      <c r="B105" s="5" t="n">
        <v>8147</v>
      </c>
      <c r="C105" s="5" t="n">
        <v>8262</v>
      </c>
    </row>
    <row r="106" spans="1:3">
      <c r="A106" s="4" t="s">
        <v>368</v>
      </c>
      <c r="B106" s="5" t="n">
        <v>55</v>
      </c>
      <c r="C106" s="5" t="n">
        <v>262</v>
      </c>
    </row>
    <row r="107" spans="1:3">
      <c r="A107" s="4" t="s">
        <v>367</v>
      </c>
      <c r="B107" s="5" t="n">
        <v>8202</v>
      </c>
      <c r="C107" s="5" t="n">
        <v>8524</v>
      </c>
    </row>
    <row r="108" spans="1:3">
      <c r="A108" s="4" t="s">
        <v>389</v>
      </c>
    </row>
    <row r="109" spans="1:3">
      <c r="A109" s="3" t="s">
        <v>255</v>
      </c>
    </row>
    <row r="110" spans="1:3">
      <c r="A110" s="4" t="s">
        <v>366</v>
      </c>
      <c r="B110" s="5" t="n">
        <v>8147</v>
      </c>
      <c r="C110" s="5" t="n">
        <v>8262</v>
      </c>
    </row>
    <row r="111" spans="1:3">
      <c r="A111" s="4" t="s">
        <v>368</v>
      </c>
      <c r="B111" s="5" t="n">
        <v>55</v>
      </c>
      <c r="C111" s="5" t="n">
        <v>262</v>
      </c>
    </row>
    <row r="112" spans="1:3">
      <c r="A112" s="4" t="s">
        <v>367</v>
      </c>
      <c r="B112" s="7" t="n">
        <v>8202</v>
      </c>
      <c r="C112" s="7" t="n">
        <v>85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263</v>
      </c>
    </row>
    <row r="3" spans="1:3">
      <c r="A3" s="4" t="s">
        <v>391</v>
      </c>
      <c r="B3" s="7" t="n">
        <v>52876</v>
      </c>
    </row>
    <row r="4" spans="1:3">
      <c r="A4" s="4" t="s">
        <v>392</v>
      </c>
      <c r="B4" s="5" t="n">
        <v>210959</v>
      </c>
    </row>
    <row r="5" spans="1:3">
      <c r="A5" s="4" t="s">
        <v>393</v>
      </c>
      <c r="B5" s="5" t="n">
        <v>177845</v>
      </c>
    </row>
    <row r="6" spans="1:3">
      <c r="A6" s="4" t="s">
        <v>366</v>
      </c>
      <c r="B6" s="5" t="n">
        <v>441680</v>
      </c>
      <c r="C6" s="7" t="n">
        <v>402137</v>
      </c>
    </row>
    <row r="7" spans="1:3">
      <c r="A7" s="4" t="s">
        <v>394</v>
      </c>
      <c r="B7" s="5" t="n">
        <v>52688</v>
      </c>
    </row>
    <row r="8" spans="1:3">
      <c r="A8" s="4" t="s">
        <v>395</v>
      </c>
      <c r="B8" s="5" t="n">
        <v>208808</v>
      </c>
    </row>
    <row r="9" spans="1:3">
      <c r="A9" s="4" t="s">
        <v>396</v>
      </c>
      <c r="B9" s="5" t="n">
        <v>176383</v>
      </c>
    </row>
    <row r="10" spans="1:3">
      <c r="A10" s="4" t="s">
        <v>397</v>
      </c>
      <c r="B10" s="7" t="n">
        <v>437879</v>
      </c>
      <c r="C10" s="7" t="n">
        <v>3899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8235</v>
      </c>
      <c r="C4" s="7" t="n">
        <v>25585</v>
      </c>
      <c r="D4" s="7" t="n">
        <v>81339</v>
      </c>
      <c r="E4" s="7" t="n">
        <v>72258</v>
      </c>
    </row>
    <row r="5" spans="1:5">
      <c r="A5" s="4" t="s">
        <v>87</v>
      </c>
      <c r="B5" s="5" t="n">
        <v>3222</v>
      </c>
      <c r="C5" s="5" t="n">
        <v>4296</v>
      </c>
      <c r="D5" s="5" t="n">
        <v>10938</v>
      </c>
      <c r="E5" s="5" t="n">
        <v>13219</v>
      </c>
    </row>
    <row r="6" spans="1:5">
      <c r="A6" s="3" t="s">
        <v>88</v>
      </c>
    </row>
    <row r="7" spans="1:5">
      <c r="A7" s="4" t="s">
        <v>89</v>
      </c>
      <c r="B7" s="5" t="n">
        <v>2488</v>
      </c>
      <c r="C7" s="5" t="n">
        <v>1988</v>
      </c>
      <c r="D7" s="5" t="n">
        <v>6674</v>
      </c>
      <c r="E7" s="5" t="n">
        <v>5729</v>
      </c>
    </row>
    <row r="8" spans="1:5">
      <c r="A8" s="4" t="s">
        <v>90</v>
      </c>
      <c r="B8" s="5" t="n">
        <v>582</v>
      </c>
      <c r="C8" s="5" t="n">
        <v>551</v>
      </c>
      <c r="D8" s="5" t="n">
        <v>1695</v>
      </c>
      <c r="E8" s="5" t="n">
        <v>1640</v>
      </c>
    </row>
    <row r="9" spans="1:5">
      <c r="A9" s="4" t="s">
        <v>91</v>
      </c>
      <c r="B9" s="5" t="n">
        <v>481</v>
      </c>
      <c r="C9" s="5" t="n">
        <v>462</v>
      </c>
      <c r="D9" s="5" t="n">
        <v>1483</v>
      </c>
      <c r="E9" s="5" t="n">
        <v>1275</v>
      </c>
    </row>
    <row r="10" spans="1:5">
      <c r="A10" s="4" t="s">
        <v>92</v>
      </c>
      <c r="B10" s="5" t="n">
        <v>35008</v>
      </c>
      <c r="C10" s="5" t="n">
        <v>32882</v>
      </c>
      <c r="D10" s="5" t="n">
        <v>102129</v>
      </c>
      <c r="E10" s="5" t="n">
        <v>94121</v>
      </c>
    </row>
    <row r="11" spans="1:5">
      <c r="A11" s="3" t="s">
        <v>93</v>
      </c>
    </row>
    <row r="12" spans="1:5">
      <c r="A12" s="4" t="s">
        <v>94</v>
      </c>
      <c r="B12" s="5" t="n">
        <v>5420</v>
      </c>
      <c r="C12" s="5" t="n">
        <v>4932</v>
      </c>
      <c r="D12" s="5" t="n">
        <v>16191</v>
      </c>
      <c r="E12" s="5" t="n">
        <v>13533</v>
      </c>
    </row>
    <row r="13" spans="1:5">
      <c r="A13" s="4" t="s">
        <v>52</v>
      </c>
      <c r="B13" s="5" t="n">
        <v>3381</v>
      </c>
      <c r="C13" s="5" t="n">
        <v>3486</v>
      </c>
      <c r="D13" s="5" t="n">
        <v>10094</v>
      </c>
      <c r="E13" s="5" t="n">
        <v>9830</v>
      </c>
    </row>
    <row r="14" spans="1:5">
      <c r="A14" s="4" t="s">
        <v>95</v>
      </c>
      <c r="B14" s="5" t="n">
        <v>8801</v>
      </c>
      <c r="C14" s="5" t="n">
        <v>8418</v>
      </c>
      <c r="D14" s="5" t="n">
        <v>26285</v>
      </c>
      <c r="E14" s="5" t="n">
        <v>23363</v>
      </c>
    </row>
    <row r="15" spans="1:5">
      <c r="A15" s="4" t="s">
        <v>96</v>
      </c>
      <c r="B15" s="5" t="n">
        <v>26207</v>
      </c>
      <c r="C15" s="5" t="n">
        <v>24464</v>
      </c>
      <c r="D15" s="5" t="n">
        <v>75844</v>
      </c>
      <c r="E15" s="5" t="n">
        <v>70758</v>
      </c>
    </row>
    <row r="16" spans="1:5">
      <c r="A16" s="4" t="s">
        <v>97</v>
      </c>
      <c r="B16" s="5" t="n">
        <v>1809</v>
      </c>
      <c r="C16" s="5" t="n">
        <v>2589</v>
      </c>
      <c r="D16" s="5" t="n">
        <v>4193</v>
      </c>
      <c r="E16" s="5" t="n">
        <v>8644</v>
      </c>
    </row>
    <row r="17" spans="1:5">
      <c r="A17" s="4" t="s">
        <v>98</v>
      </c>
      <c r="B17" s="5" t="n">
        <v>24398</v>
      </c>
      <c r="C17" s="5" t="n">
        <v>21875</v>
      </c>
      <c r="D17" s="5" t="n">
        <v>71651</v>
      </c>
      <c r="E17" s="5" t="n">
        <v>62114</v>
      </c>
    </row>
    <row r="18" spans="1:5">
      <c r="A18" s="3" t="s">
        <v>99</v>
      </c>
    </row>
    <row r="19" spans="1:5">
      <c r="A19" s="4" t="s">
        <v>100</v>
      </c>
      <c r="B19" s="5" t="n">
        <v>498</v>
      </c>
      <c r="C19" s="5" t="n">
        <v>794</v>
      </c>
      <c r="D19" s="5" t="n">
        <v>2450</v>
      </c>
      <c r="E19" s="5" t="n">
        <v>2176</v>
      </c>
    </row>
    <row r="20" spans="1:5">
      <c r="A20" s="4" t="s">
        <v>101</v>
      </c>
      <c r="B20" s="5" t="n">
        <v>-22</v>
      </c>
      <c r="D20" s="5" t="n">
        <v>-1</v>
      </c>
      <c r="E20" s="5" t="n">
        <v>2</v>
      </c>
    </row>
    <row r="21" spans="1:5">
      <c r="A21" s="4" t="s">
        <v>102</v>
      </c>
      <c r="B21" s="5" t="n">
        <v>245</v>
      </c>
      <c r="C21" s="5" t="n">
        <v>156</v>
      </c>
      <c r="D21" s="5" t="n">
        <v>1004</v>
      </c>
      <c r="E21" s="5" t="n">
        <v>304</v>
      </c>
    </row>
    <row r="22" spans="1:5">
      <c r="A22" s="4" t="s">
        <v>103</v>
      </c>
      <c r="B22" s="5" t="n">
        <v>-106</v>
      </c>
      <c r="C22" s="5" t="n">
        <v>-48</v>
      </c>
      <c r="D22" s="5" t="n">
        <v>-109</v>
      </c>
      <c r="E22" s="5" t="n">
        <v>-161</v>
      </c>
    </row>
    <row r="23" spans="1:5">
      <c r="A23" s="4" t="s">
        <v>104</v>
      </c>
      <c r="B23" s="5" t="n">
        <v>1279</v>
      </c>
      <c r="C23" s="5" t="n">
        <v>1390</v>
      </c>
      <c r="D23" s="5" t="n">
        <v>3919</v>
      </c>
      <c r="E23" s="5" t="n">
        <v>4189</v>
      </c>
    </row>
    <row r="24" spans="1:5">
      <c r="A24" s="4" t="s">
        <v>105</v>
      </c>
      <c r="B24" s="5" t="n">
        <v>240</v>
      </c>
      <c r="C24" s="5" t="n">
        <v>244</v>
      </c>
      <c r="D24" s="5" t="n">
        <v>793</v>
      </c>
      <c r="E24" s="5" t="n">
        <v>807</v>
      </c>
    </row>
    <row r="25" spans="1:5">
      <c r="A25" s="4" t="s">
        <v>106</v>
      </c>
      <c r="B25" s="5" t="n">
        <v>119</v>
      </c>
      <c r="C25" s="5" t="n">
        <v>77</v>
      </c>
      <c r="D25" s="5" t="n">
        <v>272</v>
      </c>
      <c r="E25" s="5" t="n">
        <v>199</v>
      </c>
    </row>
    <row r="26" spans="1:5">
      <c r="A26" s="4" t="s">
        <v>107</v>
      </c>
      <c r="B26" s="5" t="n">
        <v>2253</v>
      </c>
      <c r="C26" s="5" t="n">
        <v>2613</v>
      </c>
      <c r="D26" s="5" t="n">
        <v>8328</v>
      </c>
      <c r="E26" s="5" t="n">
        <v>7516</v>
      </c>
    </row>
    <row r="27" spans="1:5">
      <c r="A27" s="3" t="s">
        <v>108</v>
      </c>
    </row>
    <row r="28" spans="1:5">
      <c r="A28" s="4" t="s">
        <v>109</v>
      </c>
      <c r="B28" s="5" t="n">
        <v>12430</v>
      </c>
      <c r="C28" s="5" t="n">
        <v>10459</v>
      </c>
      <c r="D28" s="5" t="n">
        <v>34931</v>
      </c>
      <c r="E28" s="5" t="n">
        <v>31465</v>
      </c>
    </row>
    <row r="29" spans="1:5">
      <c r="A29" s="4" t="s">
        <v>110</v>
      </c>
      <c r="B29" s="5" t="n">
        <v>2088</v>
      </c>
      <c r="C29" s="5" t="n">
        <v>1991</v>
      </c>
      <c r="D29" s="5" t="n">
        <v>6005</v>
      </c>
      <c r="E29" s="5" t="n">
        <v>5674</v>
      </c>
    </row>
    <row r="30" spans="1:5">
      <c r="A30" s="4" t="s">
        <v>111</v>
      </c>
      <c r="B30" s="5" t="n">
        <v>2068</v>
      </c>
      <c r="C30" s="5" t="n">
        <v>2045</v>
      </c>
      <c r="D30" s="5" t="n">
        <v>6146</v>
      </c>
      <c r="E30" s="5" t="n">
        <v>5637</v>
      </c>
    </row>
    <row r="31" spans="1:5">
      <c r="A31" s="4" t="s">
        <v>112</v>
      </c>
      <c r="B31" s="5" t="n">
        <v>753</v>
      </c>
      <c r="C31" s="5" t="n">
        <v>539</v>
      </c>
      <c r="D31" s="5" t="n">
        <v>1689</v>
      </c>
      <c r="E31" s="5" t="n">
        <v>1530</v>
      </c>
    </row>
    <row r="32" spans="1:5">
      <c r="A32" s="4" t="s">
        <v>113</v>
      </c>
      <c r="B32" s="5" t="n">
        <v>338</v>
      </c>
      <c r="C32" s="5" t="n">
        <v>684</v>
      </c>
      <c r="D32" s="5" t="n">
        <v>982</v>
      </c>
      <c r="E32" s="5" t="n">
        <v>2021</v>
      </c>
    </row>
    <row r="33" spans="1:5">
      <c r="A33" s="4" t="s">
        <v>114</v>
      </c>
      <c r="B33" s="5" t="n">
        <v>689</v>
      </c>
      <c r="C33" s="5" t="n">
        <v>225</v>
      </c>
      <c r="D33" s="5" t="n">
        <v>1293</v>
      </c>
      <c r="E33" s="5" t="n">
        <v>588</v>
      </c>
    </row>
    <row r="34" spans="1:5">
      <c r="A34" s="4" t="s">
        <v>106</v>
      </c>
      <c r="B34" s="5" t="n">
        <v>2668</v>
      </c>
      <c r="C34" s="5" t="n">
        <v>2710</v>
      </c>
      <c r="D34" s="5" t="n">
        <v>8021</v>
      </c>
      <c r="E34" s="5" t="n">
        <v>7824</v>
      </c>
    </row>
    <row r="35" spans="1:5">
      <c r="A35" s="4" t="s">
        <v>115</v>
      </c>
      <c r="B35" s="5" t="n">
        <v>21034</v>
      </c>
      <c r="C35" s="5" t="n">
        <v>18653</v>
      </c>
      <c r="D35" s="5" t="n">
        <v>59067</v>
      </c>
      <c r="E35" s="5" t="n">
        <v>54739</v>
      </c>
    </row>
    <row r="36" spans="1:5">
      <c r="A36" s="4" t="s">
        <v>116</v>
      </c>
      <c r="B36" s="5" t="n">
        <v>5617</v>
      </c>
      <c r="C36" s="5" t="n">
        <v>5835</v>
      </c>
      <c r="D36" s="5" t="n">
        <v>20912</v>
      </c>
      <c r="E36" s="5" t="n">
        <v>14891</v>
      </c>
    </row>
    <row r="37" spans="1:5">
      <c r="A37" s="4" t="s">
        <v>117</v>
      </c>
      <c r="B37" s="5" t="n">
        <v>1549</v>
      </c>
      <c r="C37" s="5" t="n">
        <v>1667</v>
      </c>
      <c r="D37" s="5" t="n">
        <v>6713</v>
      </c>
      <c r="E37" s="5" t="n">
        <v>3950</v>
      </c>
    </row>
    <row r="38" spans="1:5">
      <c r="A38" s="4" t="s">
        <v>118</v>
      </c>
      <c r="B38" s="7" t="n">
        <v>4068</v>
      </c>
      <c r="C38" s="7" t="n">
        <v>4168</v>
      </c>
      <c r="D38" s="7" t="n">
        <v>14199</v>
      </c>
      <c r="E38" s="7" t="n">
        <v>10941</v>
      </c>
    </row>
    <row r="39" spans="1:5">
      <c r="A39" s="3" t="s">
        <v>119</v>
      </c>
    </row>
    <row r="40" spans="1:5">
      <c r="A40" s="4" t="s">
        <v>120</v>
      </c>
      <c r="B40" s="8" t="n">
        <v>0.05</v>
      </c>
      <c r="C40" s="8" t="n">
        <v>0.05</v>
      </c>
      <c r="D40" s="8" t="n">
        <v>0.17</v>
      </c>
      <c r="E40" s="8" t="n">
        <v>0.12</v>
      </c>
    </row>
    <row r="41" spans="1:5">
      <c r="A41" s="4" t="s">
        <v>121</v>
      </c>
      <c r="B41" s="8" t="n">
        <v>0.05</v>
      </c>
      <c r="C41" s="8" t="n">
        <v>0.05</v>
      </c>
      <c r="D41" s="8" t="n">
        <v>0.17</v>
      </c>
      <c r="E41" s="8" t="n">
        <v>0.12</v>
      </c>
    </row>
    <row r="42" spans="1:5">
      <c r="A42" s="3" t="s">
        <v>122</v>
      </c>
    </row>
    <row r="43" spans="1:5">
      <c r="A43" s="4" t="s">
        <v>120</v>
      </c>
      <c r="B43" s="5" t="n">
        <v>84542</v>
      </c>
      <c r="C43" s="5" t="n">
        <v>89690</v>
      </c>
      <c r="D43" s="5" t="n">
        <v>85326</v>
      </c>
      <c r="E43" s="5" t="n">
        <v>89640</v>
      </c>
    </row>
    <row r="44" spans="1:5">
      <c r="A44" s="4" t="s">
        <v>121</v>
      </c>
      <c r="B44" s="5" t="n">
        <v>84624</v>
      </c>
      <c r="C44" s="5" t="n">
        <v>89724</v>
      </c>
      <c r="D44" s="5" t="n">
        <v>85402</v>
      </c>
      <c r="E44" s="5" t="n">
        <v>89672</v>
      </c>
    </row>
    <row r="45" spans="1:5">
      <c r="A45" s="4" t="s">
        <v>123</v>
      </c>
      <c r="B45" s="8" t="n">
        <v>0.03</v>
      </c>
      <c r="C45" s="8" t="n">
        <v>0.02</v>
      </c>
      <c r="D45" s="8" t="n">
        <v>0.07000000000000001</v>
      </c>
      <c r="E45"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8</v>
      </c>
      <c r="B1" s="2" t="s">
        <v>83</v>
      </c>
      <c r="C1" s="2" t="s">
        <v>1</v>
      </c>
    </row>
    <row r="2" spans="1:5">
      <c r="B2" s="2" t="s">
        <v>84</v>
      </c>
      <c r="C2" s="2" t="s">
        <v>2</v>
      </c>
      <c r="D2" s="2" t="s">
        <v>84</v>
      </c>
      <c r="E2" s="2" t="s">
        <v>25</v>
      </c>
    </row>
    <row r="3" spans="1:5">
      <c r="A3" s="3" t="s">
        <v>255</v>
      </c>
    </row>
    <row r="4" spans="1:5">
      <c r="A4" s="4" t="s">
        <v>399</v>
      </c>
      <c r="B4" s="7" t="n">
        <v>0</v>
      </c>
      <c r="C4" s="7" t="n">
        <v>83000000</v>
      </c>
      <c r="D4" s="7" t="n">
        <v>0</v>
      </c>
    </row>
    <row r="5" spans="1:5">
      <c r="A5" s="4" t="s">
        <v>400</v>
      </c>
      <c r="C5" s="5" t="n">
        <v>1300000</v>
      </c>
    </row>
    <row r="6" spans="1:5">
      <c r="A6" s="4" t="s">
        <v>401</v>
      </c>
      <c r="C6" s="5" t="n">
        <v>1700000</v>
      </c>
    </row>
    <row r="7" spans="1:5">
      <c r="A7" s="4" t="s">
        <v>254</v>
      </c>
    </row>
    <row r="8" spans="1:5">
      <c r="A8" s="3" t="s">
        <v>255</v>
      </c>
    </row>
    <row r="9" spans="1:5">
      <c r="A9" s="4" t="s">
        <v>402</v>
      </c>
      <c r="C9" s="5" t="n">
        <v>43900000</v>
      </c>
      <c r="E9" s="7" t="n">
        <v>45000000</v>
      </c>
    </row>
    <row r="10" spans="1:5">
      <c r="A10" s="4" t="s">
        <v>403</v>
      </c>
      <c r="C10" s="7" t="n">
        <v>0</v>
      </c>
      <c r="E10" s="7" t="n">
        <v>983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260</v>
      </c>
    </row>
    <row r="3" spans="1:3">
      <c r="A3" s="4" t="s">
        <v>405</v>
      </c>
      <c r="B3" s="7" t="n">
        <v>141038</v>
      </c>
      <c r="C3" s="7" t="n">
        <v>167171</v>
      </c>
    </row>
    <row r="4" spans="1:3">
      <c r="A4" s="4" t="s">
        <v>35</v>
      </c>
      <c r="B4" s="5" t="n">
        <v>501987</v>
      </c>
      <c r="C4" s="5" t="n">
        <v>577286</v>
      </c>
    </row>
    <row r="5" spans="1:3">
      <c r="A5" s="4" t="s">
        <v>406</v>
      </c>
      <c r="B5" s="5" t="n">
        <v>2003</v>
      </c>
      <c r="C5" s="5" t="n">
        <v>15213</v>
      </c>
    </row>
    <row r="6" spans="1:3">
      <c r="A6" s="4" t="s">
        <v>407</v>
      </c>
      <c r="B6" s="5" t="n">
        <v>2272</v>
      </c>
      <c r="C6" s="5" t="n">
        <v>15</v>
      </c>
    </row>
    <row r="7" spans="1:3">
      <c r="A7" s="4" t="s">
        <v>397</v>
      </c>
      <c r="B7" s="5" t="n">
        <v>140778</v>
      </c>
      <c r="C7" s="5" t="n">
        <v>169794</v>
      </c>
    </row>
    <row r="8" spans="1:3">
      <c r="A8" s="4" t="s">
        <v>397</v>
      </c>
      <c r="B8" s="5" t="n">
        <v>501718</v>
      </c>
      <c r="C8" s="5" t="n">
        <v>592484</v>
      </c>
    </row>
    <row r="9" spans="1:3">
      <c r="A9" s="4" t="s">
        <v>370</v>
      </c>
    </row>
    <row r="10" spans="1:3">
      <c r="A10" s="3" t="s">
        <v>260</v>
      </c>
    </row>
    <row r="11" spans="1:3">
      <c r="A11" s="4" t="s">
        <v>35</v>
      </c>
      <c r="B11" s="5" t="n">
        <v>360949</v>
      </c>
      <c r="C11" s="5" t="n">
        <v>410115</v>
      </c>
    </row>
    <row r="12" spans="1:3">
      <c r="A12" s="4" t="s">
        <v>406</v>
      </c>
      <c r="B12" s="5" t="n">
        <v>1710</v>
      </c>
      <c r="C12" s="5" t="n">
        <v>12580</v>
      </c>
    </row>
    <row r="13" spans="1:3">
      <c r="A13" s="4" t="s">
        <v>407</v>
      </c>
      <c r="B13" s="5" t="n">
        <v>1719</v>
      </c>
      <c r="C13" s="5" t="n">
        <v>5</v>
      </c>
    </row>
    <row r="14" spans="1:3">
      <c r="A14" s="4" t="s">
        <v>397</v>
      </c>
      <c r="B14" s="5" t="n">
        <v>360940</v>
      </c>
      <c r="C14" s="5" t="n">
        <v>422690</v>
      </c>
    </row>
    <row r="15" spans="1:3">
      <c r="A15" s="4" t="s">
        <v>371</v>
      </c>
    </row>
    <row r="16" spans="1:3">
      <c r="A16" s="3" t="s">
        <v>260</v>
      </c>
    </row>
    <row r="17" spans="1:3">
      <c r="A17" s="4" t="s">
        <v>405</v>
      </c>
      <c r="B17" s="5" t="n">
        <v>141038</v>
      </c>
      <c r="C17" s="5" t="n">
        <v>167171</v>
      </c>
    </row>
    <row r="18" spans="1:3">
      <c r="A18" s="4" t="s">
        <v>406</v>
      </c>
      <c r="B18" s="5" t="n">
        <v>293</v>
      </c>
      <c r="C18" s="5" t="n">
        <v>2633</v>
      </c>
    </row>
    <row r="19" spans="1:3">
      <c r="A19" s="4" t="s">
        <v>407</v>
      </c>
      <c r="B19" s="5" t="n">
        <v>553</v>
      </c>
      <c r="C19" s="5" t="n">
        <v>10</v>
      </c>
    </row>
    <row r="20" spans="1:3">
      <c r="A20" s="4" t="s">
        <v>397</v>
      </c>
      <c r="B20" s="5" t="n">
        <v>140778</v>
      </c>
      <c r="C20" s="5" t="n">
        <v>169794</v>
      </c>
    </row>
    <row r="21" spans="1:3">
      <c r="A21" s="4" t="s">
        <v>374</v>
      </c>
    </row>
    <row r="22" spans="1:3">
      <c r="A22" s="3" t="s">
        <v>260</v>
      </c>
    </row>
    <row r="23" spans="1:3">
      <c r="A23" s="4" t="s">
        <v>405</v>
      </c>
      <c r="B23" s="5" t="n">
        <v>35000</v>
      </c>
      <c r="C23" s="5" t="n">
        <v>84992</v>
      </c>
    </row>
    <row r="24" spans="1:3">
      <c r="A24" s="4" t="s">
        <v>406</v>
      </c>
      <c r="C24" s="5" t="n">
        <v>31</v>
      </c>
    </row>
    <row r="25" spans="1:3">
      <c r="A25" s="4" t="s">
        <v>407</v>
      </c>
      <c r="B25" s="5" t="n">
        <v>65</v>
      </c>
      <c r="C25" s="5" t="n">
        <v>1</v>
      </c>
    </row>
    <row r="26" spans="1:3">
      <c r="A26" s="4" t="s">
        <v>397</v>
      </c>
      <c r="B26" s="5" t="n">
        <v>34935</v>
      </c>
      <c r="C26" s="5" t="n">
        <v>85022</v>
      </c>
    </row>
    <row r="27" spans="1:3">
      <c r="A27" s="4" t="s">
        <v>375</v>
      </c>
    </row>
    <row r="28" spans="1:3">
      <c r="A28" s="3" t="s">
        <v>260</v>
      </c>
    </row>
    <row r="29" spans="1:3">
      <c r="A29" s="4" t="s">
        <v>405</v>
      </c>
      <c r="B29" s="5" t="n">
        <v>91038</v>
      </c>
      <c r="C29" s="5" t="n">
        <v>82179</v>
      </c>
    </row>
    <row r="30" spans="1:3">
      <c r="A30" s="4" t="s">
        <v>406</v>
      </c>
      <c r="B30" s="5" t="n">
        <v>293</v>
      </c>
      <c r="C30" s="5" t="n">
        <v>2602</v>
      </c>
    </row>
    <row r="31" spans="1:3">
      <c r="A31" s="4" t="s">
        <v>407</v>
      </c>
      <c r="B31" s="5" t="n">
        <v>488</v>
      </c>
      <c r="C31" s="5" t="n">
        <v>9</v>
      </c>
    </row>
    <row r="32" spans="1:3">
      <c r="A32" s="4" t="s">
        <v>397</v>
      </c>
      <c r="B32" s="5" t="n">
        <v>90843</v>
      </c>
      <c r="C32" s="5" t="n">
        <v>84772</v>
      </c>
    </row>
    <row r="33" spans="1:3">
      <c r="A33" s="4" t="s">
        <v>408</v>
      </c>
    </row>
    <row r="34" spans="1:3">
      <c r="A34" s="3" t="s">
        <v>260</v>
      </c>
    </row>
    <row r="35" spans="1:3">
      <c r="A35" s="4" t="s">
        <v>405</v>
      </c>
      <c r="B35" s="5" t="n">
        <v>15000</v>
      </c>
    </row>
    <row r="36" spans="1:3">
      <c r="A36" s="4" t="s">
        <v>397</v>
      </c>
      <c r="B36" s="5" t="n">
        <v>15000</v>
      </c>
    </row>
    <row r="37" spans="1:3">
      <c r="A37" s="4" t="s">
        <v>380</v>
      </c>
    </row>
    <row r="38" spans="1:3">
      <c r="A38" s="3" t="s">
        <v>260</v>
      </c>
    </row>
    <row r="39" spans="1:3">
      <c r="A39" s="4" t="s">
        <v>35</v>
      </c>
      <c r="B39" s="5" t="n">
        <v>19193</v>
      </c>
      <c r="C39" s="5" t="n">
        <v>23081</v>
      </c>
    </row>
    <row r="40" spans="1:3">
      <c r="A40" s="4" t="s">
        <v>406</v>
      </c>
      <c r="B40" s="5" t="n">
        <v>11</v>
      </c>
      <c r="C40" s="5" t="n">
        <v>141</v>
      </c>
    </row>
    <row r="41" spans="1:3">
      <c r="A41" s="4" t="s">
        <v>407</v>
      </c>
      <c r="B41" s="5" t="n">
        <v>419</v>
      </c>
      <c r="C41" s="5" t="n">
        <v>1</v>
      </c>
    </row>
    <row r="42" spans="1:3">
      <c r="A42" s="4" t="s">
        <v>397</v>
      </c>
      <c r="B42" s="5" t="n">
        <v>18785</v>
      </c>
      <c r="C42" s="5" t="n">
        <v>23221</v>
      </c>
    </row>
    <row r="43" spans="1:3">
      <c r="A43" s="4" t="s">
        <v>409</v>
      </c>
    </row>
    <row r="44" spans="1:3">
      <c r="A44" s="3" t="s">
        <v>260</v>
      </c>
    </row>
    <row r="45" spans="1:3">
      <c r="A45" s="4" t="s">
        <v>35</v>
      </c>
      <c r="B45" s="5" t="n">
        <v>2349</v>
      </c>
      <c r="C45" s="5" t="n">
        <v>2787</v>
      </c>
    </row>
    <row r="46" spans="1:3">
      <c r="A46" s="4" t="s">
        <v>406</v>
      </c>
      <c r="C46" s="5" t="n">
        <v>25</v>
      </c>
    </row>
    <row r="47" spans="1:3">
      <c r="A47" s="4" t="s">
        <v>407</v>
      </c>
      <c r="B47" s="5" t="n">
        <v>55</v>
      </c>
    </row>
    <row r="48" spans="1:3">
      <c r="A48" s="4" t="s">
        <v>397</v>
      </c>
      <c r="B48" s="5" t="n">
        <v>2294</v>
      </c>
      <c r="C48" s="5" t="n">
        <v>2812</v>
      </c>
    </row>
    <row r="49" spans="1:3">
      <c r="A49" s="4" t="s">
        <v>381</v>
      </c>
    </row>
    <row r="50" spans="1:3">
      <c r="A50" s="3" t="s">
        <v>260</v>
      </c>
    </row>
    <row r="51" spans="1:3">
      <c r="A51" s="4" t="s">
        <v>35</v>
      </c>
      <c r="B51" s="5" t="n">
        <v>16701</v>
      </c>
      <c r="C51" s="5" t="n">
        <v>20067</v>
      </c>
    </row>
    <row r="52" spans="1:3">
      <c r="A52" s="4" t="s">
        <v>406</v>
      </c>
      <c r="C52" s="5" t="n">
        <v>92</v>
      </c>
    </row>
    <row r="53" spans="1:3">
      <c r="A53" s="4" t="s">
        <v>407</v>
      </c>
      <c r="B53" s="5" t="n">
        <v>363</v>
      </c>
    </row>
    <row r="54" spans="1:3">
      <c r="A54" s="4" t="s">
        <v>397</v>
      </c>
      <c r="B54" s="5" t="n">
        <v>16338</v>
      </c>
      <c r="C54" s="5" t="n">
        <v>20159</v>
      </c>
    </row>
    <row r="55" spans="1:3">
      <c r="A55" s="4" t="s">
        <v>382</v>
      </c>
    </row>
    <row r="56" spans="1:3">
      <c r="A56" s="3" t="s">
        <v>260</v>
      </c>
    </row>
    <row r="57" spans="1:3">
      <c r="A57" s="4" t="s">
        <v>35</v>
      </c>
      <c r="B57" s="5" t="n">
        <v>117</v>
      </c>
      <c r="C57" s="5" t="n">
        <v>194</v>
      </c>
    </row>
    <row r="58" spans="1:3">
      <c r="A58" s="4" t="s">
        <v>406</v>
      </c>
      <c r="B58" s="5" t="n">
        <v>11</v>
      </c>
      <c r="C58" s="5" t="n">
        <v>24</v>
      </c>
    </row>
    <row r="59" spans="1:3">
      <c r="A59" s="4" t="s">
        <v>397</v>
      </c>
      <c r="B59" s="5" t="n">
        <v>128</v>
      </c>
      <c r="C59" s="5" t="n">
        <v>218</v>
      </c>
    </row>
    <row r="60" spans="1:3">
      <c r="A60" s="4" t="s">
        <v>383</v>
      </c>
    </row>
    <row r="61" spans="1:3">
      <c r="A61" s="3" t="s">
        <v>260</v>
      </c>
    </row>
    <row r="62" spans="1:3">
      <c r="A62" s="4" t="s">
        <v>35</v>
      </c>
      <c r="B62" s="5" t="n">
        <v>26</v>
      </c>
      <c r="C62" s="5" t="n">
        <v>33</v>
      </c>
    </row>
    <row r="63" spans="1:3">
      <c r="A63" s="4" t="s">
        <v>407</v>
      </c>
      <c r="B63" s="5" t="n">
        <v>1</v>
      </c>
      <c r="C63" s="5" t="n">
        <v>1</v>
      </c>
    </row>
    <row r="64" spans="1:3">
      <c r="A64" s="4" t="s">
        <v>397</v>
      </c>
      <c r="B64" s="5" t="n">
        <v>25</v>
      </c>
      <c r="C64" s="5" t="n">
        <v>32</v>
      </c>
    </row>
    <row r="65" spans="1:3">
      <c r="A65" s="4" t="s">
        <v>384</v>
      </c>
    </row>
    <row r="66" spans="1:3">
      <c r="A66" s="3" t="s">
        <v>260</v>
      </c>
    </row>
    <row r="67" spans="1:3">
      <c r="A67" s="4" t="s">
        <v>35</v>
      </c>
      <c r="B67" s="5" t="n">
        <v>186248</v>
      </c>
      <c r="C67" s="5" t="n">
        <v>223632</v>
      </c>
    </row>
    <row r="68" spans="1:3">
      <c r="A68" s="4" t="s">
        <v>406</v>
      </c>
      <c r="B68" s="5" t="n">
        <v>202</v>
      </c>
      <c r="C68" s="5" t="n">
        <v>4603</v>
      </c>
    </row>
    <row r="69" spans="1:3">
      <c r="A69" s="4" t="s">
        <v>407</v>
      </c>
      <c r="B69" s="5" t="n">
        <v>1148</v>
      </c>
      <c r="C69" s="5" t="n">
        <v>4</v>
      </c>
    </row>
    <row r="70" spans="1:3">
      <c r="A70" s="4" t="s">
        <v>397</v>
      </c>
      <c r="B70" s="5" t="n">
        <v>185302</v>
      </c>
      <c r="C70" s="5" t="n">
        <v>228231</v>
      </c>
    </row>
    <row r="71" spans="1:3">
      <c r="A71" s="4" t="s">
        <v>387</v>
      </c>
    </row>
    <row r="72" spans="1:3">
      <c r="A72" s="3" t="s">
        <v>260</v>
      </c>
    </row>
    <row r="73" spans="1:3">
      <c r="A73" s="4" t="s">
        <v>35</v>
      </c>
      <c r="C73" s="5" t="n">
        <v>8</v>
      </c>
    </row>
    <row r="74" spans="1:3">
      <c r="A74" s="4" t="s">
        <v>406</v>
      </c>
      <c r="C74" s="5" t="n">
        <v>1</v>
      </c>
    </row>
    <row r="75" spans="1:3">
      <c r="A75" s="4" t="s">
        <v>397</v>
      </c>
      <c r="C75" s="5" t="n">
        <v>9</v>
      </c>
    </row>
    <row r="76" spans="1:3">
      <c r="A76" s="4" t="s">
        <v>385</v>
      </c>
    </row>
    <row r="77" spans="1:3">
      <c r="A77" s="3" t="s">
        <v>260</v>
      </c>
    </row>
    <row r="78" spans="1:3">
      <c r="A78" s="4" t="s">
        <v>35</v>
      </c>
      <c r="B78" s="5" t="n">
        <v>37138</v>
      </c>
      <c r="C78" s="5" t="n">
        <v>43716</v>
      </c>
    </row>
    <row r="79" spans="1:3">
      <c r="A79" s="4" t="s">
        <v>406</v>
      </c>
      <c r="B79" s="5" t="n">
        <v>1</v>
      </c>
      <c r="C79" s="5" t="n">
        <v>470</v>
      </c>
    </row>
    <row r="80" spans="1:3">
      <c r="A80" s="4" t="s">
        <v>407</v>
      </c>
      <c r="B80" s="5" t="n">
        <v>479</v>
      </c>
    </row>
    <row r="81" spans="1:3">
      <c r="A81" s="4" t="s">
        <v>397</v>
      </c>
      <c r="B81" s="5" t="n">
        <v>36660</v>
      </c>
      <c r="C81" s="5" t="n">
        <v>44186</v>
      </c>
    </row>
    <row r="82" spans="1:3">
      <c r="A82" s="4" t="s">
        <v>386</v>
      </c>
    </row>
    <row r="83" spans="1:3">
      <c r="A83" s="3" t="s">
        <v>260</v>
      </c>
    </row>
    <row r="84" spans="1:3">
      <c r="A84" s="4" t="s">
        <v>35</v>
      </c>
      <c r="B84" s="5" t="n">
        <v>149110</v>
      </c>
      <c r="C84" s="5" t="n">
        <v>179908</v>
      </c>
    </row>
    <row r="85" spans="1:3">
      <c r="A85" s="4" t="s">
        <v>406</v>
      </c>
      <c r="B85" s="5" t="n">
        <v>201</v>
      </c>
      <c r="C85" s="5" t="n">
        <v>4132</v>
      </c>
    </row>
    <row r="86" spans="1:3">
      <c r="A86" s="4" t="s">
        <v>407</v>
      </c>
      <c r="B86" s="5" t="n">
        <v>669</v>
      </c>
      <c r="C86" s="5" t="n">
        <v>4</v>
      </c>
    </row>
    <row r="87" spans="1:3">
      <c r="A87" s="4" t="s">
        <v>397</v>
      </c>
      <c r="B87" s="5" t="n">
        <v>148642</v>
      </c>
      <c r="C87" s="5" t="n">
        <v>184036</v>
      </c>
    </row>
    <row r="88" spans="1:3">
      <c r="A88" s="4" t="s">
        <v>388</v>
      </c>
    </row>
    <row r="89" spans="1:3">
      <c r="A89" s="3" t="s">
        <v>260</v>
      </c>
    </row>
    <row r="90" spans="1:3">
      <c r="A90" s="4" t="s">
        <v>35</v>
      </c>
      <c r="B90" s="5" t="n">
        <v>155508</v>
      </c>
      <c r="C90" s="5" t="n">
        <v>163402</v>
      </c>
    </row>
    <row r="91" spans="1:3">
      <c r="A91" s="4" t="s">
        <v>406</v>
      </c>
      <c r="B91" s="5" t="n">
        <v>1497</v>
      </c>
      <c r="C91" s="5" t="n">
        <v>7836</v>
      </c>
    </row>
    <row r="92" spans="1:3">
      <c r="A92" s="4" t="s">
        <v>407</v>
      </c>
      <c r="B92" s="5" t="n">
        <v>152</v>
      </c>
    </row>
    <row r="93" spans="1:3">
      <c r="A93" s="4" t="s">
        <v>397</v>
      </c>
      <c r="B93" s="5" t="n">
        <v>156853</v>
      </c>
      <c r="C93" s="5" t="n">
        <v>171238</v>
      </c>
    </row>
    <row r="94" spans="1:3">
      <c r="A94" s="4" t="s">
        <v>410</v>
      </c>
    </row>
    <row r="95" spans="1:3">
      <c r="A95" s="3" t="s">
        <v>260</v>
      </c>
    </row>
    <row r="96" spans="1:3">
      <c r="A96" s="4" t="s">
        <v>35</v>
      </c>
      <c r="B96" s="5" t="n">
        <v>2046</v>
      </c>
      <c r="C96" s="5" t="n">
        <v>7756</v>
      </c>
    </row>
    <row r="97" spans="1:3">
      <c r="A97" s="4" t="s">
        <v>406</v>
      </c>
      <c r="C97" s="5" t="n">
        <v>22</v>
      </c>
    </row>
    <row r="98" spans="1:3">
      <c r="A98" s="4" t="s">
        <v>407</v>
      </c>
      <c r="B98" s="5" t="n">
        <v>18</v>
      </c>
    </row>
    <row r="99" spans="1:3">
      <c r="A99" s="4" t="s">
        <v>397</v>
      </c>
      <c r="B99" s="5" t="n">
        <v>2028</v>
      </c>
      <c r="C99" s="5" t="n">
        <v>7778</v>
      </c>
    </row>
    <row r="100" spans="1:3">
      <c r="A100" s="4" t="s">
        <v>411</v>
      </c>
    </row>
    <row r="101" spans="1:3">
      <c r="A101" s="3" t="s">
        <v>260</v>
      </c>
    </row>
    <row r="102" spans="1:3">
      <c r="A102" s="4" t="s">
        <v>35</v>
      </c>
      <c r="B102" s="5" t="n">
        <v>153462</v>
      </c>
      <c r="C102" s="5" t="n">
        <v>155646</v>
      </c>
    </row>
    <row r="103" spans="1:3">
      <c r="A103" s="4" t="s">
        <v>406</v>
      </c>
      <c r="B103" s="5" t="n">
        <v>1497</v>
      </c>
      <c r="C103" s="5" t="n">
        <v>7814</v>
      </c>
    </row>
    <row r="104" spans="1:3">
      <c r="A104" s="4" t="s">
        <v>407</v>
      </c>
      <c r="B104" s="5" t="n">
        <v>134</v>
      </c>
    </row>
    <row r="105" spans="1:3">
      <c r="A105" s="4" t="s">
        <v>397</v>
      </c>
      <c r="B105" s="7" t="n">
        <v>154825</v>
      </c>
      <c r="C105" s="7" t="n">
        <v>163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260</v>
      </c>
    </row>
    <row r="3" spans="1:3">
      <c r="A3" s="4" t="s">
        <v>405</v>
      </c>
      <c r="B3" s="7" t="n">
        <v>141038</v>
      </c>
      <c r="C3" s="7" t="n">
        <v>167171</v>
      </c>
    </row>
    <row r="4" spans="1:3">
      <c r="A4" s="4" t="s">
        <v>413</v>
      </c>
      <c r="B4" s="5" t="n">
        <v>140778</v>
      </c>
      <c r="C4" s="5" t="n">
        <v>169794</v>
      </c>
    </row>
    <row r="5" spans="1:3">
      <c r="A5" s="4" t="s">
        <v>371</v>
      </c>
    </row>
    <row r="6" spans="1:3">
      <c r="A6" s="3" t="s">
        <v>260</v>
      </c>
    </row>
    <row r="7" spans="1:3">
      <c r="A7" s="4" t="s">
        <v>414</v>
      </c>
      <c r="B7" s="5" t="n">
        <v>39157</v>
      </c>
    </row>
    <row r="8" spans="1:3">
      <c r="A8" s="4" t="s">
        <v>391</v>
      </c>
      <c r="B8" s="5" t="n">
        <v>20346</v>
      </c>
    </row>
    <row r="9" spans="1:3">
      <c r="A9" s="4" t="s">
        <v>392</v>
      </c>
      <c r="B9" s="5" t="n">
        <v>71296</v>
      </c>
    </row>
    <row r="10" spans="1:3">
      <c r="A10" s="4" t="s">
        <v>393</v>
      </c>
      <c r="B10" s="5" t="n">
        <v>10239</v>
      </c>
    </row>
    <row r="11" spans="1:3">
      <c r="A11" s="4" t="s">
        <v>405</v>
      </c>
      <c r="B11" s="5" t="n">
        <v>141038</v>
      </c>
      <c r="C11" s="5" t="n">
        <v>167171</v>
      </c>
    </row>
    <row r="12" spans="1:3">
      <c r="A12" s="4" t="s">
        <v>415</v>
      </c>
      <c r="B12" s="5" t="n">
        <v>39092</v>
      </c>
    </row>
    <row r="13" spans="1:3">
      <c r="A13" s="4" t="s">
        <v>394</v>
      </c>
      <c r="B13" s="5" t="n">
        <v>20323</v>
      </c>
    </row>
    <row r="14" spans="1:3">
      <c r="A14" s="4" t="s">
        <v>395</v>
      </c>
      <c r="B14" s="5" t="n">
        <v>71196</v>
      </c>
    </row>
    <row r="15" spans="1:3">
      <c r="A15" s="4" t="s">
        <v>396</v>
      </c>
      <c r="B15" s="5" t="n">
        <v>10167</v>
      </c>
    </row>
    <row r="16" spans="1:3">
      <c r="A16" s="4" t="s">
        <v>413</v>
      </c>
      <c r="B16" s="7" t="n">
        <v>140778</v>
      </c>
      <c r="C16" s="7" t="n">
        <v>169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416</v>
      </c>
      <c r="B1" s="2" t="s">
        <v>83</v>
      </c>
      <c r="C1" s="2" t="s">
        <v>1</v>
      </c>
    </row>
    <row r="2" spans="1:5">
      <c r="B2" s="2" t="s">
        <v>84</v>
      </c>
      <c r="C2" s="2" t="s">
        <v>2</v>
      </c>
      <c r="D2" s="2" t="s">
        <v>84</v>
      </c>
      <c r="E2" s="2" t="s">
        <v>25</v>
      </c>
    </row>
    <row r="3" spans="1:5">
      <c r="A3" s="3" t="s">
        <v>260</v>
      </c>
    </row>
    <row r="4" spans="1:5">
      <c r="A4" s="4" t="s">
        <v>417</v>
      </c>
      <c r="B4" s="7" t="n">
        <v>0</v>
      </c>
      <c r="C4" s="7" t="n">
        <v>5300000</v>
      </c>
      <c r="D4" s="7" t="n">
        <v>0</v>
      </c>
    </row>
    <row r="5" spans="1:5">
      <c r="A5" s="4" t="s">
        <v>418</v>
      </c>
      <c r="C5" s="5" t="n">
        <v>370000</v>
      </c>
    </row>
    <row r="6" spans="1:5">
      <c r="A6" s="4" t="s">
        <v>419</v>
      </c>
      <c r="C6" s="5" t="n">
        <v>1000</v>
      </c>
    </row>
    <row r="7" spans="1:5">
      <c r="A7" s="4" t="s">
        <v>420</v>
      </c>
    </row>
    <row r="8" spans="1:5">
      <c r="A8" s="3" t="s">
        <v>260</v>
      </c>
    </row>
    <row r="9" spans="1:5">
      <c r="A9" s="4" t="s">
        <v>403</v>
      </c>
      <c r="C9" s="5" t="n">
        <v>7000000</v>
      </c>
      <c r="E9" s="7" t="n">
        <v>7500000</v>
      </c>
    </row>
    <row r="10" spans="1:5">
      <c r="A10" s="4" t="s">
        <v>421</v>
      </c>
    </row>
    <row r="11" spans="1:5">
      <c r="A11" s="3" t="s">
        <v>260</v>
      </c>
    </row>
    <row r="12" spans="1:5">
      <c r="A12" s="4" t="s">
        <v>422</v>
      </c>
      <c r="C12" s="7" t="n">
        <v>121900000</v>
      </c>
      <c r="E12" s="7" t="n">
        <v>1488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255</v>
      </c>
    </row>
    <row r="3" spans="1:3">
      <c r="A3" s="4" t="s">
        <v>424</v>
      </c>
      <c r="B3" s="7" t="n">
        <v>142548</v>
      </c>
      <c r="C3" s="7" t="n">
        <v>83401</v>
      </c>
    </row>
    <row r="4" spans="1:3">
      <c r="A4" s="4" t="s">
        <v>425</v>
      </c>
      <c r="B4" s="5" t="n">
        <v>3285</v>
      </c>
      <c r="C4" s="5" t="n">
        <v>2909</v>
      </c>
    </row>
    <row r="5" spans="1:3">
      <c r="A5" s="4" t="s">
        <v>426</v>
      </c>
      <c r="B5" s="5" t="n">
        <v>237070</v>
      </c>
      <c r="C5" s="5" t="n">
        <v>268468</v>
      </c>
    </row>
    <row r="6" spans="1:3">
      <c r="A6" s="4" t="s">
        <v>427</v>
      </c>
      <c r="B6" s="5" t="n">
        <v>4661</v>
      </c>
      <c r="C6" s="5" t="n">
        <v>10520</v>
      </c>
    </row>
    <row r="7" spans="1:3">
      <c r="A7" s="4" t="s">
        <v>428</v>
      </c>
      <c r="B7" s="5" t="n">
        <v>379618</v>
      </c>
      <c r="C7" s="5" t="n">
        <v>351869</v>
      </c>
    </row>
    <row r="8" spans="1:3">
      <c r="A8" s="4" t="s">
        <v>429</v>
      </c>
      <c r="B8" s="5" t="n">
        <v>7946</v>
      </c>
      <c r="C8" s="5" t="n">
        <v>13429</v>
      </c>
    </row>
    <row r="9" spans="1:3">
      <c r="A9" s="4" t="s">
        <v>379</v>
      </c>
    </row>
    <row r="10" spans="1:3">
      <c r="A10" s="3" t="s">
        <v>255</v>
      </c>
    </row>
    <row r="11" spans="1:3">
      <c r="A11" s="4" t="s">
        <v>426</v>
      </c>
      <c r="B11" s="5" t="n">
        <v>7249</v>
      </c>
      <c r="C11" s="5" t="n">
        <v>6644</v>
      </c>
    </row>
    <row r="12" spans="1:3">
      <c r="A12" s="4" t="s">
        <v>427</v>
      </c>
      <c r="B12" s="5" t="n">
        <v>662</v>
      </c>
      <c r="C12" s="5" t="n">
        <v>1260</v>
      </c>
    </row>
    <row r="13" spans="1:3">
      <c r="A13" s="4" t="s">
        <v>428</v>
      </c>
      <c r="B13" s="5" t="n">
        <v>7249</v>
      </c>
      <c r="C13" s="5" t="n">
        <v>6644</v>
      </c>
    </row>
    <row r="14" spans="1:3">
      <c r="A14" s="4" t="s">
        <v>429</v>
      </c>
      <c r="B14" s="5" t="n">
        <v>662</v>
      </c>
      <c r="C14" s="5" t="n">
        <v>1260</v>
      </c>
    </row>
    <row r="15" spans="1:3">
      <c r="A15" s="4" t="s">
        <v>374</v>
      </c>
    </row>
    <row r="16" spans="1:3">
      <c r="A16" s="3" t="s">
        <v>255</v>
      </c>
    </row>
    <row r="17" spans="1:3">
      <c r="A17" s="4" t="s">
        <v>424</v>
      </c>
      <c r="B17" s="5" t="n">
        <v>6</v>
      </c>
    </row>
    <row r="18" spans="1:3">
      <c r="A18" s="4" t="s">
        <v>426</v>
      </c>
      <c r="B18" s="5" t="n">
        <v>1888</v>
      </c>
      <c r="C18" s="5" t="n">
        <v>2053</v>
      </c>
    </row>
    <row r="19" spans="1:3">
      <c r="A19" s="4" t="s">
        <v>427</v>
      </c>
      <c r="B19" s="5" t="n">
        <v>13</v>
      </c>
      <c r="C19" s="5" t="n">
        <v>13</v>
      </c>
    </row>
    <row r="20" spans="1:3">
      <c r="A20" s="4" t="s">
        <v>428</v>
      </c>
      <c r="B20" s="5" t="n">
        <v>1894</v>
      </c>
      <c r="C20" s="5" t="n">
        <v>2053</v>
      </c>
    </row>
    <row r="21" spans="1:3">
      <c r="A21" s="4" t="s">
        <v>429</v>
      </c>
      <c r="B21" s="5" t="n">
        <v>13</v>
      </c>
      <c r="C21" s="5" t="n">
        <v>13</v>
      </c>
    </row>
    <row r="22" spans="1:3">
      <c r="A22" s="4" t="s">
        <v>375</v>
      </c>
    </row>
    <row r="23" spans="1:3">
      <c r="A23" s="3" t="s">
        <v>255</v>
      </c>
    </row>
    <row r="24" spans="1:3">
      <c r="A24" s="4" t="s">
        <v>424</v>
      </c>
      <c r="B24" s="5" t="n">
        <v>16283</v>
      </c>
    </row>
    <row r="25" spans="1:3">
      <c r="A25" s="4" t="s">
        <v>425</v>
      </c>
      <c r="B25" s="5" t="n">
        <v>316</v>
      </c>
    </row>
    <row r="26" spans="1:3">
      <c r="A26" s="4" t="s">
        <v>428</v>
      </c>
      <c r="B26" s="5" t="n">
        <v>16283</v>
      </c>
    </row>
    <row r="27" spans="1:3">
      <c r="A27" s="4" t="s">
        <v>429</v>
      </c>
      <c r="B27" s="5" t="n">
        <v>316</v>
      </c>
    </row>
    <row r="28" spans="1:3">
      <c r="A28" s="4" t="s">
        <v>376</v>
      </c>
    </row>
    <row r="29" spans="1:3">
      <c r="A29" s="3" t="s">
        <v>255</v>
      </c>
    </row>
    <row r="30" spans="1:3">
      <c r="A30" s="4" t="s">
        <v>424</v>
      </c>
      <c r="C30" s="5" t="n">
        <v>45564</v>
      </c>
    </row>
    <row r="31" spans="1:3">
      <c r="A31" s="4" t="s">
        <v>425</v>
      </c>
      <c r="C31" s="5" t="n">
        <v>2726</v>
      </c>
    </row>
    <row r="32" spans="1:3">
      <c r="A32" s="4" t="s">
        <v>426</v>
      </c>
      <c r="B32" s="5" t="n">
        <v>86466</v>
      </c>
      <c r="C32" s="5" t="n">
        <v>37061</v>
      </c>
    </row>
    <row r="33" spans="1:3">
      <c r="A33" s="4" t="s">
        <v>427</v>
      </c>
      <c r="B33" s="5" t="n">
        <v>1395</v>
      </c>
      <c r="C33" s="5" t="n">
        <v>2395</v>
      </c>
    </row>
    <row r="34" spans="1:3">
      <c r="A34" s="4" t="s">
        <v>428</v>
      </c>
      <c r="B34" s="5" t="n">
        <v>86466</v>
      </c>
      <c r="C34" s="5" t="n">
        <v>82625</v>
      </c>
    </row>
    <row r="35" spans="1:3">
      <c r="A35" s="4" t="s">
        <v>429</v>
      </c>
      <c r="B35" s="5" t="n">
        <v>1395</v>
      </c>
      <c r="C35" s="5" t="n">
        <v>5121</v>
      </c>
    </row>
    <row r="36" spans="1:3">
      <c r="A36" s="4" t="s">
        <v>377</v>
      </c>
    </row>
    <row r="37" spans="1:3">
      <c r="A37" s="3" t="s">
        <v>255</v>
      </c>
    </row>
    <row r="38" spans="1:3">
      <c r="A38" s="4" t="s">
        <v>424</v>
      </c>
      <c r="B38" s="5" t="n">
        <v>19996</v>
      </c>
      <c r="C38" s="5" t="n">
        <v>18227</v>
      </c>
    </row>
    <row r="39" spans="1:3">
      <c r="A39" s="4" t="s">
        <v>425</v>
      </c>
      <c r="B39" s="5" t="n">
        <v>44</v>
      </c>
      <c r="C39" s="5" t="n">
        <v>119</v>
      </c>
    </row>
    <row r="40" spans="1:3">
      <c r="A40" s="4" t="s">
        <v>426</v>
      </c>
      <c r="B40" s="5" t="n">
        <v>28933</v>
      </c>
      <c r="C40" s="5" t="n">
        <v>98743</v>
      </c>
    </row>
    <row r="41" spans="1:3">
      <c r="A41" s="4" t="s">
        <v>427</v>
      </c>
      <c r="B41" s="5" t="n">
        <v>96</v>
      </c>
      <c r="C41" s="5" t="n">
        <v>1195</v>
      </c>
    </row>
    <row r="42" spans="1:3">
      <c r="A42" s="4" t="s">
        <v>428</v>
      </c>
      <c r="B42" s="5" t="n">
        <v>48929</v>
      </c>
      <c r="C42" s="5" t="n">
        <v>116970</v>
      </c>
    </row>
    <row r="43" spans="1:3">
      <c r="A43" s="4" t="s">
        <v>429</v>
      </c>
      <c r="B43" s="5" t="n">
        <v>140</v>
      </c>
      <c r="C43" s="5" t="n">
        <v>1314</v>
      </c>
    </row>
    <row r="44" spans="1:3">
      <c r="A44" s="4" t="s">
        <v>378</v>
      </c>
    </row>
    <row r="45" spans="1:3">
      <c r="A45" s="3" t="s">
        <v>255</v>
      </c>
    </row>
    <row r="46" spans="1:3">
      <c r="A46" s="4" t="s">
        <v>424</v>
      </c>
      <c r="C46" s="5" t="n">
        <v>18938</v>
      </c>
    </row>
    <row r="47" spans="1:3">
      <c r="A47" s="4" t="s">
        <v>425</v>
      </c>
      <c r="C47" s="5" t="n">
        <v>61</v>
      </c>
    </row>
    <row r="48" spans="1:3">
      <c r="A48" s="4" t="s">
        <v>426</v>
      </c>
      <c r="B48" s="5" t="n">
        <v>112534</v>
      </c>
      <c r="C48" s="5" t="n">
        <v>113482</v>
      </c>
    </row>
    <row r="49" spans="1:3">
      <c r="A49" s="4" t="s">
        <v>427</v>
      </c>
      <c r="B49" s="5" t="n">
        <v>2495</v>
      </c>
      <c r="C49" s="5" t="n">
        <v>5569</v>
      </c>
    </row>
    <row r="50" spans="1:3">
      <c r="A50" s="4" t="s">
        <v>428</v>
      </c>
      <c r="B50" s="5" t="n">
        <v>112534</v>
      </c>
      <c r="C50" s="5" t="n">
        <v>132420</v>
      </c>
    </row>
    <row r="51" spans="1:3">
      <c r="A51" s="4" t="s">
        <v>429</v>
      </c>
      <c r="B51" s="5" t="n">
        <v>2495</v>
      </c>
      <c r="C51" s="5" t="n">
        <v>5630</v>
      </c>
    </row>
    <row r="52" spans="1:3">
      <c r="A52" s="4" t="s">
        <v>380</v>
      </c>
    </row>
    <row r="53" spans="1:3">
      <c r="A53" s="3" t="s">
        <v>255</v>
      </c>
    </row>
    <row r="54" spans="1:3">
      <c r="A54" s="4" t="s">
        <v>424</v>
      </c>
      <c r="B54" s="5" t="n">
        <v>27044</v>
      </c>
      <c r="C54" s="5" t="n">
        <v>672</v>
      </c>
    </row>
    <row r="55" spans="1:3">
      <c r="A55" s="4" t="s">
        <v>425</v>
      </c>
      <c r="B55" s="5" t="n">
        <v>753</v>
      </c>
      <c r="C55" s="5" t="n">
        <v>3</v>
      </c>
    </row>
    <row r="56" spans="1:3">
      <c r="A56" s="4" t="s">
        <v>426</v>
      </c>
      <c r="C56" s="5" t="n">
        <v>10485</v>
      </c>
    </row>
    <row r="57" spans="1:3">
      <c r="A57" s="4" t="s">
        <v>427</v>
      </c>
      <c r="C57" s="5" t="n">
        <v>88</v>
      </c>
    </row>
    <row r="58" spans="1:3">
      <c r="A58" s="4" t="s">
        <v>428</v>
      </c>
      <c r="B58" s="5" t="n">
        <v>27044</v>
      </c>
      <c r="C58" s="5" t="n">
        <v>11157</v>
      </c>
    </row>
    <row r="59" spans="1:3">
      <c r="A59" s="4" t="s">
        <v>429</v>
      </c>
      <c r="B59" s="5" t="n">
        <v>753</v>
      </c>
      <c r="C59" s="7" t="n">
        <v>91</v>
      </c>
    </row>
    <row r="60" spans="1:3">
      <c r="A60" s="4" t="s">
        <v>384</v>
      </c>
    </row>
    <row r="61" spans="1:3">
      <c r="A61" s="3" t="s">
        <v>255</v>
      </c>
    </row>
    <row r="62" spans="1:3">
      <c r="A62" s="4" t="s">
        <v>424</v>
      </c>
      <c r="B62" s="5" t="n">
        <v>79219</v>
      </c>
    </row>
    <row r="63" spans="1:3">
      <c r="A63" s="4" t="s">
        <v>425</v>
      </c>
      <c r="B63" s="5" t="n">
        <v>2172</v>
      </c>
    </row>
    <row r="64" spans="1:3">
      <c r="A64" s="4" t="s">
        <v>428</v>
      </c>
      <c r="B64" s="5" t="n">
        <v>79219</v>
      </c>
    </row>
    <row r="65" spans="1:3">
      <c r="A65" s="4" t="s">
        <v>429</v>
      </c>
      <c r="B65" s="7" t="n">
        <v>21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0</v>
      </c>
      <c r="B1" s="2" t="s">
        <v>431</v>
      </c>
      <c r="C1" s="2" t="s">
        <v>432</v>
      </c>
    </row>
    <row r="2" spans="1:3">
      <c r="A2" s="3" t="s">
        <v>433</v>
      </c>
    </row>
    <row r="3" spans="1:3">
      <c r="A3" s="4" t="s">
        <v>434</v>
      </c>
      <c r="B3" s="5" t="n">
        <v>93</v>
      </c>
      <c r="C3" s="5" t="n">
        <v>52</v>
      </c>
    </row>
    <row r="4" spans="1:3">
      <c r="A4" s="4" t="s">
        <v>435</v>
      </c>
      <c r="B4" s="5" t="n">
        <v>162</v>
      </c>
      <c r="C4" s="5" t="n">
        <v>13</v>
      </c>
    </row>
    <row r="5" spans="1:3">
      <c r="A5" s="4" t="s">
        <v>436</v>
      </c>
      <c r="B5" s="7" t="n">
        <v>0</v>
      </c>
      <c r="C5" s="7" t="n">
        <v>0</v>
      </c>
    </row>
    <row r="6" spans="1:3">
      <c r="A6" s="4" t="s">
        <v>437</v>
      </c>
    </row>
    <row r="7" spans="1:3">
      <c r="A7" s="3" t="s">
        <v>433</v>
      </c>
    </row>
    <row r="8" spans="1:3">
      <c r="A8" s="4" t="s">
        <v>434</v>
      </c>
      <c r="B8" s="5" t="n">
        <v>7</v>
      </c>
      <c r="C8" s="5" t="n">
        <v>18</v>
      </c>
    </row>
    <row r="9" spans="1:3">
      <c r="A9" s="4" t="s">
        <v>379</v>
      </c>
    </row>
    <row r="10" spans="1:3">
      <c r="A10" s="3" t="s">
        <v>433</v>
      </c>
    </row>
    <row r="11" spans="1:3">
      <c r="A11" s="4" t="s">
        <v>434</v>
      </c>
      <c r="B11" s="5" t="n">
        <v>4</v>
      </c>
      <c r="C11" s="5" t="n">
        <v>4</v>
      </c>
    </row>
    <row r="12" spans="1:3">
      <c r="A12" s="4" t="s">
        <v>376</v>
      </c>
    </row>
    <row r="13" spans="1:3">
      <c r="A13" s="3" t="s">
        <v>433</v>
      </c>
    </row>
    <row r="14" spans="1:3">
      <c r="A14" s="4" t="s">
        <v>434</v>
      </c>
      <c r="B14" s="5" t="n">
        <v>8</v>
      </c>
      <c r="C14" s="5" t="n">
        <v>8</v>
      </c>
    </row>
    <row r="15" spans="1:3">
      <c r="A15" s="4" t="s">
        <v>378</v>
      </c>
    </row>
    <row r="16" spans="1:3">
      <c r="A16" s="3" t="s">
        <v>433</v>
      </c>
    </row>
    <row r="17" spans="1:3">
      <c r="A17" s="4" t="s">
        <v>434</v>
      </c>
      <c r="B17" s="5" t="n">
        <v>9</v>
      </c>
      <c r="C17" s="5" t="n">
        <v>14</v>
      </c>
    </row>
    <row r="18" spans="1:3">
      <c r="A18" s="4" t="s">
        <v>374</v>
      </c>
    </row>
    <row r="19" spans="1:3">
      <c r="A19" s="3" t="s">
        <v>433</v>
      </c>
    </row>
    <row r="20" spans="1:3">
      <c r="A20" s="4" t="s">
        <v>434</v>
      </c>
      <c r="B20" s="5" t="n">
        <v>6</v>
      </c>
      <c r="C20" s="5" t="n">
        <v>5</v>
      </c>
    </row>
    <row r="21" spans="1:3">
      <c r="A21" s="4" t="s">
        <v>435</v>
      </c>
      <c r="B21" s="5" t="n">
        <v>2</v>
      </c>
      <c r="C21" s="5" t="n">
        <v>1</v>
      </c>
    </row>
    <row r="22" spans="1:3">
      <c r="A22" s="4" t="s">
        <v>375</v>
      </c>
    </row>
    <row r="23" spans="1:3">
      <c r="A23" s="3" t="s">
        <v>433</v>
      </c>
    </row>
    <row r="24" spans="1:3">
      <c r="A24" s="4" t="s">
        <v>434</v>
      </c>
      <c r="B24" s="5" t="n">
        <v>41</v>
      </c>
    </row>
    <row r="25" spans="1:3">
      <c r="A25" s="4" t="s">
        <v>435</v>
      </c>
      <c r="B25" s="5" t="n">
        <v>103</v>
      </c>
      <c r="C25" s="5" t="n">
        <v>7</v>
      </c>
    </row>
    <row r="26" spans="1:3">
      <c r="A26" s="4" t="s">
        <v>380</v>
      </c>
    </row>
    <row r="27" spans="1:3">
      <c r="A27" s="3" t="s">
        <v>433</v>
      </c>
    </row>
    <row r="28" spans="1:3">
      <c r="A28" s="4" t="s">
        <v>434</v>
      </c>
      <c r="B28" s="5" t="n">
        <v>5</v>
      </c>
      <c r="C28" s="5" t="n">
        <v>3</v>
      </c>
    </row>
    <row r="29" spans="1:3">
      <c r="A29" s="4" t="s">
        <v>435</v>
      </c>
      <c r="B29" s="5" t="n">
        <v>7</v>
      </c>
      <c r="C29" s="5" t="n">
        <v>4</v>
      </c>
    </row>
    <row r="30" spans="1:3">
      <c r="A30" s="4" t="s">
        <v>384</v>
      </c>
    </row>
    <row r="31" spans="1:3">
      <c r="A31" s="3" t="s">
        <v>433</v>
      </c>
    </row>
    <row r="32" spans="1:3">
      <c r="A32" s="4" t="s">
        <v>434</v>
      </c>
      <c r="B32" s="5" t="n">
        <v>13</v>
      </c>
    </row>
    <row r="33" spans="1:3">
      <c r="A33" s="4" t="s">
        <v>435</v>
      </c>
      <c r="B33" s="5" t="n">
        <v>44</v>
      </c>
      <c r="C33" s="5" t="n">
        <v>1</v>
      </c>
    </row>
    <row r="34" spans="1:3">
      <c r="A34" s="4" t="s">
        <v>388</v>
      </c>
    </row>
    <row r="35" spans="1:3">
      <c r="A35" s="3" t="s">
        <v>433</v>
      </c>
    </row>
    <row r="36" spans="1:3">
      <c r="A36" s="4" t="s">
        <v>435</v>
      </c>
      <c r="B36"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260</v>
      </c>
    </row>
    <row r="3" spans="1:3">
      <c r="A3" s="4" t="s">
        <v>424</v>
      </c>
      <c r="B3" s="7" t="n">
        <v>278345</v>
      </c>
      <c r="C3" s="7" t="n">
        <v>1904</v>
      </c>
    </row>
    <row r="4" spans="1:3">
      <c r="A4" s="4" t="s">
        <v>425</v>
      </c>
      <c r="B4" s="5" t="n">
        <v>2182</v>
      </c>
      <c r="C4" s="5" t="n">
        <v>5</v>
      </c>
    </row>
    <row r="5" spans="1:3">
      <c r="A5" s="4" t="s">
        <v>426</v>
      </c>
      <c r="B5" s="5" t="n">
        <v>12351</v>
      </c>
      <c r="C5" s="5" t="n">
        <v>12727</v>
      </c>
    </row>
    <row r="6" spans="1:3">
      <c r="A6" s="4" t="s">
        <v>427</v>
      </c>
      <c r="B6" s="5" t="n">
        <v>90</v>
      </c>
      <c r="C6" s="5" t="n">
        <v>10</v>
      </c>
    </row>
    <row r="7" spans="1:3">
      <c r="A7" s="4" t="s">
        <v>428</v>
      </c>
      <c r="B7" s="5" t="n">
        <v>290696</v>
      </c>
      <c r="C7" s="5" t="n">
        <v>14631</v>
      </c>
    </row>
    <row r="8" spans="1:3">
      <c r="A8" s="4" t="s">
        <v>429</v>
      </c>
      <c r="B8" s="5" t="n">
        <v>2272</v>
      </c>
      <c r="C8" s="5" t="n">
        <v>15</v>
      </c>
    </row>
    <row r="9" spans="1:3">
      <c r="A9" s="4" t="s">
        <v>371</v>
      </c>
    </row>
    <row r="10" spans="1:3">
      <c r="A10" s="3" t="s">
        <v>260</v>
      </c>
    </row>
    <row r="11" spans="1:3">
      <c r="A11" s="4" t="s">
        <v>429</v>
      </c>
      <c r="B11" s="5" t="n">
        <v>553</v>
      </c>
      <c r="C11" s="5" t="n">
        <v>10</v>
      </c>
    </row>
    <row r="12" spans="1:3">
      <c r="A12" s="4" t="s">
        <v>374</v>
      </c>
    </row>
    <row r="13" spans="1:3">
      <c r="A13" s="3" t="s">
        <v>260</v>
      </c>
    </row>
    <row r="14" spans="1:3">
      <c r="A14" s="4" t="s">
        <v>424</v>
      </c>
      <c r="B14" s="5" t="n">
        <v>24955</v>
      </c>
    </row>
    <row r="15" spans="1:3">
      <c r="A15" s="4" t="s">
        <v>425</v>
      </c>
      <c r="B15" s="5" t="n">
        <v>45</v>
      </c>
    </row>
    <row r="16" spans="1:3">
      <c r="A16" s="4" t="s">
        <v>426</v>
      </c>
      <c r="B16" s="5" t="n">
        <v>9981</v>
      </c>
      <c r="C16" s="5" t="n">
        <v>10000</v>
      </c>
    </row>
    <row r="17" spans="1:3">
      <c r="A17" s="4" t="s">
        <v>427</v>
      </c>
      <c r="B17" s="5" t="n">
        <v>20</v>
      </c>
      <c r="C17" s="5" t="n">
        <v>1</v>
      </c>
    </row>
    <row r="18" spans="1:3">
      <c r="A18" s="4" t="s">
        <v>428</v>
      </c>
      <c r="B18" s="5" t="n">
        <v>34936</v>
      </c>
      <c r="C18" s="5" t="n">
        <v>10000</v>
      </c>
    </row>
    <row r="19" spans="1:3">
      <c r="A19" s="4" t="s">
        <v>429</v>
      </c>
      <c r="B19" s="5" t="n">
        <v>65</v>
      </c>
      <c r="C19" s="5" t="n">
        <v>1</v>
      </c>
    </row>
    <row r="20" spans="1:3">
      <c r="A20" s="4" t="s">
        <v>375</v>
      </c>
    </row>
    <row r="21" spans="1:3">
      <c r="A21" s="3" t="s">
        <v>260</v>
      </c>
    </row>
    <row r="22" spans="1:3">
      <c r="A22" s="4" t="s">
        <v>424</v>
      </c>
      <c r="B22" s="5" t="n">
        <v>45079</v>
      </c>
      <c r="C22" s="5" t="n">
        <v>1904</v>
      </c>
    </row>
    <row r="23" spans="1:3">
      <c r="A23" s="4" t="s">
        <v>425</v>
      </c>
      <c r="B23" s="5" t="n">
        <v>481</v>
      </c>
      <c r="C23" s="5" t="n">
        <v>5</v>
      </c>
    </row>
    <row r="24" spans="1:3">
      <c r="A24" s="4" t="s">
        <v>426</v>
      </c>
      <c r="B24" s="5" t="n">
        <v>408</v>
      </c>
      <c r="C24" s="5" t="n">
        <v>669</v>
      </c>
    </row>
    <row r="25" spans="1:3">
      <c r="A25" s="4" t="s">
        <v>427</v>
      </c>
      <c r="B25" s="5" t="n">
        <v>7</v>
      </c>
      <c r="C25" s="5" t="n">
        <v>4</v>
      </c>
    </row>
    <row r="26" spans="1:3">
      <c r="A26" s="4" t="s">
        <v>428</v>
      </c>
      <c r="B26" s="5" t="n">
        <v>45487</v>
      </c>
      <c r="C26" s="5" t="n">
        <v>2573</v>
      </c>
    </row>
    <row r="27" spans="1:3">
      <c r="A27" s="4" t="s">
        <v>429</v>
      </c>
      <c r="B27" s="5" t="n">
        <v>488</v>
      </c>
      <c r="C27" s="5" t="n">
        <v>9</v>
      </c>
    </row>
    <row r="28" spans="1:3">
      <c r="A28" s="4" t="s">
        <v>380</v>
      </c>
    </row>
    <row r="29" spans="1:3">
      <c r="A29" s="3" t="s">
        <v>260</v>
      </c>
    </row>
    <row r="30" spans="1:3">
      <c r="A30" s="4" t="s">
        <v>424</v>
      </c>
      <c r="B30" s="5" t="n">
        <v>18632</v>
      </c>
    </row>
    <row r="31" spans="1:3">
      <c r="A31" s="4" t="s">
        <v>425</v>
      </c>
      <c r="B31" s="5" t="n">
        <v>418</v>
      </c>
    </row>
    <row r="32" spans="1:3">
      <c r="A32" s="4" t="s">
        <v>426</v>
      </c>
      <c r="B32" s="5" t="n">
        <v>25</v>
      </c>
      <c r="C32" s="5" t="n">
        <v>32</v>
      </c>
    </row>
    <row r="33" spans="1:3">
      <c r="A33" s="4" t="s">
        <v>427</v>
      </c>
      <c r="B33" s="5" t="n">
        <v>1</v>
      </c>
      <c r="C33" s="5" t="n">
        <v>1</v>
      </c>
    </row>
    <row r="34" spans="1:3">
      <c r="A34" s="4" t="s">
        <v>428</v>
      </c>
      <c r="B34" s="5" t="n">
        <v>18657</v>
      </c>
      <c r="C34" s="5" t="n">
        <v>32</v>
      </c>
    </row>
    <row r="35" spans="1:3">
      <c r="A35" s="4" t="s">
        <v>429</v>
      </c>
      <c r="B35" s="5" t="n">
        <v>419</v>
      </c>
      <c r="C35" s="5" t="n">
        <v>1</v>
      </c>
    </row>
    <row r="36" spans="1:3">
      <c r="A36" s="4" t="s">
        <v>384</v>
      </c>
    </row>
    <row r="37" spans="1:3">
      <c r="A37" s="3" t="s">
        <v>260</v>
      </c>
    </row>
    <row r="38" spans="1:3">
      <c r="A38" s="4" t="s">
        <v>424</v>
      </c>
      <c r="B38" s="5" t="n">
        <v>141973</v>
      </c>
    </row>
    <row r="39" spans="1:3">
      <c r="A39" s="4" t="s">
        <v>425</v>
      </c>
      <c r="B39" s="5" t="n">
        <v>1086</v>
      </c>
    </row>
    <row r="40" spans="1:3">
      <c r="A40" s="4" t="s">
        <v>426</v>
      </c>
      <c r="B40" s="5" t="n">
        <v>1937</v>
      </c>
      <c r="C40" s="5" t="n">
        <v>2026</v>
      </c>
    </row>
    <row r="41" spans="1:3">
      <c r="A41" s="4" t="s">
        <v>427</v>
      </c>
      <c r="B41" s="5" t="n">
        <v>62</v>
      </c>
      <c r="C41" s="5" t="n">
        <v>4</v>
      </c>
    </row>
    <row r="42" spans="1:3">
      <c r="A42" s="4" t="s">
        <v>428</v>
      </c>
      <c r="B42" s="5" t="n">
        <v>143910</v>
      </c>
      <c r="C42" s="5" t="n">
        <v>2026</v>
      </c>
    </row>
    <row r="43" spans="1:3">
      <c r="A43" s="4" t="s">
        <v>429</v>
      </c>
      <c r="B43" s="5" t="n">
        <v>1148</v>
      </c>
      <c r="C43" s="7" t="n">
        <v>4</v>
      </c>
    </row>
    <row r="44" spans="1:3">
      <c r="A44" s="4" t="s">
        <v>388</v>
      </c>
    </row>
    <row r="45" spans="1:3">
      <c r="A45" s="3" t="s">
        <v>260</v>
      </c>
    </row>
    <row r="46" spans="1:3">
      <c r="A46" s="4" t="s">
        <v>424</v>
      </c>
      <c r="B46" s="5" t="n">
        <v>47706</v>
      </c>
    </row>
    <row r="47" spans="1:3">
      <c r="A47" s="4" t="s">
        <v>425</v>
      </c>
      <c r="B47" s="5" t="n">
        <v>152</v>
      </c>
    </row>
    <row r="48" spans="1:3">
      <c r="A48" s="4" t="s">
        <v>428</v>
      </c>
      <c r="B48" s="5" t="n">
        <v>47706</v>
      </c>
    </row>
    <row r="49" spans="1:3">
      <c r="A49" s="4" t="s">
        <v>429</v>
      </c>
      <c r="B49" s="7" t="n">
        <v>1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39</v>
      </c>
      <c r="B1" s="2" t="s">
        <v>440</v>
      </c>
      <c r="C1" s="2" t="s">
        <v>441</v>
      </c>
    </row>
    <row r="2" spans="1:3">
      <c r="A2" s="3" t="s">
        <v>442</v>
      </c>
    </row>
    <row r="3" spans="1:3">
      <c r="A3" s="4" t="s">
        <v>443</v>
      </c>
      <c r="B3" s="7" t="n">
        <v>41447000</v>
      </c>
      <c r="C3" s="7" t="n">
        <v>32388000</v>
      </c>
    </row>
    <row r="4" spans="1:3">
      <c r="A4" s="4" t="s">
        <v>444</v>
      </c>
      <c r="B4" s="5" t="n">
        <v>107000</v>
      </c>
      <c r="C4" s="5" t="n">
        <v>595000</v>
      </c>
    </row>
    <row r="5" spans="1:3">
      <c r="A5" s="4" t="s">
        <v>445</v>
      </c>
    </row>
    <row r="6" spans="1:3">
      <c r="A6" s="3" t="s">
        <v>442</v>
      </c>
    </row>
    <row r="7" spans="1:3">
      <c r="A7" s="4" t="s">
        <v>443</v>
      </c>
      <c r="B7" s="5" t="n">
        <v>19342000</v>
      </c>
      <c r="C7" s="5" t="n">
        <v>16571000</v>
      </c>
    </row>
    <row r="8" spans="1:3">
      <c r="A8" s="4" t="s">
        <v>444</v>
      </c>
      <c r="B8" s="7" t="n">
        <v>36000</v>
      </c>
      <c r="C8" s="5" t="n">
        <v>77000</v>
      </c>
    </row>
    <row r="9" spans="1:3">
      <c r="A9" s="4" t="s">
        <v>446</v>
      </c>
      <c r="B9" s="5" t="n">
        <v>21</v>
      </c>
    </row>
    <row r="10" spans="1:3">
      <c r="A10" s="4" t="s">
        <v>447</v>
      </c>
      <c r="B10" s="7" t="n">
        <v>4800000</v>
      </c>
    </row>
    <row r="11" spans="1:3">
      <c r="A11" s="4" t="s">
        <v>448</v>
      </c>
    </row>
    <row r="12" spans="1:3">
      <c r="A12" s="3" t="s">
        <v>442</v>
      </c>
    </row>
    <row r="13" spans="1:3">
      <c r="A13" s="4" t="s">
        <v>449</v>
      </c>
      <c r="B13" s="7" t="n">
        <v>797000</v>
      </c>
    </row>
    <row r="14" spans="1:3">
      <c r="A14" s="4" t="s">
        <v>450</v>
      </c>
    </row>
    <row r="15" spans="1:3">
      <c r="A15" s="3" t="s">
        <v>442</v>
      </c>
    </row>
    <row r="16" spans="1:3">
      <c r="A16" s="4" t="s">
        <v>451</v>
      </c>
      <c r="B16" s="5" t="n">
        <v>2</v>
      </c>
    </row>
    <row r="17" spans="1:3">
      <c r="A17" s="4" t="s">
        <v>452</v>
      </c>
    </row>
    <row r="18" spans="1:3">
      <c r="A18" s="3" t="s">
        <v>442</v>
      </c>
    </row>
    <row r="19" spans="1:3">
      <c r="A19" s="4" t="s">
        <v>453</v>
      </c>
      <c r="B19" s="7" t="n">
        <v>380000</v>
      </c>
      <c r="C19" s="5" t="n">
        <v>436000</v>
      </c>
    </row>
    <row r="20" spans="1:3">
      <c r="A20" s="4" t="s">
        <v>444</v>
      </c>
      <c r="B20" s="5" t="n">
        <v>0</v>
      </c>
      <c r="C20" s="5" t="n">
        <v>13000</v>
      </c>
    </row>
    <row r="21" spans="1:3">
      <c r="A21" s="4" t="s">
        <v>454</v>
      </c>
    </row>
    <row r="22" spans="1:3">
      <c r="A22" s="3" t="s">
        <v>442</v>
      </c>
    </row>
    <row r="23" spans="1:3">
      <c r="A23" s="4" t="s">
        <v>455</v>
      </c>
      <c r="B23" s="5" t="n">
        <v>803000</v>
      </c>
      <c r="C23" s="5" t="n">
        <v>1168000</v>
      </c>
    </row>
    <row r="24" spans="1:3">
      <c r="A24" s="4" t="s">
        <v>456</v>
      </c>
    </row>
    <row r="25" spans="1:3">
      <c r="A25" s="3" t="s">
        <v>442</v>
      </c>
    </row>
    <row r="26" spans="1:3">
      <c r="A26" s="4" t="s">
        <v>455</v>
      </c>
      <c r="B26" s="5" t="n">
        <v>97000</v>
      </c>
      <c r="C26" s="5" t="n">
        <v>104000</v>
      </c>
    </row>
    <row r="27" spans="1:3">
      <c r="A27" s="4" t="s">
        <v>457</v>
      </c>
    </row>
    <row r="28" spans="1:3">
      <c r="A28" s="3" t="s">
        <v>442</v>
      </c>
    </row>
    <row r="29" spans="1:3">
      <c r="A29" s="4" t="s">
        <v>453</v>
      </c>
      <c r="B29" s="5" t="n">
        <v>20950000</v>
      </c>
      <c r="C29" s="5" t="n">
        <v>21017000</v>
      </c>
    </row>
    <row r="30" spans="1:3">
      <c r="A30" s="4" t="s">
        <v>458</v>
      </c>
    </row>
    <row r="31" spans="1:3">
      <c r="A31" s="3" t="s">
        <v>442</v>
      </c>
    </row>
    <row r="32" spans="1:3">
      <c r="A32" s="4" t="s">
        <v>453</v>
      </c>
      <c r="B32" s="5" t="n">
        <v>10948000</v>
      </c>
      <c r="C32" s="5" t="n">
        <v>10732000</v>
      </c>
    </row>
    <row r="33" spans="1:3">
      <c r="A33" s="4" t="s">
        <v>459</v>
      </c>
    </row>
    <row r="34" spans="1:3">
      <c r="A34" s="3" t="s">
        <v>442</v>
      </c>
    </row>
    <row r="35" spans="1:3">
      <c r="A35" s="4" t="s">
        <v>443</v>
      </c>
      <c r="B35" s="5" t="n">
        <v>803000</v>
      </c>
      <c r="C35" s="5" t="n">
        <v>1168000</v>
      </c>
    </row>
    <row r="36" spans="1:3">
      <c r="A36" s="4" t="s">
        <v>460</v>
      </c>
    </row>
    <row r="37" spans="1:3">
      <c r="A37" s="3" t="s">
        <v>442</v>
      </c>
    </row>
    <row r="38" spans="1:3">
      <c r="A38" s="4" t="s">
        <v>455</v>
      </c>
      <c r="B38" s="7" t="n">
        <v>1041000</v>
      </c>
      <c r="C38" s="7" t="n">
        <v>16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3</v>
      </c>
      <c r="D1" s="2" t="s">
        <v>1</v>
      </c>
    </row>
    <row r="2" spans="1:5">
      <c r="B2" s="2" t="s">
        <v>2</v>
      </c>
      <c r="C2" s="2" t="s">
        <v>84</v>
      </c>
      <c r="D2" s="2" t="s">
        <v>2</v>
      </c>
      <c r="E2" s="2" t="s">
        <v>84</v>
      </c>
    </row>
    <row r="3" spans="1:5">
      <c r="A3" s="3" t="s">
        <v>266</v>
      </c>
    </row>
    <row r="4" spans="1:5">
      <c r="A4" s="4" t="s">
        <v>462</v>
      </c>
      <c r="B4" s="7" t="n">
        <v>312</v>
      </c>
      <c r="C4" s="7" t="n">
        <v>844</v>
      </c>
      <c r="D4" s="7" t="n">
        <v>335</v>
      </c>
      <c r="E4" s="7" t="n">
        <v>1189</v>
      </c>
    </row>
    <row r="5" spans="1:5">
      <c r="A5" s="4" t="s">
        <v>463</v>
      </c>
      <c r="B5" s="5" t="n">
        <v>-97</v>
      </c>
      <c r="C5" s="5" t="n">
        <v>-81</v>
      </c>
      <c r="D5" s="5" t="n">
        <v>-101</v>
      </c>
      <c r="E5" s="5" t="n">
        <v>-400</v>
      </c>
    </row>
    <row r="6" spans="1:5">
      <c r="A6" s="4" t="s">
        <v>464</v>
      </c>
      <c r="D6" s="5" t="n">
        <v>-19</v>
      </c>
      <c r="E6" s="5" t="n">
        <v>-26</v>
      </c>
    </row>
    <row r="7" spans="1:5">
      <c r="A7" s="4" t="s">
        <v>465</v>
      </c>
      <c r="B7" s="7" t="n">
        <v>215</v>
      </c>
      <c r="C7" s="7" t="n">
        <v>763</v>
      </c>
      <c r="D7" s="7" t="n">
        <v>215</v>
      </c>
      <c r="E7" s="7" t="n">
        <v>7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83</v>
      </c>
      <c r="D1" s="2" t="s">
        <v>1</v>
      </c>
    </row>
    <row r="2" spans="1:6">
      <c r="B2" s="2" t="s">
        <v>2</v>
      </c>
      <c r="C2" s="2" t="s">
        <v>84</v>
      </c>
      <c r="D2" s="2" t="s">
        <v>2</v>
      </c>
      <c r="E2" s="2" t="s">
        <v>84</v>
      </c>
      <c r="F2" s="2" t="s">
        <v>25</v>
      </c>
    </row>
    <row r="3" spans="1:6">
      <c r="A3" s="3" t="s">
        <v>467</v>
      </c>
    </row>
    <row r="4" spans="1:6">
      <c r="A4" s="4" t="s">
        <v>468</v>
      </c>
      <c r="B4" s="7" t="n">
        <v>26060</v>
      </c>
      <c r="C4" s="7" t="n">
        <v>20514</v>
      </c>
      <c r="D4" s="7" t="n">
        <v>24229</v>
      </c>
      <c r="E4" s="7" t="n">
        <v>15606</v>
      </c>
    </row>
    <row r="5" spans="1:6">
      <c r="A5" s="4" t="s">
        <v>469</v>
      </c>
      <c r="B5" s="5" t="n">
        <v>107</v>
      </c>
      <c r="D5" s="5" t="n">
        <v>107</v>
      </c>
      <c r="F5" s="7" t="n">
        <v>595</v>
      </c>
    </row>
    <row r="6" spans="1:6">
      <c r="A6" s="4" t="s">
        <v>470</v>
      </c>
      <c r="B6" s="5" t="n">
        <v>27507</v>
      </c>
      <c r="D6" s="5" t="n">
        <v>27507</v>
      </c>
      <c r="F6" s="5" t="n">
        <v>23621</v>
      </c>
    </row>
    <row r="7" spans="1:6">
      <c r="A7" s="4" t="s">
        <v>468</v>
      </c>
      <c r="B7" s="5" t="n">
        <v>27614</v>
      </c>
      <c r="C7" s="5" t="n">
        <v>23010</v>
      </c>
      <c r="D7" s="5" t="n">
        <v>27614</v>
      </c>
      <c r="E7" s="5" t="n">
        <v>23010</v>
      </c>
    </row>
    <row r="8" spans="1:6">
      <c r="A8" s="4" t="s">
        <v>471</v>
      </c>
      <c r="B8" s="5" t="n">
        <v>23780</v>
      </c>
      <c r="D8" s="5" t="n">
        <v>23780</v>
      </c>
      <c r="F8" s="5" t="n">
        <v>23968</v>
      </c>
    </row>
    <row r="9" spans="1:6">
      <c r="A9" s="4" t="s">
        <v>472</v>
      </c>
      <c r="B9" s="5" t="n">
        <v>3095036</v>
      </c>
      <c r="D9" s="5" t="n">
        <v>3095036</v>
      </c>
      <c r="F9" s="5" t="n">
        <v>2646245</v>
      </c>
    </row>
    <row r="10" spans="1:6">
      <c r="A10" s="4" t="s">
        <v>473</v>
      </c>
      <c r="B10" s="5" t="n">
        <v>3119619</v>
      </c>
      <c r="D10" s="5" t="n">
        <v>3119619</v>
      </c>
      <c r="F10" s="5" t="n">
        <v>2671381</v>
      </c>
    </row>
    <row r="11" spans="1:6">
      <c r="A11" s="4" t="s">
        <v>72</v>
      </c>
      <c r="B11" s="5" t="n">
        <v>3009</v>
      </c>
      <c r="D11" s="5" t="n">
        <v>3009</v>
      </c>
      <c r="F11" s="5" t="n">
        <v>2606</v>
      </c>
    </row>
    <row r="12" spans="1:6">
      <c r="A12" s="4" t="s">
        <v>474</v>
      </c>
      <c r="B12" s="5" t="n">
        <v>3122628</v>
      </c>
      <c r="D12" s="5" t="n">
        <v>3122628</v>
      </c>
      <c r="F12" s="5" t="n">
        <v>2673987</v>
      </c>
    </row>
    <row r="13" spans="1:6">
      <c r="A13" s="4" t="s">
        <v>475</v>
      </c>
      <c r="B13" s="5" t="n">
        <v>-318</v>
      </c>
      <c r="C13" s="5" t="n">
        <v>-93</v>
      </c>
      <c r="D13" s="5" t="n">
        <v>-1084</v>
      </c>
      <c r="E13" s="5" t="n">
        <v>-2050</v>
      </c>
    </row>
    <row r="14" spans="1:6">
      <c r="A14" s="4" t="s">
        <v>476</v>
      </c>
      <c r="B14" s="5" t="n">
        <v>63</v>
      </c>
      <c r="D14" s="5" t="n">
        <v>276</v>
      </c>
      <c r="E14" s="5" t="n">
        <v>810</v>
      </c>
    </row>
    <row r="15" spans="1:6">
      <c r="A15" s="4" t="s">
        <v>477</v>
      </c>
      <c r="B15" s="5" t="n">
        <v>1809</v>
      </c>
      <c r="C15" s="5" t="n">
        <v>2589</v>
      </c>
      <c r="D15" s="5" t="n">
        <v>4193</v>
      </c>
      <c r="E15" s="5" t="n">
        <v>8644</v>
      </c>
    </row>
    <row r="16" spans="1:6">
      <c r="A16" s="4" t="s">
        <v>445</v>
      </c>
    </row>
    <row r="17" spans="1:6">
      <c r="A17" s="3" t="s">
        <v>467</v>
      </c>
    </row>
    <row r="18" spans="1:6">
      <c r="A18" s="4" t="s">
        <v>468</v>
      </c>
      <c r="B18" s="5" t="n">
        <v>2430</v>
      </c>
      <c r="C18" s="5" t="n">
        <v>2398</v>
      </c>
      <c r="D18" s="5" t="n">
        <v>2370</v>
      </c>
      <c r="E18" s="5" t="n">
        <v>2210</v>
      </c>
    </row>
    <row r="19" spans="1:6">
      <c r="A19" s="4" t="s">
        <v>469</v>
      </c>
      <c r="B19" s="5" t="n">
        <v>36</v>
      </c>
      <c r="D19" s="5" t="n">
        <v>36</v>
      </c>
      <c r="F19" s="5" t="n">
        <v>77</v>
      </c>
    </row>
    <row r="20" spans="1:6">
      <c r="A20" s="4" t="s">
        <v>470</v>
      </c>
      <c r="B20" s="5" t="n">
        <v>2329</v>
      </c>
      <c r="D20" s="5" t="n">
        <v>2329</v>
      </c>
      <c r="F20" s="5" t="n">
        <v>2293</v>
      </c>
    </row>
    <row r="21" spans="1:6">
      <c r="A21" s="4" t="s">
        <v>468</v>
      </c>
      <c r="B21" s="5" t="n">
        <v>2365</v>
      </c>
      <c r="C21" s="5" t="n">
        <v>2341</v>
      </c>
      <c r="D21" s="5" t="n">
        <v>2365</v>
      </c>
      <c r="E21" s="5" t="n">
        <v>2341</v>
      </c>
    </row>
    <row r="22" spans="1:6">
      <c r="A22" s="4" t="s">
        <v>471</v>
      </c>
      <c r="B22" s="5" t="n">
        <v>12752</v>
      </c>
      <c r="D22" s="5" t="n">
        <v>12752</v>
      </c>
      <c r="F22" s="5" t="n">
        <v>12806</v>
      </c>
    </row>
    <row r="23" spans="1:6">
      <c r="A23" s="4" t="s">
        <v>472</v>
      </c>
      <c r="B23" s="5" t="n">
        <v>553816</v>
      </c>
      <c r="D23" s="5" t="n">
        <v>553816</v>
      </c>
      <c r="F23" s="5" t="n">
        <v>592293</v>
      </c>
    </row>
    <row r="24" spans="1:6">
      <c r="A24" s="4" t="s">
        <v>473</v>
      </c>
      <c r="B24" s="5" t="n">
        <v>566665</v>
      </c>
      <c r="D24" s="5" t="n">
        <v>566665</v>
      </c>
      <c r="F24" s="5" t="n">
        <v>605203</v>
      </c>
    </row>
    <row r="25" spans="1:6">
      <c r="A25" s="4" t="s">
        <v>475</v>
      </c>
      <c r="B25" s="5" t="n">
        <v>-5</v>
      </c>
      <c r="C25" s="5" t="n">
        <v>-27</v>
      </c>
      <c r="D25" s="5" t="n">
        <v>-69</v>
      </c>
      <c r="E25" s="5" t="n">
        <v>-1180</v>
      </c>
    </row>
    <row r="26" spans="1:6">
      <c r="A26" s="4" t="s">
        <v>476</v>
      </c>
      <c r="B26" s="5" t="n">
        <v>21</v>
      </c>
      <c r="D26" s="5" t="n">
        <v>202</v>
      </c>
      <c r="E26" s="5" t="n">
        <v>9</v>
      </c>
    </row>
    <row r="27" spans="1:6">
      <c r="A27" s="4" t="s">
        <v>477</v>
      </c>
      <c r="B27" s="5" t="n">
        <v>-81</v>
      </c>
      <c r="C27" s="5" t="n">
        <v>-30</v>
      </c>
      <c r="D27" s="5" t="n">
        <v>-138</v>
      </c>
      <c r="E27" s="5" t="n">
        <v>1302</v>
      </c>
    </row>
    <row r="28" spans="1:6">
      <c r="A28" s="4" t="s">
        <v>478</v>
      </c>
    </row>
    <row r="29" spans="1:6">
      <c r="A29" s="3" t="s">
        <v>467</v>
      </c>
    </row>
    <row r="30" spans="1:6">
      <c r="A30" s="4" t="s">
        <v>468</v>
      </c>
      <c r="B30" s="5" t="n">
        <v>8355</v>
      </c>
      <c r="C30" s="5" t="n">
        <v>6939</v>
      </c>
      <c r="D30" s="5" t="n">
        <v>7846</v>
      </c>
      <c r="E30" s="5" t="n">
        <v>4766</v>
      </c>
    </row>
    <row r="31" spans="1:6">
      <c r="A31" s="4" t="s">
        <v>469</v>
      </c>
      <c r="B31" s="5" t="n">
        <v>13</v>
      </c>
      <c r="D31" s="5" t="n">
        <v>13</v>
      </c>
      <c r="F31" s="5" t="n">
        <v>53</v>
      </c>
    </row>
    <row r="32" spans="1:6">
      <c r="A32" s="4" t="s">
        <v>470</v>
      </c>
      <c r="B32" s="5" t="n">
        <v>8854</v>
      </c>
      <c r="D32" s="5" t="n">
        <v>8854</v>
      </c>
      <c r="F32" s="5" t="n">
        <v>7793</v>
      </c>
    </row>
    <row r="33" spans="1:6">
      <c r="A33" s="4" t="s">
        <v>468</v>
      </c>
      <c r="B33" s="5" t="n">
        <v>8867</v>
      </c>
      <c r="C33" s="5" t="n">
        <v>7523</v>
      </c>
      <c r="D33" s="5" t="n">
        <v>8867</v>
      </c>
      <c r="E33" s="5" t="n">
        <v>7523</v>
      </c>
    </row>
    <row r="34" spans="1:6">
      <c r="A34" s="4" t="s">
        <v>471</v>
      </c>
      <c r="B34" s="5" t="n">
        <v>5829</v>
      </c>
      <c r="D34" s="5" t="n">
        <v>5829</v>
      </c>
      <c r="F34" s="5" t="n">
        <v>6773</v>
      </c>
    </row>
    <row r="35" spans="1:6">
      <c r="A35" s="4" t="s">
        <v>472</v>
      </c>
      <c r="B35" s="5" t="n">
        <v>989953</v>
      </c>
      <c r="D35" s="5" t="n">
        <v>989953</v>
      </c>
      <c r="F35" s="5" t="n">
        <v>813596</v>
      </c>
    </row>
    <row r="36" spans="1:6">
      <c r="A36" s="4" t="s">
        <v>473</v>
      </c>
      <c r="B36" s="5" t="n">
        <v>995782</v>
      </c>
      <c r="D36" s="5" t="n">
        <v>995782</v>
      </c>
      <c r="F36" s="5" t="n">
        <v>820673</v>
      </c>
    </row>
    <row r="37" spans="1:6">
      <c r="A37" s="4" t="s">
        <v>475</v>
      </c>
      <c r="C37" s="5" t="n">
        <v>-18</v>
      </c>
      <c r="D37" s="5" t="n">
        <v>-78</v>
      </c>
      <c r="E37" s="5" t="n">
        <v>-115</v>
      </c>
    </row>
    <row r="38" spans="1:6">
      <c r="A38" s="4" t="s">
        <v>477</v>
      </c>
      <c r="B38" s="5" t="n">
        <v>512</v>
      </c>
      <c r="C38" s="5" t="n">
        <v>602</v>
      </c>
      <c r="D38" s="5" t="n">
        <v>1099</v>
      </c>
      <c r="E38" s="5" t="n">
        <v>2872</v>
      </c>
    </row>
    <row r="39" spans="1:6">
      <c r="A39" s="4" t="s">
        <v>479</v>
      </c>
    </row>
    <row r="40" spans="1:6">
      <c r="A40" s="3" t="s">
        <v>467</v>
      </c>
    </row>
    <row r="41" spans="1:6">
      <c r="A41" s="4" t="s">
        <v>468</v>
      </c>
      <c r="B41" s="5" t="n">
        <v>29</v>
      </c>
      <c r="C41" s="5" t="n">
        <v>35</v>
      </c>
      <c r="D41" s="5" t="n">
        <v>24</v>
      </c>
      <c r="E41" s="5" t="n">
        <v>34</v>
      </c>
    </row>
    <row r="42" spans="1:6">
      <c r="A42" s="4" t="s">
        <v>470</v>
      </c>
      <c r="B42" s="5" t="n">
        <v>9</v>
      </c>
      <c r="D42" s="5" t="n">
        <v>9</v>
      </c>
      <c r="F42" s="5" t="n">
        <v>24</v>
      </c>
    </row>
    <row r="43" spans="1:6">
      <c r="A43" s="4" t="s">
        <v>468</v>
      </c>
      <c r="B43" s="5" t="n">
        <v>9</v>
      </c>
      <c r="C43" s="5" t="n">
        <v>37</v>
      </c>
      <c r="D43" s="5" t="n">
        <v>9</v>
      </c>
      <c r="E43" s="5" t="n">
        <v>37</v>
      </c>
    </row>
    <row r="44" spans="1:6">
      <c r="A44" s="4" t="s">
        <v>471</v>
      </c>
      <c r="B44" s="5" t="n">
        <v>602</v>
      </c>
      <c r="D44" s="5" t="n">
        <v>602</v>
      </c>
      <c r="F44" s="5" t="n">
        <v>357</v>
      </c>
    </row>
    <row r="45" spans="1:6">
      <c r="A45" s="4" t="s">
        <v>472</v>
      </c>
      <c r="B45" s="5" t="n">
        <v>892</v>
      </c>
      <c r="D45" s="5" t="n">
        <v>892</v>
      </c>
      <c r="F45" s="5" t="n">
        <v>1681</v>
      </c>
    </row>
    <row r="46" spans="1:6">
      <c r="A46" s="4" t="s">
        <v>473</v>
      </c>
      <c r="B46" s="5" t="n">
        <v>1494</v>
      </c>
      <c r="D46" s="5" t="n">
        <v>1494</v>
      </c>
      <c r="F46" s="5" t="n">
        <v>2038</v>
      </c>
    </row>
    <row r="47" spans="1:6">
      <c r="A47" s="4" t="s">
        <v>477</v>
      </c>
      <c r="B47" s="5" t="n">
        <v>-20</v>
      </c>
      <c r="C47" s="5" t="n">
        <v>2</v>
      </c>
      <c r="D47" s="5" t="n">
        <v>-15</v>
      </c>
      <c r="E47" s="5" t="n">
        <v>3</v>
      </c>
    </row>
    <row r="48" spans="1:6">
      <c r="A48" s="4" t="s">
        <v>480</v>
      </c>
    </row>
    <row r="49" spans="1:6">
      <c r="A49" s="3" t="s">
        <v>467</v>
      </c>
    </row>
    <row r="50" spans="1:6">
      <c r="A50" s="4" t="s">
        <v>468</v>
      </c>
      <c r="B50" s="5" t="n">
        <v>1779</v>
      </c>
      <c r="C50" s="5" t="n">
        <v>1941</v>
      </c>
      <c r="D50" s="5" t="n">
        <v>2784</v>
      </c>
      <c r="E50" s="5" t="n">
        <v>1860</v>
      </c>
    </row>
    <row r="51" spans="1:6">
      <c r="A51" s="4" t="s">
        <v>469</v>
      </c>
      <c r="F51" s="5" t="n">
        <v>387</v>
      </c>
    </row>
    <row r="52" spans="1:6">
      <c r="A52" s="4" t="s">
        <v>470</v>
      </c>
      <c r="B52" s="5" t="n">
        <v>1740</v>
      </c>
      <c r="D52" s="5" t="n">
        <v>1740</v>
      </c>
      <c r="F52" s="5" t="n">
        <v>2384</v>
      </c>
    </row>
    <row r="53" spans="1:6">
      <c r="A53" s="4" t="s">
        <v>468</v>
      </c>
      <c r="B53" s="5" t="n">
        <v>1740</v>
      </c>
      <c r="C53" s="5" t="n">
        <v>2308</v>
      </c>
      <c r="D53" s="5" t="n">
        <v>1740</v>
      </c>
      <c r="E53" s="5" t="n">
        <v>2308</v>
      </c>
    </row>
    <row r="54" spans="1:6">
      <c r="A54" s="4" t="s">
        <v>471</v>
      </c>
      <c r="B54" s="5" t="n">
        <v>2386</v>
      </c>
      <c r="D54" s="5" t="n">
        <v>2386</v>
      </c>
      <c r="F54" s="5" t="n">
        <v>1647</v>
      </c>
    </row>
    <row r="55" spans="1:6">
      <c r="A55" s="4" t="s">
        <v>472</v>
      </c>
      <c r="B55" s="5" t="n">
        <v>80662</v>
      </c>
      <c r="D55" s="5" t="n">
        <v>80662</v>
      </c>
      <c r="F55" s="5" t="n">
        <v>85800</v>
      </c>
    </row>
    <row r="56" spans="1:6">
      <c r="A56" s="4" t="s">
        <v>473</v>
      </c>
      <c r="B56" s="5" t="n">
        <v>83754</v>
      </c>
      <c r="D56" s="5" t="n">
        <v>83754</v>
      </c>
      <c r="F56" s="5" t="n">
        <v>88207</v>
      </c>
    </row>
    <row r="57" spans="1:6">
      <c r="A57" s="4" t="s">
        <v>475</v>
      </c>
      <c r="B57" s="5" t="n">
        <v>-28</v>
      </c>
      <c r="C57" s="5" t="n">
        <v>-43</v>
      </c>
      <c r="D57" s="5" t="n">
        <v>-221</v>
      </c>
      <c r="E57" s="5" t="n">
        <v>-687</v>
      </c>
    </row>
    <row r="58" spans="1:6">
      <c r="A58" s="4" t="s">
        <v>476</v>
      </c>
      <c r="B58" s="5" t="n">
        <v>1</v>
      </c>
      <c r="D58" s="5" t="n">
        <v>17</v>
      </c>
      <c r="E58" s="5" t="n">
        <v>759</v>
      </c>
    </row>
    <row r="59" spans="1:6">
      <c r="A59" s="4" t="s">
        <v>477</v>
      </c>
      <c r="B59" s="5" t="n">
        <v>-12</v>
      </c>
      <c r="C59" s="5" t="n">
        <v>410</v>
      </c>
      <c r="D59" s="5" t="n">
        <v>-840</v>
      </c>
      <c r="E59" s="5" t="n">
        <v>376</v>
      </c>
    </row>
    <row r="60" spans="1:6">
      <c r="A60" s="4" t="s">
        <v>481</v>
      </c>
    </row>
    <row r="61" spans="1:6">
      <c r="A61" s="3" t="s">
        <v>467</v>
      </c>
    </row>
    <row r="62" spans="1:6">
      <c r="A62" s="4" t="s">
        <v>468</v>
      </c>
      <c r="B62" s="5" t="n">
        <v>685</v>
      </c>
      <c r="C62" s="5" t="n">
        <v>287</v>
      </c>
      <c r="D62" s="5" t="n">
        <v>778</v>
      </c>
      <c r="E62" s="5" t="n">
        <v>16</v>
      </c>
    </row>
    <row r="63" spans="1:6">
      <c r="A63" s="4" t="s">
        <v>470</v>
      </c>
      <c r="B63" s="5" t="n">
        <v>814</v>
      </c>
      <c r="D63" s="5" t="n">
        <v>814</v>
      </c>
      <c r="F63" s="5" t="n">
        <v>778</v>
      </c>
    </row>
    <row r="64" spans="1:6">
      <c r="A64" s="4" t="s">
        <v>468</v>
      </c>
      <c r="B64" s="5" t="n">
        <v>814</v>
      </c>
      <c r="C64" s="5" t="n">
        <v>642</v>
      </c>
      <c r="D64" s="5" t="n">
        <v>814</v>
      </c>
      <c r="E64" s="5" t="n">
        <v>642</v>
      </c>
    </row>
    <row r="65" spans="1:6">
      <c r="A65" s="4" t="s">
        <v>472</v>
      </c>
      <c r="B65" s="5" t="n">
        <v>18173</v>
      </c>
      <c r="D65" s="5" t="n">
        <v>18173</v>
      </c>
      <c r="F65" s="5" t="n">
        <v>25401</v>
      </c>
    </row>
    <row r="66" spans="1:6">
      <c r="A66" s="4" t="s">
        <v>473</v>
      </c>
      <c r="B66" s="5" t="n">
        <v>18173</v>
      </c>
      <c r="D66" s="5" t="n">
        <v>18173</v>
      </c>
      <c r="F66" s="5" t="n">
        <v>25401</v>
      </c>
    </row>
    <row r="67" spans="1:6">
      <c r="A67" s="4" t="s">
        <v>475</v>
      </c>
      <c r="B67" s="5" t="n">
        <v>-285</v>
      </c>
      <c r="C67" s="5" t="n">
        <v>-1</v>
      </c>
      <c r="D67" s="5" t="n">
        <v>-621</v>
      </c>
      <c r="E67" s="5" t="n">
        <v>-4</v>
      </c>
    </row>
    <row r="68" spans="1:6">
      <c r="A68" s="4" t="s">
        <v>476</v>
      </c>
      <c r="B68" s="5" t="n">
        <v>26</v>
      </c>
      <c r="D68" s="5" t="n">
        <v>41</v>
      </c>
      <c r="E68" s="5" t="n">
        <v>1</v>
      </c>
    </row>
    <row r="69" spans="1:6">
      <c r="A69" s="4" t="s">
        <v>477</v>
      </c>
      <c r="B69" s="5" t="n">
        <v>388</v>
      </c>
      <c r="C69" s="5" t="n">
        <v>356</v>
      </c>
      <c r="D69" s="5" t="n">
        <v>616</v>
      </c>
      <c r="E69" s="5" t="n">
        <v>629</v>
      </c>
    </row>
    <row r="70" spans="1:6">
      <c r="A70" s="4" t="s">
        <v>482</v>
      </c>
    </row>
    <row r="71" spans="1:6">
      <c r="A71" s="3" t="s">
        <v>467</v>
      </c>
    </row>
    <row r="72" spans="1:6">
      <c r="A72" s="4" t="s">
        <v>468</v>
      </c>
      <c r="B72" s="5" t="n">
        <v>12226</v>
      </c>
      <c r="C72" s="5" t="n">
        <v>8513</v>
      </c>
      <c r="D72" s="5" t="n">
        <v>9995</v>
      </c>
      <c r="E72" s="5" t="n">
        <v>6354</v>
      </c>
    </row>
    <row r="73" spans="1:6">
      <c r="A73" s="4" t="s">
        <v>470</v>
      </c>
      <c r="B73" s="5" t="n">
        <v>13286</v>
      </c>
      <c r="D73" s="5" t="n">
        <v>13286</v>
      </c>
      <c r="F73" s="5" t="n">
        <v>9995</v>
      </c>
    </row>
    <row r="74" spans="1:6">
      <c r="A74" s="4" t="s">
        <v>468</v>
      </c>
      <c r="B74" s="5" t="n">
        <v>13286</v>
      </c>
      <c r="C74" s="5" t="n">
        <v>9761</v>
      </c>
      <c r="D74" s="5" t="n">
        <v>13286</v>
      </c>
      <c r="E74" s="5" t="n">
        <v>9761</v>
      </c>
    </row>
    <row r="75" spans="1:6">
      <c r="A75" s="4" t="s">
        <v>471</v>
      </c>
      <c r="B75" s="5" t="n">
        <v>173</v>
      </c>
      <c r="D75" s="5" t="n">
        <v>173</v>
      </c>
      <c r="F75" s="5" t="n">
        <v>205</v>
      </c>
    </row>
    <row r="76" spans="1:6">
      <c r="A76" s="4" t="s">
        <v>472</v>
      </c>
      <c r="B76" s="5" t="n">
        <v>1371166</v>
      </c>
      <c r="D76" s="5" t="n">
        <v>1371166</v>
      </c>
      <c r="F76" s="5" t="n">
        <v>1040088</v>
      </c>
    </row>
    <row r="77" spans="1:6">
      <c r="A77" s="4" t="s">
        <v>473</v>
      </c>
      <c r="B77" s="5" t="n">
        <v>1371339</v>
      </c>
      <c r="D77" s="5" t="n">
        <v>1371339</v>
      </c>
      <c r="F77" s="5" t="n">
        <v>1040293</v>
      </c>
    </row>
    <row r="78" spans="1:6">
      <c r="A78" s="4" t="s">
        <v>477</v>
      </c>
      <c r="B78" s="5" t="n">
        <v>1060</v>
      </c>
      <c r="C78" s="5" t="n">
        <v>1248</v>
      </c>
      <c r="D78" s="5" t="n">
        <v>3291</v>
      </c>
      <c r="E78" s="5" t="n">
        <v>3407</v>
      </c>
    </row>
    <row r="79" spans="1:6">
      <c r="A79" s="4" t="s">
        <v>483</v>
      </c>
    </row>
    <row r="80" spans="1:6">
      <c r="A80" s="3" t="s">
        <v>467</v>
      </c>
    </row>
    <row r="81" spans="1:6">
      <c r="A81" s="4" t="s">
        <v>468</v>
      </c>
      <c r="B81" s="5" t="n">
        <v>556</v>
      </c>
      <c r="C81" s="5" t="n">
        <v>401</v>
      </c>
      <c r="D81" s="5" t="n">
        <v>432</v>
      </c>
      <c r="E81" s="5" t="n">
        <v>366</v>
      </c>
    </row>
    <row r="82" spans="1:6">
      <c r="A82" s="4" t="s">
        <v>469</v>
      </c>
      <c r="B82" s="5" t="n">
        <v>58</v>
      </c>
      <c r="D82" s="5" t="n">
        <v>58</v>
      </c>
      <c r="F82" s="5" t="n">
        <v>78</v>
      </c>
    </row>
    <row r="83" spans="1:6">
      <c r="A83" s="4" t="s">
        <v>470</v>
      </c>
      <c r="B83" s="5" t="n">
        <v>475</v>
      </c>
      <c r="D83" s="5" t="n">
        <v>475</v>
      </c>
      <c r="F83" s="5" t="n">
        <v>354</v>
      </c>
    </row>
    <row r="84" spans="1:6">
      <c r="A84" s="4" t="s">
        <v>468</v>
      </c>
      <c r="B84" s="5" t="n">
        <v>533</v>
      </c>
      <c r="C84" s="5" t="n">
        <v>398</v>
      </c>
      <c r="D84" s="5" t="n">
        <v>533</v>
      </c>
      <c r="E84" s="5" t="n">
        <v>398</v>
      </c>
    </row>
    <row r="85" spans="1:6">
      <c r="A85" s="4" t="s">
        <v>471</v>
      </c>
      <c r="B85" s="5" t="n">
        <v>2038</v>
      </c>
      <c r="D85" s="5" t="n">
        <v>2038</v>
      </c>
      <c r="F85" s="5" t="n">
        <v>2180</v>
      </c>
    </row>
    <row r="86" spans="1:6">
      <c r="A86" s="4" t="s">
        <v>472</v>
      </c>
      <c r="B86" s="5" t="n">
        <v>80374</v>
      </c>
      <c r="D86" s="5" t="n">
        <v>80374</v>
      </c>
      <c r="F86" s="5" t="n">
        <v>87386</v>
      </c>
    </row>
    <row r="87" spans="1:6">
      <c r="A87" s="4" t="s">
        <v>473</v>
      </c>
      <c r="B87" s="5" t="n">
        <v>82412</v>
      </c>
      <c r="D87" s="5" t="n">
        <v>82412</v>
      </c>
      <c r="F87" s="5" t="n">
        <v>89566</v>
      </c>
    </row>
    <row r="88" spans="1:6">
      <c r="A88" s="4" t="s">
        <v>475</v>
      </c>
      <c r="C88" s="5" t="n">
        <v>-4</v>
      </c>
      <c r="D88" s="5" t="n">
        <v>-95</v>
      </c>
      <c r="E88" s="5" t="n">
        <v>-64</v>
      </c>
    </row>
    <row r="89" spans="1:6">
      <c r="A89" s="4" t="s">
        <v>476</v>
      </c>
      <c r="B89" s="5" t="n">
        <v>15</v>
      </c>
      <c r="D89" s="5" t="n">
        <v>16</v>
      </c>
      <c r="E89" s="5" t="n">
        <v>41</v>
      </c>
    </row>
    <row r="90" spans="1:6">
      <c r="A90" s="4" t="s">
        <v>477</v>
      </c>
      <c r="B90" s="5" t="n">
        <v>-38</v>
      </c>
      <c r="C90" s="7" t="n">
        <v>1</v>
      </c>
      <c r="D90" s="5" t="n">
        <v>180</v>
      </c>
      <c r="E90" s="7" t="n">
        <v>55</v>
      </c>
    </row>
    <row r="91" spans="1:6">
      <c r="A91" s="4" t="s">
        <v>454</v>
      </c>
    </row>
    <row r="92" spans="1:6">
      <c r="A92" s="3" t="s">
        <v>467</v>
      </c>
    </row>
    <row r="93" spans="1:6">
      <c r="A93" s="4" t="s">
        <v>455</v>
      </c>
      <c r="F93" s="5" t="n">
        <v>13</v>
      </c>
    </row>
    <row r="94" spans="1:6">
      <c r="A94" s="4" t="s">
        <v>455</v>
      </c>
      <c r="B94" s="5" t="n">
        <v>803</v>
      </c>
      <c r="D94" s="5" t="n">
        <v>803</v>
      </c>
      <c r="F94" s="5" t="n">
        <v>1168</v>
      </c>
    </row>
    <row r="95" spans="1:6">
      <c r="A95" s="4" t="s">
        <v>456</v>
      </c>
    </row>
    <row r="96" spans="1:6">
      <c r="A96" s="3" t="s">
        <v>467</v>
      </c>
    </row>
    <row r="97" spans="1:6">
      <c r="A97" s="4" t="s">
        <v>455</v>
      </c>
      <c r="B97" s="5" t="n">
        <v>97</v>
      </c>
      <c r="D97" s="5" t="n">
        <v>97</v>
      </c>
      <c r="F97" s="5" t="n">
        <v>104</v>
      </c>
    </row>
    <row r="98" spans="1:6">
      <c r="A98" s="4" t="s">
        <v>484</v>
      </c>
    </row>
    <row r="99" spans="1:6">
      <c r="A99" s="3" t="s">
        <v>467</v>
      </c>
    </row>
    <row r="100" spans="1:6">
      <c r="A100" s="4" t="s">
        <v>455</v>
      </c>
      <c r="F100" s="5" t="n">
        <v>304</v>
      </c>
    </row>
    <row r="101" spans="1:6">
      <c r="A101" s="4" t="s">
        <v>485</v>
      </c>
    </row>
    <row r="102" spans="1:6">
      <c r="A102" s="3" t="s">
        <v>467</v>
      </c>
    </row>
    <row r="103" spans="1:6">
      <c r="A103" s="4" t="s">
        <v>455</v>
      </c>
      <c r="F103" s="5" t="n">
        <v>13</v>
      </c>
    </row>
    <row r="104" spans="1:6">
      <c r="A104" s="4" t="s">
        <v>455</v>
      </c>
      <c r="B104" s="7" t="n">
        <v>706</v>
      </c>
      <c r="D104" s="7" t="n">
        <v>706</v>
      </c>
      <c r="F104" s="7" t="n">
        <v>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3</v>
      </c>
      <c r="D1" s="2" t="s">
        <v>1</v>
      </c>
    </row>
    <row r="2" spans="1:5">
      <c r="B2" s="2" t="s">
        <v>2</v>
      </c>
      <c r="C2" s="2" t="s">
        <v>84</v>
      </c>
      <c r="D2" s="2" t="s">
        <v>2</v>
      </c>
      <c r="E2" s="2" t="s">
        <v>84</v>
      </c>
    </row>
    <row r="3" spans="1:5">
      <c r="A3" s="3" t="s">
        <v>125</v>
      </c>
    </row>
    <row r="4" spans="1:5">
      <c r="A4" s="4" t="s">
        <v>118</v>
      </c>
      <c r="B4" s="7" t="n">
        <v>4068</v>
      </c>
      <c r="C4" s="7" t="n">
        <v>4168</v>
      </c>
      <c r="D4" s="7" t="n">
        <v>14199</v>
      </c>
      <c r="E4" s="7" t="n">
        <v>10941</v>
      </c>
    </row>
    <row r="5" spans="1:5">
      <c r="A5" s="3" t="s">
        <v>126</v>
      </c>
    </row>
    <row r="6" spans="1:5">
      <c r="A6" s="4" t="s">
        <v>127</v>
      </c>
      <c r="B6" s="5" t="n">
        <v>3075</v>
      </c>
      <c r="C6" s="5" t="n">
        <v>-181</v>
      </c>
      <c r="D6" s="5" t="n">
        <v>-1167</v>
      </c>
      <c r="E6" s="5" t="n">
        <v>-4735</v>
      </c>
    </row>
    <row r="7" spans="1:5">
      <c r="A7" s="4" t="s">
        <v>128</v>
      </c>
      <c r="B7" s="5" t="n">
        <v>-74</v>
      </c>
      <c r="C7" s="5" t="n">
        <v>23</v>
      </c>
      <c r="D7" s="5" t="n">
        <v>-95</v>
      </c>
      <c r="E7" s="5" t="n">
        <v>19</v>
      </c>
    </row>
    <row r="8" spans="1:5">
      <c r="A8" s="4" t="s">
        <v>129</v>
      </c>
      <c r="B8" s="5" t="n">
        <v>231</v>
      </c>
      <c r="D8" s="5" t="n">
        <v>238</v>
      </c>
    </row>
    <row r="9" spans="1:5">
      <c r="A9" s="4" t="s">
        <v>130</v>
      </c>
      <c r="B9" s="5" t="n">
        <v>1506</v>
      </c>
      <c r="C9" s="5" t="n">
        <v>-4687</v>
      </c>
      <c r="D9" s="5" t="n">
        <v>18718</v>
      </c>
      <c r="E9" s="5" t="n">
        <v>-5111</v>
      </c>
    </row>
    <row r="10" spans="1:5">
      <c r="A10" s="4" t="s">
        <v>131</v>
      </c>
      <c r="B10" s="5" t="n">
        <v>10</v>
      </c>
      <c r="C10" s="5" t="n">
        <v>11</v>
      </c>
      <c r="D10" s="5" t="n">
        <v>-204</v>
      </c>
      <c r="E10" s="5" t="n">
        <v>-506</v>
      </c>
    </row>
    <row r="11" spans="1:5">
      <c r="A11" s="4" t="s">
        <v>132</v>
      </c>
      <c r="B11" s="5" t="n">
        <v>4748</v>
      </c>
      <c r="C11" s="5" t="n">
        <v>-4834</v>
      </c>
      <c r="D11" s="5" t="n">
        <v>17490</v>
      </c>
      <c r="E11" s="5" t="n">
        <v>-10333</v>
      </c>
    </row>
    <row r="12" spans="1:5">
      <c r="A12" s="4" t="s">
        <v>133</v>
      </c>
      <c r="B12" s="7" t="n">
        <v>8816</v>
      </c>
      <c r="C12" s="7" t="n">
        <v>-666</v>
      </c>
      <c r="D12" s="7" t="n">
        <v>31689</v>
      </c>
      <c r="E12" s="7" t="n">
        <v>6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42</v>
      </c>
    </row>
    <row r="3" spans="1:3">
      <c r="A3" s="4" t="s">
        <v>473</v>
      </c>
      <c r="B3" s="7" t="n">
        <v>3119619</v>
      </c>
      <c r="C3" s="7" t="n">
        <v>2671381</v>
      </c>
    </row>
    <row r="4" spans="1:3">
      <c r="A4" s="4" t="s">
        <v>445</v>
      </c>
    </row>
    <row r="5" spans="1:3">
      <c r="A5" s="3" t="s">
        <v>442</v>
      </c>
    </row>
    <row r="6" spans="1:3">
      <c r="A6" s="4" t="s">
        <v>473</v>
      </c>
      <c r="B6" s="5" t="n">
        <v>566665</v>
      </c>
      <c r="C6" s="5" t="n">
        <v>605203</v>
      </c>
    </row>
    <row r="7" spans="1:3">
      <c r="A7" s="4" t="s">
        <v>478</v>
      </c>
    </row>
    <row r="8" spans="1:3">
      <c r="A8" s="3" t="s">
        <v>442</v>
      </c>
    </row>
    <row r="9" spans="1:3">
      <c r="A9" s="4" t="s">
        <v>473</v>
      </c>
      <c r="B9" s="5" t="n">
        <v>995782</v>
      </c>
      <c r="C9" s="5" t="n">
        <v>820673</v>
      </c>
    </row>
    <row r="10" spans="1:3">
      <c r="A10" s="4" t="s">
        <v>479</v>
      </c>
    </row>
    <row r="11" spans="1:3">
      <c r="A11" s="3" t="s">
        <v>442</v>
      </c>
    </row>
    <row r="12" spans="1:3">
      <c r="A12" s="4" t="s">
        <v>473</v>
      </c>
      <c r="B12" s="5" t="n">
        <v>1494</v>
      </c>
      <c r="C12" s="5" t="n">
        <v>2038</v>
      </c>
    </row>
    <row r="13" spans="1:3">
      <c r="A13" s="4" t="s">
        <v>480</v>
      </c>
    </row>
    <row r="14" spans="1:3">
      <c r="A14" s="3" t="s">
        <v>442</v>
      </c>
    </row>
    <row r="15" spans="1:3">
      <c r="A15" s="4" t="s">
        <v>473</v>
      </c>
      <c r="B15" s="5" t="n">
        <v>83754</v>
      </c>
      <c r="C15" s="5" t="n">
        <v>88207</v>
      </c>
    </row>
    <row r="16" spans="1:3">
      <c r="A16" s="4" t="s">
        <v>481</v>
      </c>
    </row>
    <row r="17" spans="1:3">
      <c r="A17" s="3" t="s">
        <v>442</v>
      </c>
    </row>
    <row r="18" spans="1:3">
      <c r="A18" s="4" t="s">
        <v>473</v>
      </c>
      <c r="B18" s="5" t="n">
        <v>18173</v>
      </c>
      <c r="C18" s="5" t="n">
        <v>25401</v>
      </c>
    </row>
    <row r="19" spans="1:3">
      <c r="A19" s="4" t="s">
        <v>482</v>
      </c>
    </row>
    <row r="20" spans="1:3">
      <c r="A20" s="3" t="s">
        <v>442</v>
      </c>
    </row>
    <row r="21" spans="1:3">
      <c r="A21" s="4" t="s">
        <v>473</v>
      </c>
      <c r="B21" s="5" t="n">
        <v>1371339</v>
      </c>
      <c r="C21" s="5" t="n">
        <v>1040293</v>
      </c>
    </row>
    <row r="22" spans="1:3">
      <c r="A22" s="4" t="s">
        <v>487</v>
      </c>
    </row>
    <row r="23" spans="1:3">
      <c r="A23" s="3" t="s">
        <v>442</v>
      </c>
    </row>
    <row r="24" spans="1:3">
      <c r="A24" s="4" t="s">
        <v>473</v>
      </c>
      <c r="B24" s="5" t="n">
        <v>3083921</v>
      </c>
      <c r="C24" s="5" t="n">
        <v>2635799</v>
      </c>
    </row>
    <row r="25" spans="1:3">
      <c r="A25" s="4" t="s">
        <v>488</v>
      </c>
    </row>
    <row r="26" spans="1:3">
      <c r="A26" s="3" t="s">
        <v>442</v>
      </c>
    </row>
    <row r="27" spans="1:3">
      <c r="A27" s="4" t="s">
        <v>473</v>
      </c>
      <c r="B27" s="5" t="n">
        <v>550067</v>
      </c>
      <c r="C27" s="5" t="n">
        <v>588992</v>
      </c>
    </row>
    <row r="28" spans="1:3">
      <c r="A28" s="4" t="s">
        <v>489</v>
      </c>
    </row>
    <row r="29" spans="1:3">
      <c r="A29" s="3" t="s">
        <v>442</v>
      </c>
    </row>
    <row r="30" spans="1:3">
      <c r="A30" s="4" t="s">
        <v>473</v>
      </c>
      <c r="B30" s="5" t="n">
        <v>988585</v>
      </c>
      <c r="C30" s="5" t="n">
        <v>811621</v>
      </c>
    </row>
    <row r="31" spans="1:3">
      <c r="A31" s="4" t="s">
        <v>490</v>
      </c>
    </row>
    <row r="32" spans="1:3">
      <c r="A32" s="3" t="s">
        <v>442</v>
      </c>
    </row>
    <row r="33" spans="1:3">
      <c r="A33" s="4" t="s">
        <v>473</v>
      </c>
      <c r="B33" s="5" t="n">
        <v>576</v>
      </c>
      <c r="C33" s="5" t="n">
        <v>1063</v>
      </c>
    </row>
    <row r="34" spans="1:3">
      <c r="A34" s="4" t="s">
        <v>491</v>
      </c>
    </row>
    <row r="35" spans="1:3">
      <c r="A35" s="3" t="s">
        <v>442</v>
      </c>
    </row>
    <row r="36" spans="1:3">
      <c r="A36" s="4" t="s">
        <v>473</v>
      </c>
      <c r="B36" s="5" t="n">
        <v>75881</v>
      </c>
      <c r="C36" s="5" t="n">
        <v>81902</v>
      </c>
    </row>
    <row r="37" spans="1:3">
      <c r="A37" s="4" t="s">
        <v>492</v>
      </c>
    </row>
    <row r="38" spans="1:3">
      <c r="A38" s="3" t="s">
        <v>442</v>
      </c>
    </row>
    <row r="39" spans="1:3">
      <c r="A39" s="4" t="s">
        <v>473</v>
      </c>
      <c r="B39" s="5" t="n">
        <v>18032</v>
      </c>
      <c r="C39" s="5" t="n">
        <v>25298</v>
      </c>
    </row>
    <row r="40" spans="1:3">
      <c r="A40" s="4" t="s">
        <v>493</v>
      </c>
    </row>
    <row r="41" spans="1:3">
      <c r="A41" s="3" t="s">
        <v>442</v>
      </c>
    </row>
    <row r="42" spans="1:3">
      <c r="A42" s="4" t="s">
        <v>473</v>
      </c>
      <c r="B42" s="5" t="n">
        <v>1371166</v>
      </c>
      <c r="C42" s="5" t="n">
        <v>1040088</v>
      </c>
    </row>
    <row r="43" spans="1:3">
      <c r="A43" s="4" t="s">
        <v>494</v>
      </c>
    </row>
    <row r="44" spans="1:3">
      <c r="A44" s="3" t="s">
        <v>442</v>
      </c>
    </row>
    <row r="45" spans="1:3">
      <c r="A45" s="4" t="s">
        <v>473</v>
      </c>
      <c r="B45" s="5" t="n">
        <v>2866</v>
      </c>
      <c r="C45" s="5" t="n">
        <v>2528</v>
      </c>
    </row>
    <row r="46" spans="1:3">
      <c r="A46" s="4" t="s">
        <v>495</v>
      </c>
    </row>
    <row r="47" spans="1:3">
      <c r="A47" s="3" t="s">
        <v>442</v>
      </c>
    </row>
    <row r="48" spans="1:3">
      <c r="A48" s="4" t="s">
        <v>473</v>
      </c>
      <c r="B48" s="5" t="n">
        <v>939</v>
      </c>
      <c r="C48" s="5" t="n">
        <v>859</v>
      </c>
    </row>
    <row r="49" spans="1:3">
      <c r="A49" s="4" t="s">
        <v>496</v>
      </c>
    </row>
    <row r="50" spans="1:3">
      <c r="A50" s="3" t="s">
        <v>442</v>
      </c>
    </row>
    <row r="51" spans="1:3">
      <c r="A51" s="4" t="s">
        <v>473</v>
      </c>
      <c r="B51" s="5" t="n">
        <v>316</v>
      </c>
      <c r="C51" s="5" t="n">
        <v>618</v>
      </c>
    </row>
    <row r="52" spans="1:3">
      <c r="A52" s="4" t="s">
        <v>497</v>
      </c>
    </row>
    <row r="53" spans="1:3">
      <c r="A53" s="3" t="s">
        <v>442</v>
      </c>
    </row>
    <row r="54" spans="1:3">
      <c r="A54" s="4" t="s">
        <v>473</v>
      </c>
      <c r="B54" s="5" t="n">
        <v>1151</v>
      </c>
      <c r="C54" s="5" t="n">
        <v>681</v>
      </c>
    </row>
    <row r="55" spans="1:3">
      <c r="A55" s="4" t="s">
        <v>498</v>
      </c>
    </row>
    <row r="56" spans="1:3">
      <c r="A56" s="3" t="s">
        <v>442</v>
      </c>
    </row>
    <row r="57" spans="1:3">
      <c r="A57" s="4" t="s">
        <v>473</v>
      </c>
      <c r="B57" s="5" t="n">
        <v>73</v>
      </c>
      <c r="C57" s="5" t="n">
        <v>61</v>
      </c>
    </row>
    <row r="58" spans="1:3">
      <c r="A58" s="4" t="s">
        <v>499</v>
      </c>
    </row>
    <row r="59" spans="1:3">
      <c r="A59" s="3" t="s">
        <v>442</v>
      </c>
    </row>
    <row r="60" spans="1:3">
      <c r="A60" s="4" t="s">
        <v>473</v>
      </c>
      <c r="B60" s="5" t="n">
        <v>32830</v>
      </c>
      <c r="C60" s="5" t="n">
        <v>33052</v>
      </c>
    </row>
    <row r="61" spans="1:3">
      <c r="A61" s="4" t="s">
        <v>500</v>
      </c>
    </row>
    <row r="62" spans="1:3">
      <c r="A62" s="3" t="s">
        <v>442</v>
      </c>
    </row>
    <row r="63" spans="1:3">
      <c r="A63" s="4" t="s">
        <v>473</v>
      </c>
      <c r="B63" s="5" t="n">
        <v>15659</v>
      </c>
      <c r="C63" s="5" t="n">
        <v>15352</v>
      </c>
    </row>
    <row r="64" spans="1:3">
      <c r="A64" s="4" t="s">
        <v>501</v>
      </c>
    </row>
    <row r="65" spans="1:3">
      <c r="A65" s="3" t="s">
        <v>442</v>
      </c>
    </row>
    <row r="66" spans="1:3">
      <c r="A66" s="4" t="s">
        <v>473</v>
      </c>
      <c r="B66" s="5" t="n">
        <v>7197</v>
      </c>
      <c r="C66" s="5" t="n">
        <v>9052</v>
      </c>
    </row>
    <row r="67" spans="1:3">
      <c r="A67" s="4" t="s">
        <v>502</v>
      </c>
    </row>
    <row r="68" spans="1:3">
      <c r="A68" s="3" t="s">
        <v>442</v>
      </c>
    </row>
    <row r="69" spans="1:3">
      <c r="A69" s="4" t="s">
        <v>473</v>
      </c>
      <c r="B69" s="5" t="n">
        <v>602</v>
      </c>
      <c r="C69" s="5" t="n">
        <v>357</v>
      </c>
    </row>
    <row r="70" spans="1:3">
      <c r="A70" s="4" t="s">
        <v>503</v>
      </c>
    </row>
    <row r="71" spans="1:3">
      <c r="A71" s="3" t="s">
        <v>442</v>
      </c>
    </row>
    <row r="72" spans="1:3">
      <c r="A72" s="4" t="s">
        <v>473</v>
      </c>
      <c r="B72" s="5" t="n">
        <v>6722</v>
      </c>
      <c r="C72" s="5" t="n">
        <v>5624</v>
      </c>
    </row>
    <row r="73" spans="1:3">
      <c r="A73" s="4" t="s">
        <v>504</v>
      </c>
    </row>
    <row r="74" spans="1:3">
      <c r="A74" s="3" t="s">
        <v>442</v>
      </c>
    </row>
    <row r="75" spans="1:3">
      <c r="A75" s="4" t="s">
        <v>473</v>
      </c>
      <c r="B75" s="5" t="n">
        <v>66</v>
      </c>
      <c r="C75" s="5" t="n">
        <v>40</v>
      </c>
    </row>
    <row r="76" spans="1:3">
      <c r="A76" s="4" t="s">
        <v>505</v>
      </c>
    </row>
    <row r="77" spans="1:3">
      <c r="A77" s="3" t="s">
        <v>442</v>
      </c>
    </row>
    <row r="78" spans="1:3">
      <c r="A78" s="4" t="s">
        <v>473</v>
      </c>
      <c r="B78" s="5" t="n">
        <v>173</v>
      </c>
      <c r="C78" s="5" t="n">
        <v>205</v>
      </c>
    </row>
    <row r="79" spans="1:3">
      <c r="A79" s="4" t="s">
        <v>506</v>
      </c>
    </row>
    <row r="80" spans="1:3">
      <c r="A80" s="3" t="s">
        <v>442</v>
      </c>
    </row>
    <row r="81" spans="1:3">
      <c r="A81" s="4" t="s">
        <v>473</v>
      </c>
      <c r="B81" s="5" t="n">
        <v>2</v>
      </c>
      <c r="C81" s="5" t="n">
        <v>2</v>
      </c>
    </row>
    <row r="82" spans="1:3">
      <c r="A82" s="4" t="s">
        <v>507</v>
      </c>
    </row>
    <row r="83" spans="1:3">
      <c r="A83" s="3" t="s">
        <v>442</v>
      </c>
    </row>
    <row r="84" spans="1:3">
      <c r="A84" s="4" t="s">
        <v>473</v>
      </c>
      <c r="B84" s="5" t="n">
        <v>2</v>
      </c>
      <c r="C84" s="5" t="n">
        <v>2</v>
      </c>
    </row>
    <row r="85" spans="1:3">
      <c r="A85" s="4" t="s">
        <v>508</v>
      </c>
    </row>
    <row r="86" spans="1:3">
      <c r="A86" s="3" t="s">
        <v>442</v>
      </c>
    </row>
    <row r="87" spans="1:3">
      <c r="A87" s="4" t="s">
        <v>473</v>
      </c>
      <c r="B87" s="5" t="n">
        <v>35698</v>
      </c>
      <c r="C87" s="5" t="n">
        <v>35582</v>
      </c>
    </row>
    <row r="88" spans="1:3">
      <c r="A88" s="4" t="s">
        <v>509</v>
      </c>
    </row>
    <row r="89" spans="1:3">
      <c r="A89" s="3" t="s">
        <v>442</v>
      </c>
    </row>
    <row r="90" spans="1:3">
      <c r="A90" s="4" t="s">
        <v>473</v>
      </c>
      <c r="B90" s="5" t="n">
        <v>16598</v>
      </c>
      <c r="C90" s="5" t="n">
        <v>16211</v>
      </c>
    </row>
    <row r="91" spans="1:3">
      <c r="A91" s="4" t="s">
        <v>510</v>
      </c>
    </row>
    <row r="92" spans="1:3">
      <c r="A92" s="3" t="s">
        <v>442</v>
      </c>
    </row>
    <row r="93" spans="1:3">
      <c r="A93" s="4" t="s">
        <v>473</v>
      </c>
      <c r="B93" s="5" t="n">
        <v>7197</v>
      </c>
      <c r="C93" s="5" t="n">
        <v>9052</v>
      </c>
    </row>
    <row r="94" spans="1:3">
      <c r="A94" s="4" t="s">
        <v>511</v>
      </c>
    </row>
    <row r="95" spans="1:3">
      <c r="A95" s="3" t="s">
        <v>442</v>
      </c>
    </row>
    <row r="96" spans="1:3">
      <c r="A96" s="4" t="s">
        <v>473</v>
      </c>
      <c r="B96" s="5" t="n">
        <v>918</v>
      </c>
      <c r="C96" s="5" t="n">
        <v>975</v>
      </c>
    </row>
    <row r="97" spans="1:3">
      <c r="A97" s="4" t="s">
        <v>512</v>
      </c>
    </row>
    <row r="98" spans="1:3">
      <c r="A98" s="3" t="s">
        <v>442</v>
      </c>
    </row>
    <row r="99" spans="1:3">
      <c r="A99" s="4" t="s">
        <v>473</v>
      </c>
      <c r="B99" s="5" t="n">
        <v>7873</v>
      </c>
      <c r="C99" s="5" t="n">
        <v>6305</v>
      </c>
    </row>
    <row r="100" spans="1:3">
      <c r="A100" s="4" t="s">
        <v>513</v>
      </c>
    </row>
    <row r="101" spans="1:3">
      <c r="A101" s="3" t="s">
        <v>442</v>
      </c>
    </row>
    <row r="102" spans="1:3">
      <c r="A102" s="4" t="s">
        <v>473</v>
      </c>
      <c r="B102" s="5" t="n">
        <v>141</v>
      </c>
      <c r="C102" s="5" t="n">
        <v>103</v>
      </c>
    </row>
    <row r="103" spans="1:3">
      <c r="A103" s="4" t="s">
        <v>514</v>
      </c>
    </row>
    <row r="104" spans="1:3">
      <c r="A104" s="3" t="s">
        <v>442</v>
      </c>
    </row>
    <row r="105" spans="1:3">
      <c r="A105" s="4" t="s">
        <v>473</v>
      </c>
      <c r="B105" s="5" t="n">
        <v>173</v>
      </c>
      <c r="C105" s="5" t="n">
        <v>205</v>
      </c>
    </row>
    <row r="106" spans="1:3">
      <c r="A106" s="4" t="s">
        <v>483</v>
      </c>
    </row>
    <row r="107" spans="1:3">
      <c r="A107" s="3" t="s">
        <v>442</v>
      </c>
    </row>
    <row r="108" spans="1:3">
      <c r="A108" s="4" t="s">
        <v>473</v>
      </c>
      <c r="B108" s="5" t="n">
        <v>82412</v>
      </c>
      <c r="C108" s="5" t="n">
        <v>89566</v>
      </c>
    </row>
    <row r="109" spans="1:3">
      <c r="A109" s="4" t="s">
        <v>515</v>
      </c>
    </row>
    <row r="110" spans="1:3">
      <c r="A110" s="3" t="s">
        <v>442</v>
      </c>
    </row>
    <row r="111" spans="1:3">
      <c r="A111" s="4" t="s">
        <v>473</v>
      </c>
      <c r="B111" s="5" t="n">
        <v>79614</v>
      </c>
      <c r="C111" s="5" t="n">
        <v>86835</v>
      </c>
    </row>
    <row r="112" spans="1:3">
      <c r="A112" s="4" t="s">
        <v>516</v>
      </c>
    </row>
    <row r="113" spans="1:3">
      <c r="A113" s="3" t="s">
        <v>442</v>
      </c>
    </row>
    <row r="114" spans="1:3">
      <c r="A114" s="4" t="s">
        <v>473</v>
      </c>
      <c r="B114" s="5" t="n">
        <v>387</v>
      </c>
      <c r="C114" s="5" t="n">
        <v>309</v>
      </c>
    </row>
    <row r="115" spans="1:3">
      <c r="A115" s="4" t="s">
        <v>517</v>
      </c>
    </row>
    <row r="116" spans="1:3">
      <c r="A116" s="3" t="s">
        <v>442</v>
      </c>
    </row>
    <row r="117" spans="1:3">
      <c r="A117" s="4" t="s">
        <v>473</v>
      </c>
      <c r="B117" s="5" t="n">
        <v>2411</v>
      </c>
      <c r="C117" s="5" t="n">
        <v>2422</v>
      </c>
    </row>
    <row r="118" spans="1:3">
      <c r="A118" s="4" t="s">
        <v>518</v>
      </c>
    </row>
    <row r="119" spans="1:3">
      <c r="A119" s="3" t="s">
        <v>442</v>
      </c>
    </row>
    <row r="120" spans="1:3">
      <c r="A120" s="4" t="s">
        <v>473</v>
      </c>
      <c r="B120" s="7" t="n">
        <v>2798</v>
      </c>
      <c r="C120" s="7" t="n">
        <v>27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521</v>
      </c>
      <c r="B3" s="7" t="n">
        <v>3106699</v>
      </c>
      <c r="C3" s="7" t="n">
        <v>2657347</v>
      </c>
    </row>
    <row r="4" spans="1:3">
      <c r="A4" s="4" t="s">
        <v>522</v>
      </c>
      <c r="B4" s="5" t="n">
        <v>12920</v>
      </c>
      <c r="C4" s="5" t="n">
        <v>14034</v>
      </c>
    </row>
    <row r="5" spans="1:3">
      <c r="A5" s="4" t="s">
        <v>473</v>
      </c>
      <c r="B5" s="5" t="n">
        <v>3119619</v>
      </c>
      <c r="C5" s="5" t="n">
        <v>2671381</v>
      </c>
    </row>
    <row r="6" spans="1:3">
      <c r="A6" s="4" t="s">
        <v>445</v>
      </c>
    </row>
    <row r="7" spans="1:3">
      <c r="A7" s="3" t="s">
        <v>520</v>
      </c>
    </row>
    <row r="8" spans="1:3">
      <c r="A8" s="4" t="s">
        <v>521</v>
      </c>
      <c r="B8" s="5" t="n">
        <v>558698</v>
      </c>
      <c r="C8" s="5" t="n">
        <v>596548</v>
      </c>
    </row>
    <row r="9" spans="1:3">
      <c r="A9" s="4" t="s">
        <v>522</v>
      </c>
      <c r="B9" s="5" t="n">
        <v>7967</v>
      </c>
      <c r="C9" s="5" t="n">
        <v>8655</v>
      </c>
    </row>
    <row r="10" spans="1:3">
      <c r="A10" s="4" t="s">
        <v>473</v>
      </c>
      <c r="B10" s="5" t="n">
        <v>566665</v>
      </c>
      <c r="C10" s="5" t="n">
        <v>605203</v>
      </c>
    </row>
    <row r="11" spans="1:3">
      <c r="A11" s="4" t="s">
        <v>478</v>
      </c>
    </row>
    <row r="12" spans="1:3">
      <c r="A12" s="3" t="s">
        <v>520</v>
      </c>
    </row>
    <row r="13" spans="1:3">
      <c r="A13" s="4" t="s">
        <v>521</v>
      </c>
      <c r="B13" s="5" t="n">
        <v>994071</v>
      </c>
      <c r="C13" s="5" t="n">
        <v>817539</v>
      </c>
    </row>
    <row r="14" spans="1:3">
      <c r="A14" s="4" t="s">
        <v>522</v>
      </c>
      <c r="B14" s="5" t="n">
        <v>1711</v>
      </c>
      <c r="C14" s="5" t="n">
        <v>3134</v>
      </c>
    </row>
    <row r="15" spans="1:3">
      <c r="A15" s="4" t="s">
        <v>473</v>
      </c>
      <c r="B15" s="5" t="n">
        <v>995782</v>
      </c>
      <c r="C15" s="5" t="n">
        <v>820673</v>
      </c>
    </row>
    <row r="16" spans="1:3">
      <c r="A16" s="4" t="s">
        <v>479</v>
      </c>
    </row>
    <row r="17" spans="1:3">
      <c r="A17" s="3" t="s">
        <v>520</v>
      </c>
    </row>
    <row r="18" spans="1:3">
      <c r="A18" s="4" t="s">
        <v>521</v>
      </c>
      <c r="B18" s="5" t="n">
        <v>1237</v>
      </c>
      <c r="C18" s="5" t="n">
        <v>1681</v>
      </c>
    </row>
    <row r="19" spans="1:3">
      <c r="A19" s="4" t="s">
        <v>522</v>
      </c>
      <c r="B19" s="5" t="n">
        <v>257</v>
      </c>
      <c r="C19" s="5" t="n">
        <v>357</v>
      </c>
    </row>
    <row r="20" spans="1:3">
      <c r="A20" s="4" t="s">
        <v>473</v>
      </c>
      <c r="B20" s="5" t="n">
        <v>1494</v>
      </c>
      <c r="C20" s="5" t="n">
        <v>2038</v>
      </c>
    </row>
    <row r="21" spans="1:3">
      <c r="A21" s="4" t="s">
        <v>480</v>
      </c>
    </row>
    <row r="22" spans="1:3">
      <c r="A22" s="3" t="s">
        <v>520</v>
      </c>
    </row>
    <row r="23" spans="1:3">
      <c r="A23" s="4" t="s">
        <v>521</v>
      </c>
      <c r="B23" s="5" t="n">
        <v>81720</v>
      </c>
      <c r="C23" s="5" t="n">
        <v>87328</v>
      </c>
    </row>
    <row r="24" spans="1:3">
      <c r="A24" s="4" t="s">
        <v>522</v>
      </c>
      <c r="B24" s="5" t="n">
        <v>2034</v>
      </c>
      <c r="C24" s="5" t="n">
        <v>879</v>
      </c>
    </row>
    <row r="25" spans="1:3">
      <c r="A25" s="4" t="s">
        <v>473</v>
      </c>
      <c r="B25" s="5" t="n">
        <v>83754</v>
      </c>
      <c r="C25" s="5" t="n">
        <v>88207</v>
      </c>
    </row>
    <row r="26" spans="1:3">
      <c r="A26" s="4" t="s">
        <v>481</v>
      </c>
    </row>
    <row r="27" spans="1:3">
      <c r="A27" s="3" t="s">
        <v>520</v>
      </c>
    </row>
    <row r="28" spans="1:3">
      <c r="A28" s="4" t="s">
        <v>521</v>
      </c>
      <c r="B28" s="5" t="n">
        <v>17974</v>
      </c>
      <c r="C28" s="5" t="n">
        <v>25301</v>
      </c>
    </row>
    <row r="29" spans="1:3">
      <c r="A29" s="4" t="s">
        <v>522</v>
      </c>
      <c r="B29" s="5" t="n">
        <v>199</v>
      </c>
      <c r="C29" s="5" t="n">
        <v>100</v>
      </c>
    </row>
    <row r="30" spans="1:3">
      <c r="A30" s="4" t="s">
        <v>473</v>
      </c>
      <c r="B30" s="5" t="n">
        <v>18173</v>
      </c>
      <c r="C30" s="5" t="n">
        <v>25401</v>
      </c>
    </row>
    <row r="31" spans="1:3">
      <c r="A31" s="4" t="s">
        <v>482</v>
      </c>
    </row>
    <row r="32" spans="1:3">
      <c r="A32" s="3" t="s">
        <v>520</v>
      </c>
    </row>
    <row r="33" spans="1:3">
      <c r="A33" s="4" t="s">
        <v>521</v>
      </c>
      <c r="B33" s="5" t="n">
        <v>1371339</v>
      </c>
      <c r="C33" s="5" t="n">
        <v>1040293</v>
      </c>
    </row>
    <row r="34" spans="1:3">
      <c r="A34" s="4" t="s">
        <v>473</v>
      </c>
      <c r="B34" s="5" t="n">
        <v>1371339</v>
      </c>
      <c r="C34" s="5" t="n">
        <v>1040293</v>
      </c>
    </row>
    <row r="35" spans="1:3">
      <c r="A35" s="4" t="s">
        <v>523</v>
      </c>
    </row>
    <row r="36" spans="1:3">
      <c r="A36" s="3" t="s">
        <v>520</v>
      </c>
    </row>
    <row r="37" spans="1:3">
      <c r="A37" s="4" t="s">
        <v>522</v>
      </c>
      <c r="B37" s="5" t="n">
        <v>1616</v>
      </c>
      <c r="C37" s="5" t="n">
        <v>2049</v>
      </c>
    </row>
    <row r="38" spans="1:3">
      <c r="A38" s="4" t="s">
        <v>524</v>
      </c>
    </row>
    <row r="39" spans="1:3">
      <c r="A39" s="3" t="s">
        <v>520</v>
      </c>
    </row>
    <row r="40" spans="1:3">
      <c r="A40" s="4" t="s">
        <v>522</v>
      </c>
      <c r="B40" s="5" t="n">
        <v>257</v>
      </c>
      <c r="C40" s="5" t="n">
        <v>1524</v>
      </c>
    </row>
    <row r="41" spans="1:3">
      <c r="A41" s="4" t="s">
        <v>525</v>
      </c>
    </row>
    <row r="42" spans="1:3">
      <c r="A42" s="3" t="s">
        <v>520</v>
      </c>
    </row>
    <row r="43" spans="1:3">
      <c r="A43" s="4" t="s">
        <v>522</v>
      </c>
      <c r="B43" s="5" t="n">
        <v>390</v>
      </c>
    </row>
    <row r="44" spans="1:3">
      <c r="A44" s="4" t="s">
        <v>526</v>
      </c>
    </row>
    <row r="45" spans="1:3">
      <c r="A45" s="3" t="s">
        <v>520</v>
      </c>
    </row>
    <row r="46" spans="1:3">
      <c r="A46" s="4" t="s">
        <v>522</v>
      </c>
      <c r="B46" s="5" t="n">
        <v>333</v>
      </c>
    </row>
    <row r="47" spans="1:3">
      <c r="A47" s="4" t="s">
        <v>527</v>
      </c>
    </row>
    <row r="48" spans="1:3">
      <c r="A48" s="3" t="s">
        <v>520</v>
      </c>
    </row>
    <row r="49" spans="1:3">
      <c r="A49" s="4" t="s">
        <v>522</v>
      </c>
      <c r="B49" s="5" t="n">
        <v>64</v>
      </c>
      <c r="C49" s="5" t="n">
        <v>22</v>
      </c>
    </row>
    <row r="50" spans="1:3">
      <c r="A50" s="4" t="s">
        <v>528</v>
      </c>
    </row>
    <row r="51" spans="1:3">
      <c r="A51" s="3" t="s">
        <v>520</v>
      </c>
    </row>
    <row r="52" spans="1:3">
      <c r="A52" s="4" t="s">
        <v>522</v>
      </c>
      <c r="B52" s="5" t="n">
        <v>743</v>
      </c>
      <c r="C52" s="5" t="n">
        <v>1842</v>
      </c>
    </row>
    <row r="53" spans="1:3">
      <c r="A53" s="4" t="s">
        <v>529</v>
      </c>
    </row>
    <row r="54" spans="1:3">
      <c r="A54" s="3" t="s">
        <v>520</v>
      </c>
    </row>
    <row r="55" spans="1:3">
      <c r="A55" s="4" t="s">
        <v>522</v>
      </c>
      <c r="B55" s="5" t="n">
        <v>514</v>
      </c>
      <c r="C55" s="5" t="n">
        <v>940</v>
      </c>
    </row>
    <row r="56" spans="1:3">
      <c r="A56" s="4" t="s">
        <v>530</v>
      </c>
    </row>
    <row r="57" spans="1:3">
      <c r="A57" s="3" t="s">
        <v>520</v>
      </c>
    </row>
    <row r="58" spans="1:3">
      <c r="A58" s="4" t="s">
        <v>522</v>
      </c>
      <c r="B58" s="5" t="n">
        <v>102</v>
      </c>
      <c r="C58" s="5" t="n">
        <v>376</v>
      </c>
    </row>
    <row r="59" spans="1:3">
      <c r="A59" s="4" t="s">
        <v>531</v>
      </c>
    </row>
    <row r="60" spans="1:3">
      <c r="A60" s="3" t="s">
        <v>520</v>
      </c>
    </row>
    <row r="61" spans="1:3">
      <c r="A61" s="4" t="s">
        <v>522</v>
      </c>
      <c r="B61" s="5" t="n">
        <v>57</v>
      </c>
      <c r="C61" s="5" t="n">
        <v>411</v>
      </c>
    </row>
    <row r="62" spans="1:3">
      <c r="A62" s="4" t="s">
        <v>532</v>
      </c>
    </row>
    <row r="63" spans="1:3">
      <c r="A63" s="3" t="s">
        <v>520</v>
      </c>
    </row>
    <row r="64" spans="1:3">
      <c r="A64" s="4" t="s">
        <v>522</v>
      </c>
      <c r="B64" s="5" t="n">
        <v>70</v>
      </c>
      <c r="C64" s="5" t="n">
        <v>40</v>
      </c>
    </row>
    <row r="65" spans="1:3">
      <c r="A65" s="4" t="s">
        <v>533</v>
      </c>
    </row>
    <row r="66" spans="1:3">
      <c r="A66" s="3" t="s">
        <v>520</v>
      </c>
    </row>
    <row r="67" spans="1:3">
      <c r="A67" s="4" t="s">
        <v>522</v>
      </c>
      <c r="B67" s="5" t="n">
        <v>10561</v>
      </c>
      <c r="C67" s="5" t="n">
        <v>10143</v>
      </c>
    </row>
    <row r="68" spans="1:3">
      <c r="A68" s="4" t="s">
        <v>534</v>
      </c>
    </row>
    <row r="69" spans="1:3">
      <c r="A69" s="3" t="s">
        <v>520</v>
      </c>
    </row>
    <row r="70" spans="1:3">
      <c r="A70" s="4" t="s">
        <v>522</v>
      </c>
      <c r="B70" s="5" t="n">
        <v>7196</v>
      </c>
      <c r="C70" s="5" t="n">
        <v>6191</v>
      </c>
    </row>
    <row r="71" spans="1:3">
      <c r="A71" s="4" t="s">
        <v>535</v>
      </c>
    </row>
    <row r="72" spans="1:3">
      <c r="A72" s="3" t="s">
        <v>520</v>
      </c>
    </row>
    <row r="73" spans="1:3">
      <c r="A73" s="4" t="s">
        <v>522</v>
      </c>
      <c r="B73" s="5" t="n">
        <v>1219</v>
      </c>
      <c r="C73" s="5" t="n">
        <v>2758</v>
      </c>
    </row>
    <row r="74" spans="1:3">
      <c r="A74" s="4" t="s">
        <v>536</v>
      </c>
    </row>
    <row r="75" spans="1:3">
      <c r="A75" s="3" t="s">
        <v>520</v>
      </c>
    </row>
    <row r="76" spans="1:3">
      <c r="A76" s="4" t="s">
        <v>522</v>
      </c>
      <c r="B76" s="5" t="n">
        <v>257</v>
      </c>
      <c r="C76" s="5" t="n">
        <v>357</v>
      </c>
    </row>
    <row r="77" spans="1:3">
      <c r="A77" s="4" t="s">
        <v>537</v>
      </c>
    </row>
    <row r="78" spans="1:3">
      <c r="A78" s="3" t="s">
        <v>520</v>
      </c>
    </row>
    <row r="79" spans="1:3">
      <c r="A79" s="4" t="s">
        <v>522</v>
      </c>
      <c r="B79" s="5" t="n">
        <v>1644</v>
      </c>
      <c r="C79" s="5" t="n">
        <v>468</v>
      </c>
    </row>
    <row r="80" spans="1:3">
      <c r="A80" s="4" t="s">
        <v>538</v>
      </c>
    </row>
    <row r="81" spans="1:3">
      <c r="A81" s="3" t="s">
        <v>520</v>
      </c>
    </row>
    <row r="82" spans="1:3">
      <c r="A82" s="4" t="s">
        <v>522</v>
      </c>
      <c r="B82" s="5" t="n">
        <v>65</v>
      </c>
      <c r="C82" s="5" t="n">
        <v>38</v>
      </c>
    </row>
    <row r="83" spans="1:3">
      <c r="A83" s="4" t="s">
        <v>483</v>
      </c>
    </row>
    <row r="84" spans="1:3">
      <c r="A84" s="3" t="s">
        <v>520</v>
      </c>
    </row>
    <row r="85" spans="1:3">
      <c r="A85" s="4" t="s">
        <v>521</v>
      </c>
      <c r="B85" s="5" t="n">
        <v>81660</v>
      </c>
      <c r="C85" s="5" t="n">
        <v>88657</v>
      </c>
    </row>
    <row r="86" spans="1:3">
      <c r="A86" s="4" t="s">
        <v>522</v>
      </c>
      <c r="B86" s="5" t="n">
        <v>752</v>
      </c>
      <c r="C86" s="5" t="n">
        <v>909</v>
      </c>
    </row>
    <row r="87" spans="1:3">
      <c r="A87" s="4" t="s">
        <v>473</v>
      </c>
      <c r="B87" s="5" t="n">
        <v>82412</v>
      </c>
      <c r="C87" s="5" t="n">
        <v>89566</v>
      </c>
    </row>
    <row r="88" spans="1:3">
      <c r="A88" s="4" t="s">
        <v>539</v>
      </c>
    </row>
    <row r="89" spans="1:3">
      <c r="A89" s="3" t="s">
        <v>520</v>
      </c>
    </row>
    <row r="90" spans="1:3">
      <c r="A90" s="4" t="s">
        <v>522</v>
      </c>
      <c r="B90" s="5" t="n">
        <v>572</v>
      </c>
      <c r="C90" s="5" t="n">
        <v>503</v>
      </c>
    </row>
    <row r="91" spans="1:3">
      <c r="A91" s="4" t="s">
        <v>540</v>
      </c>
    </row>
    <row r="92" spans="1:3">
      <c r="A92" s="3" t="s">
        <v>520</v>
      </c>
    </row>
    <row r="93" spans="1:3">
      <c r="A93" s="4" t="s">
        <v>522</v>
      </c>
      <c r="C93" s="5" t="n">
        <v>75</v>
      </c>
    </row>
    <row r="94" spans="1:3">
      <c r="A94" s="4" t="s">
        <v>541</v>
      </c>
    </row>
    <row r="95" spans="1:3">
      <c r="A95" s="3" t="s">
        <v>520</v>
      </c>
    </row>
    <row r="96" spans="1:3">
      <c r="A96" s="4" t="s">
        <v>522</v>
      </c>
      <c r="B96" s="7" t="n">
        <v>180</v>
      </c>
      <c r="C96" s="7" t="n">
        <v>3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20</v>
      </c>
    </row>
    <row r="3" spans="1:3">
      <c r="A3" s="4" t="s">
        <v>473</v>
      </c>
      <c r="B3" s="7" t="n">
        <v>3119619</v>
      </c>
      <c r="C3" s="7" t="n">
        <v>2671381</v>
      </c>
    </row>
    <row r="4" spans="1:3">
      <c r="A4" s="4" t="s">
        <v>445</v>
      </c>
    </row>
    <row r="5" spans="1:3">
      <c r="A5" s="3" t="s">
        <v>520</v>
      </c>
    </row>
    <row r="6" spans="1:3">
      <c r="A6" s="4" t="s">
        <v>473</v>
      </c>
      <c r="B6" s="5" t="n">
        <v>566665</v>
      </c>
      <c r="C6" s="5" t="n">
        <v>605203</v>
      </c>
    </row>
    <row r="7" spans="1:3">
      <c r="A7" s="4" t="s">
        <v>478</v>
      </c>
    </row>
    <row r="8" spans="1:3">
      <c r="A8" s="3" t="s">
        <v>520</v>
      </c>
    </row>
    <row r="9" spans="1:3">
      <c r="A9" s="4" t="s">
        <v>473</v>
      </c>
      <c r="B9" s="5" t="n">
        <v>995782</v>
      </c>
      <c r="C9" s="5" t="n">
        <v>820673</v>
      </c>
    </row>
    <row r="10" spans="1:3">
      <c r="A10" s="4" t="s">
        <v>479</v>
      </c>
    </row>
    <row r="11" spans="1:3">
      <c r="A11" s="3" t="s">
        <v>520</v>
      </c>
    </row>
    <row r="12" spans="1:3">
      <c r="A12" s="4" t="s">
        <v>473</v>
      </c>
      <c r="B12" s="5" t="n">
        <v>1494</v>
      </c>
      <c r="C12" s="5" t="n">
        <v>2038</v>
      </c>
    </row>
    <row r="13" spans="1:3">
      <c r="A13" s="4" t="s">
        <v>480</v>
      </c>
    </row>
    <row r="14" spans="1:3">
      <c r="A14" s="3" t="s">
        <v>520</v>
      </c>
    </row>
    <row r="15" spans="1:3">
      <c r="A15" s="4" t="s">
        <v>473</v>
      </c>
      <c r="B15" s="5" t="n">
        <v>83754</v>
      </c>
      <c r="C15" s="5" t="n">
        <v>88207</v>
      </c>
    </row>
    <row r="16" spans="1:3">
      <c r="A16" s="4" t="s">
        <v>481</v>
      </c>
    </row>
    <row r="17" spans="1:3">
      <c r="A17" s="3" t="s">
        <v>520</v>
      </c>
    </row>
    <row r="18" spans="1:3">
      <c r="A18" s="4" t="s">
        <v>473</v>
      </c>
      <c r="B18" s="5" t="n">
        <v>18173</v>
      </c>
      <c r="C18" s="5" t="n">
        <v>25401</v>
      </c>
    </row>
    <row r="19" spans="1:3">
      <c r="A19" s="4" t="s">
        <v>482</v>
      </c>
    </row>
    <row r="20" spans="1:3">
      <c r="A20" s="3" t="s">
        <v>520</v>
      </c>
    </row>
    <row r="21" spans="1:3">
      <c r="A21" s="4" t="s">
        <v>473</v>
      </c>
      <c r="B21" s="5" t="n">
        <v>1371339</v>
      </c>
      <c r="C21" s="5" t="n">
        <v>1040293</v>
      </c>
    </row>
    <row r="22" spans="1:3">
      <c r="A22" s="4" t="s">
        <v>543</v>
      </c>
    </row>
    <row r="23" spans="1:3">
      <c r="A23" s="3" t="s">
        <v>520</v>
      </c>
    </row>
    <row r="24" spans="1:3">
      <c r="A24" s="4" t="s">
        <v>473</v>
      </c>
      <c r="B24" s="5" t="n">
        <v>3098604</v>
      </c>
      <c r="C24" s="5" t="n">
        <v>2650326</v>
      </c>
    </row>
    <row r="25" spans="1:3">
      <c r="A25" s="4" t="s">
        <v>544</v>
      </c>
    </row>
    <row r="26" spans="1:3">
      <c r="A26" s="3" t="s">
        <v>520</v>
      </c>
    </row>
    <row r="27" spans="1:3">
      <c r="A27" s="4" t="s">
        <v>473</v>
      </c>
      <c r="B27" s="5" t="n">
        <v>555717</v>
      </c>
      <c r="C27" s="5" t="n">
        <v>594471</v>
      </c>
    </row>
    <row r="28" spans="1:3">
      <c r="A28" s="4" t="s">
        <v>545</v>
      </c>
    </row>
    <row r="29" spans="1:3">
      <c r="A29" s="3" t="s">
        <v>520</v>
      </c>
    </row>
    <row r="30" spans="1:3">
      <c r="A30" s="4" t="s">
        <v>473</v>
      </c>
      <c r="B30" s="5" t="n">
        <v>990118</v>
      </c>
      <c r="C30" s="5" t="n">
        <v>814085</v>
      </c>
    </row>
    <row r="31" spans="1:3">
      <c r="A31" s="4" t="s">
        <v>546</v>
      </c>
    </row>
    <row r="32" spans="1:3">
      <c r="A32" s="3" t="s">
        <v>520</v>
      </c>
    </row>
    <row r="33" spans="1:3">
      <c r="A33" s="4" t="s">
        <v>473</v>
      </c>
      <c r="B33" s="5" t="n">
        <v>1237</v>
      </c>
      <c r="C33" s="5" t="n">
        <v>1681</v>
      </c>
    </row>
    <row r="34" spans="1:3">
      <c r="A34" s="4" t="s">
        <v>547</v>
      </c>
    </row>
    <row r="35" spans="1:3">
      <c r="A35" s="3" t="s">
        <v>520</v>
      </c>
    </row>
    <row r="36" spans="1:3">
      <c r="A36" s="4" t="s">
        <v>473</v>
      </c>
      <c r="B36" s="5" t="n">
        <v>81092</v>
      </c>
      <c r="C36" s="5" t="n">
        <v>86242</v>
      </c>
    </row>
    <row r="37" spans="1:3">
      <c r="A37" s="4" t="s">
        <v>548</v>
      </c>
    </row>
    <row r="38" spans="1:3">
      <c r="A38" s="3" t="s">
        <v>520</v>
      </c>
    </row>
    <row r="39" spans="1:3">
      <c r="A39" s="4" t="s">
        <v>473</v>
      </c>
      <c r="B39" s="5" t="n">
        <v>18108</v>
      </c>
      <c r="C39" s="5" t="n">
        <v>25363</v>
      </c>
    </row>
    <row r="40" spans="1:3">
      <c r="A40" s="4" t="s">
        <v>549</v>
      </c>
    </row>
    <row r="41" spans="1:3">
      <c r="A41" s="3" t="s">
        <v>520</v>
      </c>
    </row>
    <row r="42" spans="1:3">
      <c r="A42" s="4" t="s">
        <v>473</v>
      </c>
      <c r="B42" s="5" t="n">
        <v>1371166</v>
      </c>
      <c r="C42" s="5" t="n">
        <v>1040088</v>
      </c>
    </row>
    <row r="43" spans="1:3">
      <c r="A43" s="4" t="s">
        <v>457</v>
      </c>
    </row>
    <row r="44" spans="1:3">
      <c r="A44" s="3" t="s">
        <v>520</v>
      </c>
    </row>
    <row r="45" spans="1:3">
      <c r="A45" s="4" t="s">
        <v>550</v>
      </c>
      <c r="B45" s="5" t="n">
        <v>65</v>
      </c>
      <c r="C45" s="5" t="n">
        <v>38</v>
      </c>
    </row>
    <row r="46" spans="1:3">
      <c r="A46" s="4" t="s">
        <v>551</v>
      </c>
      <c r="B46" s="5" t="n">
        <v>20950</v>
      </c>
      <c r="C46" s="5" t="n">
        <v>21017</v>
      </c>
    </row>
    <row r="47" spans="1:3">
      <c r="A47" s="4" t="s">
        <v>552</v>
      </c>
      <c r="B47" s="5" t="n">
        <v>21015</v>
      </c>
      <c r="C47" s="5" t="n">
        <v>21055</v>
      </c>
    </row>
    <row r="48" spans="1:3">
      <c r="A48" s="4" t="s">
        <v>458</v>
      </c>
    </row>
    <row r="49" spans="1:3">
      <c r="A49" s="3" t="s">
        <v>520</v>
      </c>
    </row>
    <row r="50" spans="1:3">
      <c r="A50" s="4" t="s">
        <v>551</v>
      </c>
      <c r="B50" s="5" t="n">
        <v>10948</v>
      </c>
      <c r="C50" s="5" t="n">
        <v>10732</v>
      </c>
    </row>
    <row r="51" spans="1:3">
      <c r="A51" s="4" t="s">
        <v>552</v>
      </c>
      <c r="B51" s="5" t="n">
        <v>10948</v>
      </c>
      <c r="C51" s="5" t="n">
        <v>10732</v>
      </c>
    </row>
    <row r="52" spans="1:3">
      <c r="A52" s="4" t="s">
        <v>553</v>
      </c>
    </row>
    <row r="53" spans="1:3">
      <c r="A53" s="3" t="s">
        <v>520</v>
      </c>
    </row>
    <row r="54" spans="1:3">
      <c r="A54" s="4" t="s">
        <v>551</v>
      </c>
      <c r="B54" s="5" t="n">
        <v>5664</v>
      </c>
      <c r="C54" s="5" t="n">
        <v>6588</v>
      </c>
    </row>
    <row r="55" spans="1:3">
      <c r="A55" s="4" t="s">
        <v>552</v>
      </c>
      <c r="B55" s="5" t="n">
        <v>5664</v>
      </c>
      <c r="C55" s="5" t="n">
        <v>6588</v>
      </c>
    </row>
    <row r="56" spans="1:3">
      <c r="A56" s="4" t="s">
        <v>554</v>
      </c>
    </row>
    <row r="57" spans="1:3">
      <c r="A57" s="3" t="s">
        <v>520</v>
      </c>
    </row>
    <row r="58" spans="1:3">
      <c r="A58" s="4" t="s">
        <v>551</v>
      </c>
      <c r="B58" s="5" t="n">
        <v>257</v>
      </c>
      <c r="C58" s="5" t="n">
        <v>357</v>
      </c>
    </row>
    <row r="59" spans="1:3">
      <c r="A59" s="4" t="s">
        <v>552</v>
      </c>
      <c r="B59" s="5" t="n">
        <v>257</v>
      </c>
      <c r="C59" s="5" t="n">
        <v>357</v>
      </c>
    </row>
    <row r="60" spans="1:3">
      <c r="A60" s="4" t="s">
        <v>555</v>
      </c>
    </row>
    <row r="61" spans="1:3">
      <c r="A61" s="3" t="s">
        <v>520</v>
      </c>
    </row>
    <row r="62" spans="1:3">
      <c r="A62" s="4" t="s">
        <v>551</v>
      </c>
      <c r="B62" s="5" t="n">
        <v>2662</v>
      </c>
      <c r="C62" s="5" t="n">
        <v>1965</v>
      </c>
    </row>
    <row r="63" spans="1:3">
      <c r="A63" s="4" t="s">
        <v>552</v>
      </c>
      <c r="B63" s="5" t="n">
        <v>2662</v>
      </c>
      <c r="C63" s="5" t="n">
        <v>1965</v>
      </c>
    </row>
    <row r="64" spans="1:3">
      <c r="A64" s="4" t="s">
        <v>556</v>
      </c>
    </row>
    <row r="65" spans="1:3">
      <c r="A65" s="3" t="s">
        <v>520</v>
      </c>
    </row>
    <row r="66" spans="1:3">
      <c r="A66" s="4" t="s">
        <v>550</v>
      </c>
      <c r="B66" s="5" t="n">
        <v>65</v>
      </c>
      <c r="C66" s="5" t="n">
        <v>38</v>
      </c>
    </row>
    <row r="67" spans="1:3">
      <c r="A67" s="4" t="s">
        <v>552</v>
      </c>
      <c r="B67" s="5" t="n">
        <v>65</v>
      </c>
      <c r="C67" s="5" t="n">
        <v>38</v>
      </c>
    </row>
    <row r="68" spans="1:3">
      <c r="A68" s="4" t="s">
        <v>557</v>
      </c>
    </row>
    <row r="69" spans="1:3">
      <c r="A69" s="3" t="s">
        <v>520</v>
      </c>
    </row>
    <row r="70" spans="1:3">
      <c r="A70" s="4" t="s">
        <v>551</v>
      </c>
      <c r="B70" s="5" t="n">
        <v>173</v>
      </c>
      <c r="C70" s="5" t="n">
        <v>205</v>
      </c>
    </row>
    <row r="71" spans="1:3">
      <c r="A71" s="4" t="s">
        <v>552</v>
      </c>
      <c r="B71" s="5" t="n">
        <v>173</v>
      </c>
      <c r="C71" s="5" t="n">
        <v>205</v>
      </c>
    </row>
    <row r="72" spans="1:3">
      <c r="A72" s="4" t="s">
        <v>483</v>
      </c>
    </row>
    <row r="73" spans="1:3">
      <c r="A73" s="3" t="s">
        <v>520</v>
      </c>
    </row>
    <row r="74" spans="1:3">
      <c r="A74" s="4" t="s">
        <v>473</v>
      </c>
      <c r="B74" s="5" t="n">
        <v>82412</v>
      </c>
      <c r="C74" s="5" t="n">
        <v>89566</v>
      </c>
    </row>
    <row r="75" spans="1:3">
      <c r="A75" s="4" t="s">
        <v>558</v>
      </c>
    </row>
    <row r="76" spans="1:3">
      <c r="A76" s="3" t="s">
        <v>520</v>
      </c>
    </row>
    <row r="77" spans="1:3">
      <c r="A77" s="4" t="s">
        <v>473</v>
      </c>
      <c r="B77" s="5" t="n">
        <v>81166</v>
      </c>
      <c r="C77" s="5" t="n">
        <v>88396</v>
      </c>
    </row>
    <row r="78" spans="1:3">
      <c r="A78" s="4" t="s">
        <v>559</v>
      </c>
    </row>
    <row r="79" spans="1:3">
      <c r="A79" s="3" t="s">
        <v>520</v>
      </c>
    </row>
    <row r="80" spans="1:3">
      <c r="A80" s="4" t="s">
        <v>551</v>
      </c>
      <c r="B80" s="5" t="n">
        <v>1246</v>
      </c>
      <c r="C80" s="5" t="n">
        <v>1170</v>
      </c>
    </row>
    <row r="81" spans="1:3">
      <c r="A81" s="4" t="s">
        <v>552</v>
      </c>
      <c r="B81" s="7" t="n">
        <v>1246</v>
      </c>
      <c r="C81" s="7" t="n">
        <v>1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83</v>
      </c>
      <c r="D1" s="2" t="s">
        <v>1</v>
      </c>
    </row>
    <row r="2" spans="1:6">
      <c r="B2" s="2" t="s">
        <v>2</v>
      </c>
      <c r="C2" s="2" t="s">
        <v>84</v>
      </c>
      <c r="D2" s="2" t="s">
        <v>2</v>
      </c>
      <c r="E2" s="2" t="s">
        <v>84</v>
      </c>
      <c r="F2" s="2" t="s">
        <v>25</v>
      </c>
    </row>
    <row r="3" spans="1:6">
      <c r="A3" s="3" t="s">
        <v>520</v>
      </c>
    </row>
    <row r="4" spans="1:6">
      <c r="A4" s="4" t="s">
        <v>561</v>
      </c>
      <c r="B4" s="7" t="n">
        <v>3095036</v>
      </c>
      <c r="D4" s="7" t="n">
        <v>3095036</v>
      </c>
      <c r="F4" s="7" t="n">
        <v>2646245</v>
      </c>
    </row>
    <row r="5" spans="1:6">
      <c r="A5" s="4" t="s">
        <v>562</v>
      </c>
      <c r="B5" s="5" t="n">
        <v>24038</v>
      </c>
      <c r="D5" s="5" t="n">
        <v>24038</v>
      </c>
      <c r="F5" s="5" t="n">
        <v>21912</v>
      </c>
    </row>
    <row r="6" spans="1:6">
      <c r="A6" s="4" t="s">
        <v>563</v>
      </c>
      <c r="B6" s="5" t="n">
        <v>545</v>
      </c>
      <c r="D6" s="5" t="n">
        <v>545</v>
      </c>
      <c r="F6" s="5" t="n">
        <v>3224</v>
      </c>
    </row>
    <row r="7" spans="1:6">
      <c r="A7" s="4" t="s">
        <v>564</v>
      </c>
      <c r="B7" s="5" t="n">
        <v>-107</v>
      </c>
      <c r="D7" s="5" t="n">
        <v>-107</v>
      </c>
      <c r="F7" s="5" t="n">
        <v>-608</v>
      </c>
    </row>
    <row r="8" spans="1:6">
      <c r="A8" s="4" t="s">
        <v>565</v>
      </c>
      <c r="B8" s="5" t="n">
        <v>438</v>
      </c>
      <c r="D8" s="5" t="n">
        <v>438</v>
      </c>
      <c r="F8" s="5" t="n">
        <v>2616</v>
      </c>
    </row>
    <row r="9" spans="1:6">
      <c r="A9" s="4" t="s">
        <v>566</v>
      </c>
      <c r="B9" s="5" t="n">
        <v>24583</v>
      </c>
      <c r="D9" s="5" t="n">
        <v>24583</v>
      </c>
      <c r="F9" s="5" t="n">
        <v>25136</v>
      </c>
    </row>
    <row r="10" spans="1:6">
      <c r="A10" s="4" t="s">
        <v>473</v>
      </c>
      <c r="B10" s="5" t="n">
        <v>3119619</v>
      </c>
      <c r="D10" s="5" t="n">
        <v>3119619</v>
      </c>
      <c r="F10" s="5" t="n">
        <v>2671381</v>
      </c>
    </row>
    <row r="11" spans="1:6">
      <c r="A11" s="4" t="s">
        <v>443</v>
      </c>
      <c r="B11" s="5" t="n">
        <v>41447</v>
      </c>
      <c r="D11" s="5" t="n">
        <v>41447</v>
      </c>
      <c r="F11" s="5" t="n">
        <v>32388</v>
      </c>
    </row>
    <row r="12" spans="1:6">
      <c r="A12" s="4" t="s">
        <v>567</v>
      </c>
      <c r="B12" s="5" t="n">
        <v>24864</v>
      </c>
      <c r="C12" s="7" t="n">
        <v>32346</v>
      </c>
      <c r="D12" s="5" t="n">
        <v>25261</v>
      </c>
      <c r="E12" s="7" t="n">
        <v>32838</v>
      </c>
    </row>
    <row r="13" spans="1:6">
      <c r="A13" s="4" t="s">
        <v>568</v>
      </c>
      <c r="B13" s="5" t="n">
        <v>41</v>
      </c>
      <c r="C13" s="5" t="n">
        <v>249</v>
      </c>
      <c r="D13" s="5" t="n">
        <v>120</v>
      </c>
      <c r="E13" s="5" t="n">
        <v>799</v>
      </c>
    </row>
    <row r="14" spans="1:6">
      <c r="A14" s="4" t="s">
        <v>445</v>
      </c>
    </row>
    <row r="15" spans="1:6">
      <c r="A15" s="3" t="s">
        <v>520</v>
      </c>
    </row>
    <row r="16" spans="1:6">
      <c r="A16" s="4" t="s">
        <v>561</v>
      </c>
      <c r="B16" s="5" t="n">
        <v>553816</v>
      </c>
      <c r="D16" s="5" t="n">
        <v>553816</v>
      </c>
      <c r="F16" s="5" t="n">
        <v>592293</v>
      </c>
    </row>
    <row r="17" spans="1:6">
      <c r="A17" s="4" t="s">
        <v>562</v>
      </c>
      <c r="B17" s="5" t="n">
        <v>12617</v>
      </c>
      <c r="D17" s="5" t="n">
        <v>12617</v>
      </c>
      <c r="F17" s="5" t="n">
        <v>10876</v>
      </c>
    </row>
    <row r="18" spans="1:6">
      <c r="A18" s="4" t="s">
        <v>563</v>
      </c>
      <c r="B18" s="5" t="n">
        <v>232</v>
      </c>
      <c r="D18" s="5" t="n">
        <v>232</v>
      </c>
      <c r="F18" s="5" t="n">
        <v>2034</v>
      </c>
    </row>
    <row r="19" spans="1:6">
      <c r="A19" s="4" t="s">
        <v>564</v>
      </c>
      <c r="B19" s="5" t="n">
        <v>-36</v>
      </c>
      <c r="D19" s="5" t="n">
        <v>-36</v>
      </c>
      <c r="F19" s="5" t="n">
        <v>-77</v>
      </c>
    </row>
    <row r="20" spans="1:6">
      <c r="A20" s="4" t="s">
        <v>565</v>
      </c>
      <c r="B20" s="5" t="n">
        <v>196</v>
      </c>
      <c r="D20" s="5" t="n">
        <v>196</v>
      </c>
      <c r="F20" s="5" t="n">
        <v>1957</v>
      </c>
    </row>
    <row r="21" spans="1:6">
      <c r="A21" s="4" t="s">
        <v>566</v>
      </c>
      <c r="B21" s="5" t="n">
        <v>12849</v>
      </c>
      <c r="D21" s="5" t="n">
        <v>12849</v>
      </c>
      <c r="F21" s="5" t="n">
        <v>12910</v>
      </c>
    </row>
    <row r="22" spans="1:6">
      <c r="A22" s="4" t="s">
        <v>473</v>
      </c>
      <c r="B22" s="5" t="n">
        <v>566665</v>
      </c>
      <c r="D22" s="5" t="n">
        <v>566665</v>
      </c>
      <c r="F22" s="5" t="n">
        <v>605203</v>
      </c>
    </row>
    <row r="23" spans="1:6">
      <c r="A23" s="4" t="s">
        <v>443</v>
      </c>
      <c r="B23" s="5" t="n">
        <v>19342</v>
      </c>
      <c r="D23" s="5" t="n">
        <v>19342</v>
      </c>
      <c r="F23" s="5" t="n">
        <v>16571</v>
      </c>
    </row>
    <row r="24" spans="1:6">
      <c r="A24" s="4" t="s">
        <v>567</v>
      </c>
      <c r="B24" s="5" t="n">
        <v>12933</v>
      </c>
      <c r="C24" s="5" t="n">
        <v>12827</v>
      </c>
      <c r="D24" s="5" t="n">
        <v>13055</v>
      </c>
      <c r="E24" s="5" t="n">
        <v>11926</v>
      </c>
    </row>
    <row r="25" spans="1:6">
      <c r="A25" s="4" t="s">
        <v>568</v>
      </c>
      <c r="B25" s="5" t="n">
        <v>25</v>
      </c>
      <c r="C25" s="5" t="n">
        <v>45</v>
      </c>
      <c r="D25" s="5" t="n">
        <v>74</v>
      </c>
      <c r="E25" s="5" t="n">
        <v>156</v>
      </c>
    </row>
    <row r="26" spans="1:6">
      <c r="A26" s="4" t="s">
        <v>478</v>
      </c>
    </row>
    <row r="27" spans="1:6">
      <c r="A27" s="3" t="s">
        <v>520</v>
      </c>
    </row>
    <row r="28" spans="1:6">
      <c r="A28" s="4" t="s">
        <v>561</v>
      </c>
      <c r="B28" s="5" t="n">
        <v>989953</v>
      </c>
      <c r="D28" s="5" t="n">
        <v>989953</v>
      </c>
      <c r="F28" s="5" t="n">
        <v>813596</v>
      </c>
    </row>
    <row r="29" spans="1:6">
      <c r="A29" s="4" t="s">
        <v>562</v>
      </c>
      <c r="B29" s="5" t="n">
        <v>5613</v>
      </c>
      <c r="D29" s="5" t="n">
        <v>5613</v>
      </c>
      <c r="F29" s="5" t="n">
        <v>6473</v>
      </c>
    </row>
    <row r="30" spans="1:6">
      <c r="A30" s="4" t="s">
        <v>563</v>
      </c>
      <c r="B30" s="5" t="n">
        <v>216</v>
      </c>
      <c r="D30" s="5" t="n">
        <v>216</v>
      </c>
      <c r="F30" s="5" t="n">
        <v>604</v>
      </c>
    </row>
    <row r="31" spans="1:6">
      <c r="A31" s="4" t="s">
        <v>564</v>
      </c>
      <c r="B31" s="5" t="n">
        <v>-13</v>
      </c>
      <c r="D31" s="5" t="n">
        <v>-13</v>
      </c>
      <c r="F31" s="5" t="n">
        <v>-53</v>
      </c>
    </row>
    <row r="32" spans="1:6">
      <c r="A32" s="4" t="s">
        <v>565</v>
      </c>
      <c r="B32" s="5" t="n">
        <v>203</v>
      </c>
      <c r="D32" s="5" t="n">
        <v>203</v>
      </c>
      <c r="F32" s="5" t="n">
        <v>551</v>
      </c>
    </row>
    <row r="33" spans="1:6">
      <c r="A33" s="4" t="s">
        <v>566</v>
      </c>
      <c r="B33" s="5" t="n">
        <v>5829</v>
      </c>
      <c r="D33" s="5" t="n">
        <v>5829</v>
      </c>
      <c r="F33" s="5" t="n">
        <v>7077</v>
      </c>
    </row>
    <row r="34" spans="1:6">
      <c r="A34" s="4" t="s">
        <v>473</v>
      </c>
      <c r="B34" s="5" t="n">
        <v>995782</v>
      </c>
      <c r="D34" s="5" t="n">
        <v>995782</v>
      </c>
      <c r="F34" s="5" t="n">
        <v>820673</v>
      </c>
    </row>
    <row r="35" spans="1:6">
      <c r="A35" s="4" t="s">
        <v>443</v>
      </c>
      <c r="B35" s="5" t="n">
        <v>10631</v>
      </c>
      <c r="D35" s="5" t="n">
        <v>10631</v>
      </c>
      <c r="F35" s="5" t="n">
        <v>8269</v>
      </c>
    </row>
    <row r="36" spans="1:6">
      <c r="A36" s="4" t="s">
        <v>567</v>
      </c>
      <c r="B36" s="5" t="n">
        <v>6066</v>
      </c>
      <c r="C36" s="5" t="n">
        <v>7703</v>
      </c>
      <c r="D36" s="5" t="n">
        <v>6372</v>
      </c>
      <c r="E36" s="5" t="n">
        <v>7659</v>
      </c>
    </row>
    <row r="37" spans="1:6">
      <c r="A37" s="4" t="s">
        <v>568</v>
      </c>
      <c r="C37" s="5" t="n">
        <v>8</v>
      </c>
      <c r="E37" s="5" t="n">
        <v>27</v>
      </c>
    </row>
    <row r="38" spans="1:6">
      <c r="A38" s="4" t="s">
        <v>479</v>
      </c>
    </row>
    <row r="39" spans="1:6">
      <c r="A39" s="3" t="s">
        <v>520</v>
      </c>
    </row>
    <row r="40" spans="1:6">
      <c r="A40" s="4" t="s">
        <v>561</v>
      </c>
      <c r="B40" s="5" t="n">
        <v>892</v>
      </c>
      <c r="D40" s="5" t="n">
        <v>892</v>
      </c>
      <c r="F40" s="5" t="n">
        <v>1681</v>
      </c>
    </row>
    <row r="41" spans="1:6">
      <c r="A41" s="4" t="s">
        <v>562</v>
      </c>
      <c r="B41" s="5" t="n">
        <v>602</v>
      </c>
      <c r="D41" s="5" t="n">
        <v>602</v>
      </c>
      <c r="F41" s="5" t="n">
        <v>357</v>
      </c>
    </row>
    <row r="42" spans="1:6">
      <c r="A42" s="4" t="s">
        <v>566</v>
      </c>
      <c r="B42" s="5" t="n">
        <v>602</v>
      </c>
      <c r="D42" s="5" t="n">
        <v>602</v>
      </c>
      <c r="F42" s="5" t="n">
        <v>357</v>
      </c>
    </row>
    <row r="43" spans="1:6">
      <c r="A43" s="4" t="s">
        <v>473</v>
      </c>
      <c r="B43" s="5" t="n">
        <v>1494</v>
      </c>
      <c r="D43" s="5" t="n">
        <v>1494</v>
      </c>
      <c r="F43" s="5" t="n">
        <v>2038</v>
      </c>
    </row>
    <row r="44" spans="1:6">
      <c r="A44" s="4" t="s">
        <v>443</v>
      </c>
      <c r="B44" s="5" t="n">
        <v>691</v>
      </c>
      <c r="D44" s="5" t="n">
        <v>691</v>
      </c>
      <c r="F44" s="5" t="n">
        <v>458</v>
      </c>
    </row>
    <row r="45" spans="1:6">
      <c r="A45" s="4" t="s">
        <v>567</v>
      </c>
      <c r="B45" s="5" t="n">
        <v>518</v>
      </c>
      <c r="C45" s="5" t="n">
        <v>387</v>
      </c>
      <c r="D45" s="5" t="n">
        <v>400</v>
      </c>
      <c r="E45" s="5" t="n">
        <v>1046</v>
      </c>
    </row>
    <row r="46" spans="1:6">
      <c r="A46" s="4" t="s">
        <v>568</v>
      </c>
      <c r="B46" s="5" t="n">
        <v>3</v>
      </c>
      <c r="D46" s="5" t="n">
        <v>3</v>
      </c>
    </row>
    <row r="47" spans="1:6">
      <c r="A47" s="4" t="s">
        <v>480</v>
      </c>
    </row>
    <row r="48" spans="1:6">
      <c r="A48" s="3" t="s">
        <v>520</v>
      </c>
    </row>
    <row r="49" spans="1:6">
      <c r="A49" s="4" t="s">
        <v>561</v>
      </c>
      <c r="B49" s="5" t="n">
        <v>80662</v>
      </c>
      <c r="D49" s="5" t="n">
        <v>80662</v>
      </c>
      <c r="F49" s="5" t="n">
        <v>85800</v>
      </c>
    </row>
    <row r="50" spans="1:6">
      <c r="A50" s="4" t="s">
        <v>562</v>
      </c>
      <c r="B50" s="5" t="n">
        <v>3092</v>
      </c>
      <c r="D50" s="5" t="n">
        <v>3092</v>
      </c>
      <c r="F50" s="5" t="n">
        <v>1900</v>
      </c>
    </row>
    <row r="51" spans="1:6">
      <c r="A51" s="4" t="s">
        <v>563</v>
      </c>
      <c r="F51" s="5" t="n">
        <v>507</v>
      </c>
    </row>
    <row r="52" spans="1:6">
      <c r="A52" s="4" t="s">
        <v>564</v>
      </c>
      <c r="F52" s="5" t="n">
        <v>-400</v>
      </c>
    </row>
    <row r="53" spans="1:6">
      <c r="A53" s="4" t="s">
        <v>565</v>
      </c>
      <c r="F53" s="5" t="n">
        <v>107</v>
      </c>
    </row>
    <row r="54" spans="1:6">
      <c r="A54" s="4" t="s">
        <v>566</v>
      </c>
      <c r="B54" s="5" t="n">
        <v>3092</v>
      </c>
      <c r="D54" s="5" t="n">
        <v>3092</v>
      </c>
      <c r="F54" s="5" t="n">
        <v>2407</v>
      </c>
    </row>
    <row r="55" spans="1:6">
      <c r="A55" s="4" t="s">
        <v>473</v>
      </c>
      <c r="B55" s="5" t="n">
        <v>83754</v>
      </c>
      <c r="D55" s="5" t="n">
        <v>83754</v>
      </c>
      <c r="F55" s="5" t="n">
        <v>88207</v>
      </c>
    </row>
    <row r="56" spans="1:6">
      <c r="A56" s="4" t="s">
        <v>443</v>
      </c>
      <c r="B56" s="5" t="n">
        <v>6712</v>
      </c>
      <c r="D56" s="5" t="n">
        <v>6712</v>
      </c>
      <c r="F56" s="5" t="n">
        <v>3736</v>
      </c>
    </row>
    <row r="57" spans="1:6">
      <c r="A57" s="4" t="s">
        <v>567</v>
      </c>
      <c r="B57" s="5" t="n">
        <v>3134</v>
      </c>
      <c r="C57" s="5" t="n">
        <v>8793</v>
      </c>
      <c r="D57" s="5" t="n">
        <v>3154</v>
      </c>
      <c r="E57" s="5" t="n">
        <v>9438</v>
      </c>
    </row>
    <row r="58" spans="1:6">
      <c r="A58" s="4" t="s">
        <v>568</v>
      </c>
      <c r="B58" s="5" t="n">
        <v>3</v>
      </c>
      <c r="C58" s="5" t="n">
        <v>182</v>
      </c>
      <c r="D58" s="5" t="n">
        <v>9</v>
      </c>
      <c r="E58" s="5" t="n">
        <v>573</v>
      </c>
    </row>
    <row r="59" spans="1:6">
      <c r="A59" s="4" t="s">
        <v>481</v>
      </c>
    </row>
    <row r="60" spans="1:6">
      <c r="A60" s="3" t="s">
        <v>520</v>
      </c>
    </row>
    <row r="61" spans="1:6">
      <c r="A61" s="4" t="s">
        <v>561</v>
      </c>
      <c r="B61" s="5" t="n">
        <v>18173</v>
      </c>
      <c r="D61" s="5" t="n">
        <v>18173</v>
      </c>
      <c r="F61" s="5" t="n">
        <v>25401</v>
      </c>
    </row>
    <row r="62" spans="1:6">
      <c r="A62" s="4" t="s">
        <v>473</v>
      </c>
      <c r="B62" s="5" t="n">
        <v>18173</v>
      </c>
      <c r="D62" s="5" t="n">
        <v>18173</v>
      </c>
      <c r="F62" s="5" t="n">
        <v>25401</v>
      </c>
    </row>
    <row r="63" spans="1:6">
      <c r="A63" s="4" t="s">
        <v>482</v>
      </c>
    </row>
    <row r="64" spans="1:6">
      <c r="A64" s="3" t="s">
        <v>520</v>
      </c>
    </row>
    <row r="65" spans="1:6">
      <c r="A65" s="4" t="s">
        <v>561</v>
      </c>
      <c r="B65" s="5" t="n">
        <v>1371166</v>
      </c>
      <c r="D65" s="5" t="n">
        <v>1371166</v>
      </c>
      <c r="F65" s="5" t="n">
        <v>1040088</v>
      </c>
    </row>
    <row r="66" spans="1:6">
      <c r="A66" s="4" t="s">
        <v>562</v>
      </c>
      <c r="B66" s="5" t="n">
        <v>173</v>
      </c>
      <c r="D66" s="5" t="n">
        <v>173</v>
      </c>
      <c r="F66" s="5" t="n">
        <v>205</v>
      </c>
    </row>
    <row r="67" spans="1:6">
      <c r="A67" s="4" t="s">
        <v>566</v>
      </c>
      <c r="B67" s="5" t="n">
        <v>173</v>
      </c>
      <c r="D67" s="5" t="n">
        <v>173</v>
      </c>
      <c r="F67" s="5" t="n">
        <v>205</v>
      </c>
    </row>
    <row r="68" spans="1:6">
      <c r="A68" s="4" t="s">
        <v>473</v>
      </c>
      <c r="B68" s="5" t="n">
        <v>1371339</v>
      </c>
      <c r="D68" s="5" t="n">
        <v>1371339</v>
      </c>
      <c r="F68" s="5" t="n">
        <v>1040293</v>
      </c>
    </row>
    <row r="69" spans="1:6">
      <c r="A69" s="4" t="s">
        <v>443</v>
      </c>
      <c r="B69" s="5" t="n">
        <v>930</v>
      </c>
      <c r="D69" s="5" t="n">
        <v>930</v>
      </c>
      <c r="F69" s="5" t="n">
        <v>849</v>
      </c>
    </row>
    <row r="70" spans="1:6">
      <c r="A70" s="4" t="s">
        <v>567</v>
      </c>
      <c r="B70" s="5" t="n">
        <v>176</v>
      </c>
      <c r="C70" s="5" t="n">
        <v>295</v>
      </c>
      <c r="D70" s="5" t="n">
        <v>187</v>
      </c>
      <c r="E70" s="5" t="n">
        <v>352</v>
      </c>
    </row>
    <row r="71" spans="1:6">
      <c r="A71" s="4" t="s">
        <v>483</v>
      </c>
    </row>
    <row r="72" spans="1:6">
      <c r="A72" s="3" t="s">
        <v>520</v>
      </c>
    </row>
    <row r="73" spans="1:6">
      <c r="A73" s="4" t="s">
        <v>561</v>
      </c>
      <c r="B73" s="5" t="n">
        <v>80374</v>
      </c>
      <c r="D73" s="5" t="n">
        <v>80374</v>
      </c>
      <c r="F73" s="5" t="n">
        <v>87386</v>
      </c>
    </row>
    <row r="74" spans="1:6">
      <c r="A74" s="4" t="s">
        <v>562</v>
      </c>
      <c r="B74" s="5" t="n">
        <v>1941</v>
      </c>
      <c r="D74" s="5" t="n">
        <v>1941</v>
      </c>
      <c r="F74" s="5" t="n">
        <v>2101</v>
      </c>
    </row>
    <row r="75" spans="1:6">
      <c r="A75" s="4" t="s">
        <v>563</v>
      </c>
      <c r="B75" s="5" t="n">
        <v>97</v>
      </c>
      <c r="D75" s="5" t="n">
        <v>97</v>
      </c>
      <c r="F75" s="5" t="n">
        <v>79</v>
      </c>
    </row>
    <row r="76" spans="1:6">
      <c r="A76" s="4" t="s">
        <v>564</v>
      </c>
      <c r="B76" s="5" t="n">
        <v>-58</v>
      </c>
      <c r="D76" s="5" t="n">
        <v>-58</v>
      </c>
      <c r="F76" s="5" t="n">
        <v>-78</v>
      </c>
    </row>
    <row r="77" spans="1:6">
      <c r="A77" s="4" t="s">
        <v>565</v>
      </c>
      <c r="B77" s="5" t="n">
        <v>39</v>
      </c>
      <c r="D77" s="5" t="n">
        <v>39</v>
      </c>
      <c r="F77" s="5" t="n">
        <v>1</v>
      </c>
    </row>
    <row r="78" spans="1:6">
      <c r="A78" s="4" t="s">
        <v>566</v>
      </c>
      <c r="B78" s="5" t="n">
        <v>2038</v>
      </c>
      <c r="D78" s="5" t="n">
        <v>2038</v>
      </c>
      <c r="F78" s="5" t="n">
        <v>2180</v>
      </c>
    </row>
    <row r="79" spans="1:6">
      <c r="A79" s="4" t="s">
        <v>473</v>
      </c>
      <c r="B79" s="5" t="n">
        <v>82412</v>
      </c>
      <c r="D79" s="5" t="n">
        <v>82412</v>
      </c>
      <c r="F79" s="5" t="n">
        <v>89566</v>
      </c>
    </row>
    <row r="80" spans="1:6">
      <c r="A80" s="4" t="s">
        <v>443</v>
      </c>
      <c r="B80" s="5" t="n">
        <v>3141</v>
      </c>
      <c r="D80" s="5" t="n">
        <v>3141</v>
      </c>
      <c r="F80" s="7" t="n">
        <v>2505</v>
      </c>
    </row>
    <row r="81" spans="1:6">
      <c r="A81" s="4" t="s">
        <v>567</v>
      </c>
      <c r="B81" s="5" t="n">
        <v>2037</v>
      </c>
      <c r="C81" s="5" t="n">
        <v>2341</v>
      </c>
      <c r="D81" s="5" t="n">
        <v>2093</v>
      </c>
      <c r="E81" s="5" t="n">
        <v>2417</v>
      </c>
    </row>
    <row r="82" spans="1:6">
      <c r="A82" s="4" t="s">
        <v>568</v>
      </c>
      <c r="B82" s="7" t="n">
        <v>10</v>
      </c>
      <c r="C82" s="7" t="n">
        <v>14</v>
      </c>
      <c r="D82" s="7" t="n">
        <v>34</v>
      </c>
      <c r="E82" s="7" t="n">
        <v>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69</v>
      </c>
      <c r="B1" s="2" t="s">
        <v>83</v>
      </c>
      <c r="C1" s="2" t="s">
        <v>1</v>
      </c>
    </row>
    <row r="2" spans="1:4">
      <c r="B2" s="2" t="s">
        <v>570</v>
      </c>
      <c r="C2" s="2" t="s">
        <v>571</v>
      </c>
      <c r="D2" s="2" t="s">
        <v>570</v>
      </c>
    </row>
    <row r="3" spans="1:4">
      <c r="A3" s="3" t="s">
        <v>572</v>
      </c>
    </row>
    <row r="4" spans="1:4">
      <c r="A4" s="4" t="s">
        <v>573</v>
      </c>
      <c r="B4" s="5" t="n">
        <v>3</v>
      </c>
      <c r="C4" s="5" t="n">
        <v>4</v>
      </c>
      <c r="D4" s="5" t="n">
        <v>11</v>
      </c>
    </row>
    <row r="5" spans="1:4">
      <c r="A5" s="4" t="s">
        <v>574</v>
      </c>
      <c r="B5" s="7" t="n">
        <v>714</v>
      </c>
      <c r="C5" s="7" t="n">
        <v>712</v>
      </c>
      <c r="D5" s="7" t="n">
        <v>4206</v>
      </c>
    </row>
    <row r="6" spans="1:4">
      <c r="A6" s="4" t="s">
        <v>575</v>
      </c>
      <c r="B6" s="5" t="n">
        <v>724</v>
      </c>
      <c r="C6" s="5" t="n">
        <v>688</v>
      </c>
      <c r="D6" s="5" t="n">
        <v>3886</v>
      </c>
    </row>
    <row r="7" spans="1:4">
      <c r="A7" s="4" t="s">
        <v>576</v>
      </c>
      <c r="B7" s="7" t="n">
        <v>12</v>
      </c>
      <c r="C7" s="7" t="n">
        <v>53</v>
      </c>
      <c r="D7" s="7" t="n">
        <v>328</v>
      </c>
    </row>
    <row r="8" spans="1:4">
      <c r="A8" s="4" t="s">
        <v>445</v>
      </c>
    </row>
    <row r="9" spans="1:4">
      <c r="A9" s="3" t="s">
        <v>572</v>
      </c>
    </row>
    <row r="10" spans="1:4">
      <c r="A10" s="4" t="s">
        <v>573</v>
      </c>
      <c r="B10" s="5" t="n">
        <v>2</v>
      </c>
      <c r="C10" s="5" t="n">
        <v>1</v>
      </c>
      <c r="D10" s="5" t="n">
        <v>5</v>
      </c>
    </row>
    <row r="11" spans="1:4">
      <c r="A11" s="4" t="s">
        <v>574</v>
      </c>
      <c r="B11" s="7" t="n">
        <v>673</v>
      </c>
      <c r="C11" s="7" t="n">
        <v>197</v>
      </c>
      <c r="D11" s="7" t="n">
        <v>1770</v>
      </c>
    </row>
    <row r="12" spans="1:4">
      <c r="A12" s="4" t="s">
        <v>575</v>
      </c>
      <c r="B12" s="5" t="n">
        <v>687</v>
      </c>
      <c r="C12" s="5" t="n">
        <v>186</v>
      </c>
      <c r="D12" s="5" t="n">
        <v>1472</v>
      </c>
    </row>
    <row r="13" spans="1:4">
      <c r="A13" s="4" t="s">
        <v>576</v>
      </c>
      <c r="B13" s="7" t="n">
        <v>8</v>
      </c>
      <c r="C13" s="7" t="n">
        <v>14</v>
      </c>
      <c r="D13" s="7" t="n">
        <v>300</v>
      </c>
    </row>
    <row r="14" spans="1:4">
      <c r="A14" s="4" t="s">
        <v>478</v>
      </c>
    </row>
    <row r="15" spans="1:4">
      <c r="A15" s="3" t="s">
        <v>572</v>
      </c>
    </row>
    <row r="16" spans="1:4">
      <c r="A16" s="4" t="s">
        <v>573</v>
      </c>
      <c r="C16" s="5" t="n">
        <v>1</v>
      </c>
      <c r="D16" s="5" t="n">
        <v>3</v>
      </c>
    </row>
    <row r="17" spans="1:4">
      <c r="A17" s="4" t="s">
        <v>574</v>
      </c>
      <c r="C17" s="7" t="n">
        <v>244</v>
      </c>
      <c r="D17" s="7" t="n">
        <v>2285</v>
      </c>
    </row>
    <row r="18" spans="1:4">
      <c r="A18" s="4" t="s">
        <v>575</v>
      </c>
      <c r="C18" s="5" t="n">
        <v>223</v>
      </c>
      <c r="D18" s="7" t="n">
        <v>2290</v>
      </c>
    </row>
    <row r="19" spans="1:4">
      <c r="A19" s="4" t="s">
        <v>576</v>
      </c>
      <c r="C19" s="7" t="n">
        <v>27</v>
      </c>
    </row>
    <row r="20" spans="1:4">
      <c r="A20" s="4" t="s">
        <v>483</v>
      </c>
    </row>
    <row r="21" spans="1:4">
      <c r="A21" s="3" t="s">
        <v>572</v>
      </c>
    </row>
    <row r="22" spans="1:4">
      <c r="A22" s="4" t="s">
        <v>573</v>
      </c>
      <c r="B22" s="5" t="n">
        <v>1</v>
      </c>
      <c r="C22" s="5" t="n">
        <v>2</v>
      </c>
      <c r="D22" s="5" t="n">
        <v>3</v>
      </c>
    </row>
    <row r="23" spans="1:4">
      <c r="A23" s="4" t="s">
        <v>574</v>
      </c>
      <c r="B23" s="7" t="n">
        <v>41</v>
      </c>
      <c r="C23" s="7" t="n">
        <v>271</v>
      </c>
      <c r="D23" s="7" t="n">
        <v>151</v>
      </c>
    </row>
    <row r="24" spans="1:4">
      <c r="A24" s="4" t="s">
        <v>575</v>
      </c>
      <c r="B24" s="5" t="n">
        <v>37</v>
      </c>
      <c r="C24" s="5" t="n">
        <v>279</v>
      </c>
      <c r="D24" s="5" t="n">
        <v>124</v>
      </c>
    </row>
    <row r="25" spans="1:4">
      <c r="A25" s="4" t="s">
        <v>576</v>
      </c>
      <c r="B25" s="7" t="n">
        <v>4</v>
      </c>
      <c r="C25" s="7" t="n">
        <v>12</v>
      </c>
      <c r="D25" s="7" t="n">
        <v>2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579</v>
      </c>
      <c r="B3" s="7" t="n">
        <v>625000</v>
      </c>
      <c r="C3" s="7" t="n">
        <v>428000</v>
      </c>
    </row>
    <row r="4" spans="1:3">
      <c r="A4" s="4" t="s">
        <v>580</v>
      </c>
      <c r="B4" s="5" t="n">
        <v>5225</v>
      </c>
      <c r="C4" s="5" t="n">
        <v>5225</v>
      </c>
    </row>
    <row r="5" spans="1:3">
      <c r="A5" s="4" t="s">
        <v>581</v>
      </c>
      <c r="B5" s="5" t="n">
        <v>495</v>
      </c>
      <c r="C5" s="5" t="n">
        <v>572</v>
      </c>
    </row>
    <row r="6" spans="1:3">
      <c r="A6" s="4" t="s">
        <v>582</v>
      </c>
      <c r="B6" s="5" t="n">
        <v>145000</v>
      </c>
      <c r="C6" s="5" t="n">
        <v>145000</v>
      </c>
    </row>
    <row r="7" spans="1:3">
      <c r="A7" s="4" t="s">
        <v>583</v>
      </c>
      <c r="B7" s="5" t="n">
        <v>775720</v>
      </c>
      <c r="C7" s="5" t="n">
        <v>578797</v>
      </c>
    </row>
    <row r="8" spans="1:3">
      <c r="A8" s="4" t="s">
        <v>584</v>
      </c>
      <c r="B8" s="5" t="n">
        <v>-1</v>
      </c>
      <c r="C8" s="5" t="n">
        <v>-9</v>
      </c>
    </row>
    <row r="9" spans="1:3">
      <c r="A9" s="4" t="s">
        <v>585</v>
      </c>
      <c r="B9" s="7" t="n">
        <v>775719</v>
      </c>
      <c r="C9" s="7" t="n">
        <v>578788</v>
      </c>
    </row>
    <row r="10" spans="1:3">
      <c r="A10" s="4" t="s">
        <v>586</v>
      </c>
      <c r="B10" s="4" t="s">
        <v>587</v>
      </c>
      <c r="C10" s="4" t="s">
        <v>588</v>
      </c>
    </row>
    <row r="11" spans="1:3">
      <c r="A11" s="4" t="s">
        <v>589</v>
      </c>
      <c r="B11" s="4" t="s">
        <v>590</v>
      </c>
      <c r="C11" s="4" t="s">
        <v>590</v>
      </c>
    </row>
    <row r="12" spans="1:3">
      <c r="A12" s="4" t="s">
        <v>591</v>
      </c>
      <c r="B12" s="4" t="s">
        <v>592</v>
      </c>
      <c r="C12" s="4" t="s">
        <v>592</v>
      </c>
    </row>
    <row r="13" spans="1:3">
      <c r="A13" s="4" t="s">
        <v>593</v>
      </c>
      <c r="B13" s="4" t="s">
        <v>594</v>
      </c>
      <c r="C13" s="4" t="s">
        <v>594</v>
      </c>
    </row>
    <row r="14" spans="1:3">
      <c r="A14" s="4" t="s">
        <v>595</v>
      </c>
    </row>
    <row r="15" spans="1:3">
      <c r="A15" s="3" t="s">
        <v>578</v>
      </c>
    </row>
    <row r="16" spans="1:3">
      <c r="A16" s="4" t="s">
        <v>596</v>
      </c>
      <c r="B16" s="4" t="s">
        <v>597</v>
      </c>
      <c r="C16" s="4" t="s">
        <v>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3" t="s">
        <v>578</v>
      </c>
    </row>
    <row r="3" spans="1:3">
      <c r="A3" s="4" t="s">
        <v>600</v>
      </c>
      <c r="B3" s="7" t="n">
        <v>625</v>
      </c>
    </row>
    <row r="4" spans="1:3">
      <c r="A4" s="4" t="s">
        <v>601</v>
      </c>
      <c r="B4" s="11" t="n">
        <v>150.7</v>
      </c>
    </row>
    <row r="5" spans="1:3">
      <c r="A5" s="4" t="s">
        <v>602</v>
      </c>
      <c r="B5" s="5" t="n">
        <v>145</v>
      </c>
    </row>
    <row r="6" spans="1:3">
      <c r="A6" s="4" t="s">
        <v>603</v>
      </c>
      <c r="B6" s="11" t="n">
        <v>49.5</v>
      </c>
      <c r="C6" s="9" t="n">
        <v>35.6</v>
      </c>
    </row>
    <row r="7" spans="1:3">
      <c r="A7" s="4" t="s">
        <v>370</v>
      </c>
    </row>
    <row r="8" spans="1:3">
      <c r="A8" s="3" t="s">
        <v>578</v>
      </c>
    </row>
    <row r="9" spans="1:3">
      <c r="A9" s="4" t="s">
        <v>604</v>
      </c>
      <c r="B9" s="11" t="n">
        <v>165.9</v>
      </c>
      <c r="C9" s="11" t="n">
        <v>193.8</v>
      </c>
    </row>
    <row r="10" spans="1:3">
      <c r="A10" s="4" t="s">
        <v>605</v>
      </c>
    </row>
    <row r="11" spans="1:3">
      <c r="A11" s="3" t="s">
        <v>578</v>
      </c>
    </row>
    <row r="12" spans="1:3">
      <c r="A12" s="4" t="s">
        <v>604</v>
      </c>
      <c r="B12" s="7" t="n">
        <v>1600</v>
      </c>
      <c r="C12" s="9" t="n">
        <v>97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606</v>
      </c>
      <c r="B1" s="2" t="s">
        <v>83</v>
      </c>
      <c r="D1" s="2" t="s">
        <v>1</v>
      </c>
      <c r="F1" s="2" t="s">
        <v>607</v>
      </c>
    </row>
    <row r="2" spans="1:6">
      <c r="B2" s="2" t="s">
        <v>2</v>
      </c>
      <c r="C2" s="2" t="s">
        <v>84</v>
      </c>
      <c r="D2" s="2" t="s">
        <v>2</v>
      </c>
      <c r="E2" s="2" t="s">
        <v>84</v>
      </c>
      <c r="F2" s="2" t="s">
        <v>25</v>
      </c>
    </row>
    <row r="3" spans="1:6">
      <c r="A3" s="3" t="s">
        <v>608</v>
      </c>
    </row>
    <row r="4" spans="1:6">
      <c r="A4" s="4" t="s">
        <v>397</v>
      </c>
      <c r="B4" s="7" t="n">
        <v>11769</v>
      </c>
      <c r="D4" s="7" t="n">
        <v>11769</v>
      </c>
      <c r="F4" s="7" t="n">
        <v>-19257</v>
      </c>
    </row>
    <row r="5" spans="1:6">
      <c r="A5" s="4" t="s">
        <v>609</v>
      </c>
      <c r="B5" s="5" t="n">
        <v>1506</v>
      </c>
      <c r="C5" s="7" t="n">
        <v>-4687</v>
      </c>
      <c r="D5" s="5" t="n">
        <v>18718</v>
      </c>
      <c r="E5" s="7" t="n">
        <v>-5111</v>
      </c>
    </row>
    <row r="6" spans="1:6">
      <c r="A6" s="4" t="s">
        <v>610</v>
      </c>
    </row>
    <row r="7" spans="1:6">
      <c r="A7" s="3" t="s">
        <v>608</v>
      </c>
    </row>
    <row r="8" spans="1:6">
      <c r="A8" s="4" t="s">
        <v>611</v>
      </c>
      <c r="B8" s="5" t="n">
        <v>1265000</v>
      </c>
      <c r="D8" s="5" t="n">
        <v>1265000</v>
      </c>
    </row>
    <row r="9" spans="1:6">
      <c r="A9" s="4" t="s">
        <v>397</v>
      </c>
      <c r="B9" s="5" t="n">
        <v>11769</v>
      </c>
      <c r="D9" s="7" t="n">
        <v>11769</v>
      </c>
    </row>
    <row r="10" spans="1:6">
      <c r="A10" s="4" t="s">
        <v>612</v>
      </c>
    </row>
    <row r="11" spans="1:6">
      <c r="A11" s="3" t="s">
        <v>608</v>
      </c>
    </row>
    <row r="12" spans="1:6">
      <c r="A12" s="4" t="s">
        <v>611</v>
      </c>
      <c r="F12" s="5" t="n">
        <v>625000</v>
      </c>
    </row>
    <row r="13" spans="1:6">
      <c r="A13" s="4" t="s">
        <v>397</v>
      </c>
      <c r="F13" s="7" t="n">
        <v>-19257</v>
      </c>
    </row>
    <row r="14" spans="1:6">
      <c r="A14" s="4" t="s">
        <v>613</v>
      </c>
    </row>
    <row r="15" spans="1:6">
      <c r="A15" s="3" t="s">
        <v>608</v>
      </c>
    </row>
    <row r="16" spans="1:6">
      <c r="A16" s="4" t="s">
        <v>614</v>
      </c>
      <c r="D16" s="4" t="s">
        <v>615</v>
      </c>
      <c r="F16" s="4" t="s">
        <v>615</v>
      </c>
    </row>
    <row r="17" spans="1:6">
      <c r="A17" s="4" t="s">
        <v>609</v>
      </c>
      <c r="B17" s="5" t="n">
        <v>254</v>
      </c>
      <c r="C17" s="5" t="n">
        <v>-827</v>
      </c>
      <c r="D17" s="7" t="n">
        <v>1409</v>
      </c>
      <c r="E17" s="5" t="n">
        <v>-715</v>
      </c>
    </row>
    <row r="18" spans="1:6">
      <c r="A18" s="4" t="s">
        <v>616</v>
      </c>
    </row>
    <row r="19" spans="1:6">
      <c r="A19" s="3" t="s">
        <v>608</v>
      </c>
    </row>
    <row r="20" spans="1:6">
      <c r="A20" s="4" t="s">
        <v>611</v>
      </c>
      <c r="B20" s="5" t="n">
        <v>165000</v>
      </c>
      <c r="D20" s="5" t="n">
        <v>165000</v>
      </c>
    </row>
    <row r="21" spans="1:6">
      <c r="A21" s="4" t="s">
        <v>397</v>
      </c>
      <c r="B21" s="5" t="n">
        <v>101</v>
      </c>
      <c r="D21" s="7" t="n">
        <v>101</v>
      </c>
    </row>
    <row r="22" spans="1:6">
      <c r="A22" s="4" t="s">
        <v>617</v>
      </c>
    </row>
    <row r="23" spans="1:6">
      <c r="A23" s="3" t="s">
        <v>608</v>
      </c>
    </row>
    <row r="24" spans="1:6">
      <c r="A24" s="4" t="s">
        <v>611</v>
      </c>
      <c r="F24" s="7" t="n">
        <v>165000</v>
      </c>
    </row>
    <row r="25" spans="1:6">
      <c r="A25" s="4" t="s">
        <v>397</v>
      </c>
      <c r="F25" s="7" t="n">
        <v>-2280</v>
      </c>
    </row>
    <row r="26" spans="1:6">
      <c r="A26" s="4" t="s">
        <v>618</v>
      </c>
    </row>
    <row r="27" spans="1:6">
      <c r="A27" s="3" t="s">
        <v>608</v>
      </c>
    </row>
    <row r="28" spans="1:6">
      <c r="A28" s="4" t="s">
        <v>614</v>
      </c>
      <c r="D28" s="4" t="s">
        <v>619</v>
      </c>
      <c r="F28" s="4" t="s">
        <v>619</v>
      </c>
    </row>
    <row r="29" spans="1:6">
      <c r="A29" s="4" t="s">
        <v>609</v>
      </c>
      <c r="B29" s="5" t="n">
        <v>115</v>
      </c>
      <c r="C29" s="5" t="n">
        <v>-379</v>
      </c>
      <c r="D29" s="7" t="n">
        <v>773</v>
      </c>
      <c r="E29" s="5" t="n">
        <v>-250</v>
      </c>
    </row>
    <row r="30" spans="1:6">
      <c r="A30" s="4" t="s">
        <v>620</v>
      </c>
    </row>
    <row r="31" spans="1:6">
      <c r="A31" s="3" t="s">
        <v>608</v>
      </c>
    </row>
    <row r="32" spans="1:6">
      <c r="A32" s="4" t="s">
        <v>611</v>
      </c>
      <c r="B32" s="5" t="n">
        <v>75000</v>
      </c>
      <c r="D32" s="5" t="n">
        <v>75000</v>
      </c>
    </row>
    <row r="33" spans="1:6">
      <c r="A33" s="4" t="s">
        <v>397</v>
      </c>
      <c r="B33" s="5" t="n">
        <v>-320</v>
      </c>
      <c r="D33" s="7" t="n">
        <v>-320</v>
      </c>
    </row>
    <row r="34" spans="1:6">
      <c r="A34" s="4" t="s">
        <v>621</v>
      </c>
    </row>
    <row r="35" spans="1:6">
      <c r="A35" s="3" t="s">
        <v>608</v>
      </c>
    </row>
    <row r="36" spans="1:6">
      <c r="A36" s="4" t="s">
        <v>611</v>
      </c>
      <c r="F36" s="7" t="n">
        <v>75000</v>
      </c>
    </row>
    <row r="37" spans="1:6">
      <c r="A37" s="4" t="s">
        <v>397</v>
      </c>
      <c r="F37" s="7" t="n">
        <v>-1627</v>
      </c>
    </row>
    <row r="38" spans="1:6">
      <c r="A38" s="4" t="s">
        <v>622</v>
      </c>
    </row>
    <row r="39" spans="1:6">
      <c r="A39" s="3" t="s">
        <v>608</v>
      </c>
    </row>
    <row r="40" spans="1:6">
      <c r="A40" s="4" t="s">
        <v>614</v>
      </c>
      <c r="D40" s="4" t="s">
        <v>623</v>
      </c>
      <c r="F40" s="4" t="s">
        <v>623</v>
      </c>
    </row>
    <row r="41" spans="1:6">
      <c r="A41" s="4" t="s">
        <v>609</v>
      </c>
      <c r="B41" s="5" t="n">
        <v>62</v>
      </c>
      <c r="C41" s="5" t="n">
        <v>-304</v>
      </c>
      <c r="D41" s="7" t="n">
        <v>511</v>
      </c>
      <c r="E41" s="5" t="n">
        <v>-257</v>
      </c>
    </row>
    <row r="42" spans="1:6">
      <c r="A42" s="4" t="s">
        <v>624</v>
      </c>
    </row>
    <row r="43" spans="1:6">
      <c r="A43" s="3" t="s">
        <v>608</v>
      </c>
    </row>
    <row r="44" spans="1:6">
      <c r="A44" s="4" t="s">
        <v>611</v>
      </c>
      <c r="B44" s="5" t="n">
        <v>50000</v>
      </c>
      <c r="D44" s="5" t="n">
        <v>50000</v>
      </c>
    </row>
    <row r="45" spans="1:6">
      <c r="A45" s="4" t="s">
        <v>397</v>
      </c>
      <c r="B45" s="5" t="n">
        <v>-47</v>
      </c>
      <c r="D45" s="7" t="n">
        <v>-47</v>
      </c>
    </row>
    <row r="46" spans="1:6">
      <c r="A46" s="4" t="s">
        <v>625</v>
      </c>
    </row>
    <row r="47" spans="1:6">
      <c r="A47" s="3" t="s">
        <v>608</v>
      </c>
    </row>
    <row r="48" spans="1:6">
      <c r="A48" s="4" t="s">
        <v>611</v>
      </c>
      <c r="F48" s="7" t="n">
        <v>50000</v>
      </c>
    </row>
    <row r="49" spans="1:6">
      <c r="A49" s="4" t="s">
        <v>397</v>
      </c>
      <c r="F49" s="7" t="n">
        <v>-911</v>
      </c>
    </row>
    <row r="50" spans="1:6">
      <c r="A50" s="4" t="s">
        <v>626</v>
      </c>
    </row>
    <row r="51" spans="1:6">
      <c r="A51" s="3" t="s">
        <v>608</v>
      </c>
    </row>
    <row r="52" spans="1:6">
      <c r="A52" s="4" t="s">
        <v>614</v>
      </c>
      <c r="D52" s="4" t="s">
        <v>627</v>
      </c>
      <c r="F52" s="4" t="s">
        <v>627</v>
      </c>
    </row>
    <row r="53" spans="1:6">
      <c r="A53" s="4" t="s">
        <v>609</v>
      </c>
      <c r="B53" s="5" t="n">
        <v>140</v>
      </c>
      <c r="C53" s="5" t="n">
        <v>-581</v>
      </c>
      <c r="D53" s="7" t="n">
        <v>1105</v>
      </c>
      <c r="E53" s="5" t="n">
        <v>-506</v>
      </c>
    </row>
    <row r="54" spans="1:6">
      <c r="A54" s="4" t="s">
        <v>628</v>
      </c>
    </row>
    <row r="55" spans="1:6">
      <c r="A55" s="3" t="s">
        <v>608</v>
      </c>
    </row>
    <row r="56" spans="1:6">
      <c r="A56" s="4" t="s">
        <v>611</v>
      </c>
      <c r="B56" s="5" t="n">
        <v>75000</v>
      </c>
      <c r="D56" s="5" t="n">
        <v>75000</v>
      </c>
    </row>
    <row r="57" spans="1:6">
      <c r="A57" s="4" t="s">
        <v>397</v>
      </c>
      <c r="B57" s="5" t="n">
        <v>-496</v>
      </c>
      <c r="D57" s="7" t="n">
        <v>-496</v>
      </c>
    </row>
    <row r="58" spans="1:6">
      <c r="A58" s="4" t="s">
        <v>629</v>
      </c>
    </row>
    <row r="59" spans="1:6">
      <c r="A59" s="3" t="s">
        <v>608</v>
      </c>
    </row>
    <row r="60" spans="1:6">
      <c r="A60" s="4" t="s">
        <v>611</v>
      </c>
      <c r="F60" s="7" t="n">
        <v>75000</v>
      </c>
    </row>
    <row r="61" spans="1:6">
      <c r="A61" s="4" t="s">
        <v>397</v>
      </c>
      <c r="F61" s="7" t="n">
        <v>-2364</v>
      </c>
    </row>
    <row r="62" spans="1:6">
      <c r="A62" s="4" t="s">
        <v>630</v>
      </c>
    </row>
    <row r="63" spans="1:6">
      <c r="A63" s="3" t="s">
        <v>608</v>
      </c>
    </row>
    <row r="64" spans="1:6">
      <c r="A64" s="4" t="s">
        <v>614</v>
      </c>
      <c r="D64" s="4" t="s">
        <v>631</v>
      </c>
      <c r="F64" s="4" t="s">
        <v>631</v>
      </c>
    </row>
    <row r="65" spans="1:6">
      <c r="A65" s="4" t="s">
        <v>609</v>
      </c>
      <c r="B65" s="5" t="n">
        <v>150</v>
      </c>
      <c r="C65" s="5" t="n">
        <v>-749</v>
      </c>
      <c r="D65" s="7" t="n">
        <v>1446</v>
      </c>
      <c r="E65" s="5" t="n">
        <v>-829</v>
      </c>
    </row>
    <row r="66" spans="1:6">
      <c r="A66" s="4" t="s">
        <v>632</v>
      </c>
    </row>
    <row r="67" spans="1:6">
      <c r="A67" s="3" t="s">
        <v>608</v>
      </c>
    </row>
    <row r="68" spans="1:6">
      <c r="A68" s="4" t="s">
        <v>611</v>
      </c>
      <c r="B68" s="5" t="n">
        <v>60000</v>
      </c>
      <c r="D68" s="5" t="n">
        <v>60000</v>
      </c>
    </row>
    <row r="69" spans="1:6">
      <c r="A69" s="4" t="s">
        <v>397</v>
      </c>
      <c r="B69" s="5" t="n">
        <v>-967</v>
      </c>
      <c r="D69" s="7" t="n">
        <v>-967</v>
      </c>
    </row>
    <row r="70" spans="1:6">
      <c r="A70" s="4" t="s">
        <v>633</v>
      </c>
    </row>
    <row r="71" spans="1:6">
      <c r="A71" s="3" t="s">
        <v>608</v>
      </c>
    </row>
    <row r="72" spans="1:6">
      <c r="A72" s="4" t="s">
        <v>611</v>
      </c>
      <c r="F72" s="7" t="n">
        <v>60000</v>
      </c>
    </row>
    <row r="73" spans="1:6">
      <c r="A73" s="4" t="s">
        <v>397</v>
      </c>
      <c r="F73" s="7" t="n">
        <v>-3412</v>
      </c>
    </row>
    <row r="74" spans="1:6">
      <c r="A74" s="4" t="s">
        <v>634</v>
      </c>
    </row>
    <row r="75" spans="1:6">
      <c r="A75" s="3" t="s">
        <v>608</v>
      </c>
    </row>
    <row r="76" spans="1:6">
      <c r="A76" s="4" t="s">
        <v>614</v>
      </c>
      <c r="D76" s="4" t="s">
        <v>635</v>
      </c>
      <c r="F76" s="4" t="s">
        <v>635</v>
      </c>
    </row>
    <row r="77" spans="1:6">
      <c r="A77" s="4" t="s">
        <v>609</v>
      </c>
      <c r="B77" s="5" t="n">
        <v>136</v>
      </c>
      <c r="C77" s="5" t="n">
        <v>-648</v>
      </c>
      <c r="D77" s="7" t="n">
        <v>1290</v>
      </c>
      <c r="E77" s="5" t="n">
        <v>-764</v>
      </c>
    </row>
    <row r="78" spans="1:6">
      <c r="A78" s="4" t="s">
        <v>636</v>
      </c>
    </row>
    <row r="79" spans="1:6">
      <c r="A79" s="3" t="s">
        <v>608</v>
      </c>
    </row>
    <row r="80" spans="1:6">
      <c r="A80" s="4" t="s">
        <v>611</v>
      </c>
      <c r="B80" s="5" t="n">
        <v>50000</v>
      </c>
      <c r="D80" s="5" t="n">
        <v>50000</v>
      </c>
    </row>
    <row r="81" spans="1:6">
      <c r="A81" s="4" t="s">
        <v>397</v>
      </c>
      <c r="B81" s="5" t="n">
        <v>-1062</v>
      </c>
      <c r="D81" s="7" t="n">
        <v>-1062</v>
      </c>
    </row>
    <row r="82" spans="1:6">
      <c r="A82" s="4" t="s">
        <v>637</v>
      </c>
    </row>
    <row r="83" spans="1:6">
      <c r="A83" s="3" t="s">
        <v>608</v>
      </c>
    </row>
    <row r="84" spans="1:6">
      <c r="A84" s="4" t="s">
        <v>611</v>
      </c>
      <c r="F84" s="7" t="n">
        <v>50000</v>
      </c>
    </row>
    <row r="85" spans="1:6">
      <c r="A85" s="4" t="s">
        <v>397</v>
      </c>
      <c r="F85" s="7" t="n">
        <v>-3243</v>
      </c>
    </row>
    <row r="86" spans="1:6">
      <c r="A86" s="4" t="s">
        <v>638</v>
      </c>
    </row>
    <row r="87" spans="1:6">
      <c r="A87" s="3" t="s">
        <v>608</v>
      </c>
    </row>
    <row r="88" spans="1:6">
      <c r="A88" s="4" t="s">
        <v>614</v>
      </c>
      <c r="D88" s="4" t="s">
        <v>639</v>
      </c>
      <c r="F88" s="4" t="s">
        <v>639</v>
      </c>
    </row>
    <row r="89" spans="1:6">
      <c r="A89" s="4" t="s">
        <v>609</v>
      </c>
      <c r="B89" s="5" t="n">
        <v>111</v>
      </c>
      <c r="C89" s="5" t="n">
        <v>-548</v>
      </c>
      <c r="D89" s="7" t="n">
        <v>1086</v>
      </c>
      <c r="E89" s="5" t="n">
        <v>-741</v>
      </c>
    </row>
    <row r="90" spans="1:6">
      <c r="A90" s="4" t="s">
        <v>640</v>
      </c>
    </row>
    <row r="91" spans="1:6">
      <c r="A91" s="3" t="s">
        <v>608</v>
      </c>
    </row>
    <row r="92" spans="1:6">
      <c r="A92" s="4" t="s">
        <v>611</v>
      </c>
      <c r="B92" s="5" t="n">
        <v>40000</v>
      </c>
      <c r="D92" s="5" t="n">
        <v>40000</v>
      </c>
    </row>
    <row r="93" spans="1:6">
      <c r="A93" s="4" t="s">
        <v>397</v>
      </c>
      <c r="B93" s="5" t="n">
        <v>-929</v>
      </c>
      <c r="D93" s="7" t="n">
        <v>-929</v>
      </c>
    </row>
    <row r="94" spans="1:6">
      <c r="A94" s="4" t="s">
        <v>641</v>
      </c>
    </row>
    <row r="95" spans="1:6">
      <c r="A95" s="3" t="s">
        <v>608</v>
      </c>
    </row>
    <row r="96" spans="1:6">
      <c r="A96" s="4" t="s">
        <v>611</v>
      </c>
      <c r="F96" s="7" t="n">
        <v>40000</v>
      </c>
    </row>
    <row r="97" spans="1:6">
      <c r="A97" s="4" t="s">
        <v>397</v>
      </c>
      <c r="F97" s="7" t="n">
        <v>-2765</v>
      </c>
    </row>
    <row r="98" spans="1:6">
      <c r="A98" s="4" t="s">
        <v>642</v>
      </c>
    </row>
    <row r="99" spans="1:6">
      <c r="A99" s="3" t="s">
        <v>608</v>
      </c>
    </row>
    <row r="100" spans="1:6">
      <c r="A100" s="4" t="s">
        <v>614</v>
      </c>
      <c r="D100" s="4" t="s">
        <v>643</v>
      </c>
      <c r="F100" s="4" t="s">
        <v>643</v>
      </c>
    </row>
    <row r="101" spans="1:6">
      <c r="A101" s="4" t="s">
        <v>609</v>
      </c>
      <c r="B101" s="5" t="n">
        <v>103</v>
      </c>
      <c r="C101" s="5" t="n">
        <v>-510</v>
      </c>
      <c r="D101" s="7" t="n">
        <v>1023</v>
      </c>
      <c r="E101" s="5" t="n">
        <v>-818</v>
      </c>
    </row>
    <row r="102" spans="1:6">
      <c r="A102" s="4" t="s">
        <v>644</v>
      </c>
    </row>
    <row r="103" spans="1:6">
      <c r="A103" s="3" t="s">
        <v>608</v>
      </c>
    </row>
    <row r="104" spans="1:6">
      <c r="A104" s="4" t="s">
        <v>611</v>
      </c>
      <c r="B104" s="5" t="n">
        <v>35000</v>
      </c>
      <c r="D104" s="5" t="n">
        <v>35000</v>
      </c>
    </row>
    <row r="105" spans="1:6">
      <c r="A105" s="4" t="s">
        <v>397</v>
      </c>
      <c r="B105" s="5" t="n">
        <v>-987</v>
      </c>
      <c r="D105" s="7" t="n">
        <v>-987</v>
      </c>
    </row>
    <row r="106" spans="1:6">
      <c r="A106" s="4" t="s">
        <v>645</v>
      </c>
    </row>
    <row r="107" spans="1:6">
      <c r="A107" s="3" t="s">
        <v>608</v>
      </c>
    </row>
    <row r="108" spans="1:6">
      <c r="A108" s="4" t="s">
        <v>611</v>
      </c>
      <c r="F108" s="7" t="n">
        <v>35000</v>
      </c>
    </row>
    <row r="109" spans="1:6">
      <c r="A109" s="4" t="s">
        <v>397</v>
      </c>
      <c r="F109" s="7" t="n">
        <v>-2715</v>
      </c>
    </row>
    <row r="110" spans="1:6">
      <c r="A110" s="4" t="s">
        <v>646</v>
      </c>
    </row>
    <row r="111" spans="1:6">
      <c r="A111" s="3" t="s">
        <v>608</v>
      </c>
    </row>
    <row r="112" spans="1:6">
      <c r="A112" s="4" t="s">
        <v>614</v>
      </c>
      <c r="D112" s="4" t="s">
        <v>647</v>
      </c>
    </row>
    <row r="113" spans="1:6">
      <c r="A113" s="4" t="s">
        <v>609</v>
      </c>
      <c r="B113" s="5" t="n">
        <v>95</v>
      </c>
      <c r="D113" s="7" t="n">
        <v>95</v>
      </c>
    </row>
    <row r="114" spans="1:6">
      <c r="A114" s="4" t="s">
        <v>648</v>
      </c>
    </row>
    <row r="115" spans="1:6">
      <c r="A115" s="3" t="s">
        <v>608</v>
      </c>
    </row>
    <row r="116" spans="1:6">
      <c r="A116" s="4" t="s">
        <v>611</v>
      </c>
      <c r="B116" s="5" t="n">
        <v>150000</v>
      </c>
      <c r="D116" s="5" t="n">
        <v>150000</v>
      </c>
    </row>
    <row r="117" spans="1:6">
      <c r="A117" s="4" t="s">
        <v>397</v>
      </c>
      <c r="B117" s="5" t="n">
        <v>161</v>
      </c>
      <c r="D117" s="7" t="n">
        <v>161</v>
      </c>
    </row>
    <row r="118" spans="1:6">
      <c r="A118" s="4" t="s">
        <v>649</v>
      </c>
    </row>
    <row r="119" spans="1:6">
      <c r="A119" s="3" t="s">
        <v>608</v>
      </c>
    </row>
    <row r="120" spans="1:6">
      <c r="A120" s="4" t="s">
        <v>614</v>
      </c>
      <c r="D120" s="4" t="s">
        <v>650</v>
      </c>
    </row>
    <row r="121" spans="1:6">
      <c r="A121" s="4" t="s">
        <v>609</v>
      </c>
      <c r="B121" s="5" t="n">
        <v>194</v>
      </c>
      <c r="D121" s="7" t="n">
        <v>194</v>
      </c>
    </row>
    <row r="122" spans="1:6">
      <c r="A122" s="4" t="s">
        <v>651</v>
      </c>
    </row>
    <row r="123" spans="1:6">
      <c r="A123" s="3" t="s">
        <v>608</v>
      </c>
    </row>
    <row r="124" spans="1:6">
      <c r="A124" s="4" t="s">
        <v>611</v>
      </c>
      <c r="B124" s="5" t="n">
        <v>50000</v>
      </c>
      <c r="D124" s="5" t="n">
        <v>50000</v>
      </c>
    </row>
    <row r="125" spans="1:6">
      <c r="A125" s="4" t="s">
        <v>397</v>
      </c>
      <c r="B125" s="5" t="n">
        <v>329</v>
      </c>
      <c r="D125" s="7" t="n">
        <v>329</v>
      </c>
    </row>
    <row r="126" spans="1:6">
      <c r="A126" s="4" t="s">
        <v>652</v>
      </c>
    </row>
    <row r="127" spans="1:6">
      <c r="A127" s="3" t="s">
        <v>608</v>
      </c>
    </row>
    <row r="128" spans="1:6">
      <c r="A128" s="4" t="s">
        <v>614</v>
      </c>
      <c r="D128" s="4" t="s">
        <v>653</v>
      </c>
    </row>
    <row r="129" spans="1:6">
      <c r="A129" s="4" t="s">
        <v>609</v>
      </c>
      <c r="B129" s="5" t="n">
        <v>2</v>
      </c>
      <c r="D129" s="7" t="n">
        <v>816</v>
      </c>
    </row>
    <row r="130" spans="1:6">
      <c r="A130" s="4" t="s">
        <v>654</v>
      </c>
    </row>
    <row r="131" spans="1:6">
      <c r="A131" s="3" t="s">
        <v>608</v>
      </c>
    </row>
    <row r="132" spans="1:6">
      <c r="A132" s="4" t="s">
        <v>611</v>
      </c>
      <c r="B132" s="5" t="n">
        <v>40000</v>
      </c>
      <c r="D132" s="5" t="n">
        <v>40000</v>
      </c>
    </row>
    <row r="133" spans="1:6">
      <c r="A133" s="4" t="s">
        <v>397</v>
      </c>
      <c r="B133" s="5" t="n">
        <v>1380</v>
      </c>
      <c r="D133" s="7" t="n">
        <v>1380</v>
      </c>
    </row>
    <row r="134" spans="1:6">
      <c r="A134" s="4" t="s">
        <v>655</v>
      </c>
    </row>
    <row r="135" spans="1:6">
      <c r="A135" s="3" t="s">
        <v>608</v>
      </c>
    </row>
    <row r="136" spans="1:6">
      <c r="A136" s="4" t="s">
        <v>614</v>
      </c>
      <c r="D136" s="4" t="s">
        <v>656</v>
      </c>
    </row>
    <row r="137" spans="1:6">
      <c r="A137" s="4" t="s">
        <v>609</v>
      </c>
      <c r="B137" s="5" t="n">
        <v>2</v>
      </c>
      <c r="D137" s="7" t="n">
        <v>1568</v>
      </c>
    </row>
    <row r="138" spans="1:6">
      <c r="A138" s="4" t="s">
        <v>657</v>
      </c>
    </row>
    <row r="139" spans="1:6">
      <c r="A139" s="3" t="s">
        <v>608</v>
      </c>
    </row>
    <row r="140" spans="1:6">
      <c r="A140" s="4" t="s">
        <v>611</v>
      </c>
      <c r="B140" s="5" t="n">
        <v>75000</v>
      </c>
      <c r="D140" s="5" t="n">
        <v>75000</v>
      </c>
    </row>
    <row r="141" spans="1:6">
      <c r="A141" s="4" t="s">
        <v>397</v>
      </c>
      <c r="B141" s="5" t="n">
        <v>2651</v>
      </c>
      <c r="D141" s="7" t="n">
        <v>2651</v>
      </c>
    </row>
    <row r="142" spans="1:6">
      <c r="A142" s="4" t="s">
        <v>658</v>
      </c>
    </row>
    <row r="143" spans="1:6">
      <c r="A143" s="3" t="s">
        <v>608</v>
      </c>
    </row>
    <row r="144" spans="1:6">
      <c r="A144" s="4" t="s">
        <v>614</v>
      </c>
      <c r="D144" s="4" t="s">
        <v>659</v>
      </c>
    </row>
    <row r="145" spans="1:6">
      <c r="A145" s="4" t="s">
        <v>609</v>
      </c>
      <c r="B145" s="5" t="n">
        <v>11</v>
      </c>
      <c r="D145" s="7" t="n">
        <v>3787</v>
      </c>
    </row>
    <row r="146" spans="1:6">
      <c r="A146" s="4" t="s">
        <v>660</v>
      </c>
    </row>
    <row r="147" spans="1:6">
      <c r="A147" s="3" t="s">
        <v>608</v>
      </c>
    </row>
    <row r="148" spans="1:6">
      <c r="A148" s="4" t="s">
        <v>611</v>
      </c>
      <c r="B148" s="5" t="n">
        <v>200000</v>
      </c>
      <c r="D148" s="5" t="n">
        <v>200000</v>
      </c>
    </row>
    <row r="149" spans="1:6">
      <c r="A149" s="4" t="s">
        <v>397</v>
      </c>
      <c r="B149" s="5" t="n">
        <v>6403</v>
      </c>
      <c r="D149" s="7" t="n">
        <v>6403</v>
      </c>
    </row>
    <row r="150" spans="1:6">
      <c r="A150" s="4" t="s">
        <v>661</v>
      </c>
    </row>
    <row r="151" spans="1:6">
      <c r="A151" s="3" t="s">
        <v>608</v>
      </c>
    </row>
    <row r="152" spans="1:6">
      <c r="A152" s="4" t="s">
        <v>614</v>
      </c>
      <c r="D152" s="4" t="s">
        <v>615</v>
      </c>
      <c r="F152" s="4" t="s">
        <v>615</v>
      </c>
    </row>
    <row r="153" spans="1:6">
      <c r="A153" s="4" t="s">
        <v>609</v>
      </c>
      <c r="B153" s="5" t="n">
        <v>78</v>
      </c>
      <c r="C153" s="5" t="n">
        <v>-64</v>
      </c>
      <c r="D153" s="7" t="n">
        <v>218</v>
      </c>
      <c r="E153" s="5" t="n">
        <v>-108</v>
      </c>
    </row>
    <row r="154" spans="1:6">
      <c r="A154" s="4" t="s">
        <v>662</v>
      </c>
    </row>
    <row r="155" spans="1:6">
      <c r="A155" s="3" t="s">
        <v>608</v>
      </c>
    </row>
    <row r="156" spans="1:6">
      <c r="A156" s="4" t="s">
        <v>611</v>
      </c>
      <c r="B156" s="5" t="n">
        <v>35000</v>
      </c>
      <c r="D156" s="5" t="n">
        <v>35000</v>
      </c>
    </row>
    <row r="157" spans="1:6">
      <c r="A157" s="4" t="s">
        <v>397</v>
      </c>
      <c r="B157" s="5" t="n">
        <v>91</v>
      </c>
      <c r="D157" s="7" t="n">
        <v>91</v>
      </c>
    </row>
    <row r="158" spans="1:6">
      <c r="A158" s="4" t="s">
        <v>663</v>
      </c>
    </row>
    <row r="159" spans="1:6">
      <c r="A159" s="3" t="s">
        <v>608</v>
      </c>
    </row>
    <row r="160" spans="1:6">
      <c r="A160" s="4" t="s">
        <v>611</v>
      </c>
      <c r="F160" s="7" t="n">
        <v>35000</v>
      </c>
    </row>
    <row r="161" spans="1:6">
      <c r="A161" s="4" t="s">
        <v>397</v>
      </c>
      <c r="F161" s="5" t="n">
        <v>27</v>
      </c>
    </row>
    <row r="162" spans="1:6">
      <c r="A162" s="4" t="s">
        <v>664</v>
      </c>
    </row>
    <row r="163" spans="1:6">
      <c r="A163" s="3" t="s">
        <v>608</v>
      </c>
    </row>
    <row r="164" spans="1:6">
      <c r="A164" s="4" t="s">
        <v>614</v>
      </c>
      <c r="D164" s="4" t="s">
        <v>665</v>
      </c>
    </row>
    <row r="165" spans="1:6">
      <c r="A165" s="4" t="s">
        <v>609</v>
      </c>
      <c r="B165" s="5" t="n">
        <v>-5</v>
      </c>
      <c r="D165" s="7" t="n">
        <v>1278</v>
      </c>
    </row>
    <row r="166" spans="1:6">
      <c r="A166" s="4" t="s">
        <v>666</v>
      </c>
    </row>
    <row r="167" spans="1:6">
      <c r="A167" s="3" t="s">
        <v>608</v>
      </c>
    </row>
    <row r="168" spans="1:6">
      <c r="A168" s="4" t="s">
        <v>611</v>
      </c>
      <c r="B168" s="5" t="n">
        <v>50000</v>
      </c>
      <c r="D168" s="5" t="n">
        <v>50000</v>
      </c>
    </row>
    <row r="169" spans="1:6">
      <c r="A169" s="4" t="s">
        <v>397</v>
      </c>
      <c r="B169" s="5" t="n">
        <v>2160</v>
      </c>
      <c r="D169" s="7" t="n">
        <v>2160</v>
      </c>
    </row>
    <row r="170" spans="1:6">
      <c r="A170" s="4" t="s">
        <v>667</v>
      </c>
    </row>
    <row r="171" spans="1:6">
      <c r="A171" s="3" t="s">
        <v>608</v>
      </c>
    </row>
    <row r="172" spans="1:6">
      <c r="A172" s="4" t="s">
        <v>614</v>
      </c>
      <c r="D172" s="4" t="s">
        <v>668</v>
      </c>
    </row>
    <row r="173" spans="1:6">
      <c r="A173" s="4" t="s">
        <v>609</v>
      </c>
      <c r="B173" s="5" t="n">
        <v>-15</v>
      </c>
      <c r="D173" s="7" t="n">
        <v>1896</v>
      </c>
    </row>
    <row r="174" spans="1:6">
      <c r="A174" s="4" t="s">
        <v>669</v>
      </c>
    </row>
    <row r="175" spans="1:6">
      <c r="A175" s="3" t="s">
        <v>608</v>
      </c>
    </row>
    <row r="176" spans="1:6">
      <c r="A176" s="4" t="s">
        <v>611</v>
      </c>
      <c r="B176" s="5" t="n">
        <v>75000</v>
      </c>
      <c r="D176" s="5" t="n">
        <v>75000</v>
      </c>
    </row>
    <row r="177" spans="1:6">
      <c r="A177" s="4" t="s">
        <v>397</v>
      </c>
      <c r="B177" s="5" t="n">
        <v>3205</v>
      </c>
      <c r="D177" s="5" t="n">
        <v>3205</v>
      </c>
    </row>
    <row r="178" spans="1:6">
      <c r="A178" s="4" t="s">
        <v>670</v>
      </c>
    </row>
    <row r="179" spans="1:6">
      <c r="A179" s="3" t="s">
        <v>608</v>
      </c>
    </row>
    <row r="180" spans="1:6">
      <c r="A180" s="4" t="s">
        <v>397</v>
      </c>
      <c r="B180" s="5" t="n">
        <v>11582</v>
      </c>
      <c r="D180" s="5" t="n">
        <v>11582</v>
      </c>
      <c r="F180" s="5" t="n">
        <v>-19317</v>
      </c>
    </row>
    <row r="181" spans="1:6">
      <c r="A181" s="4" t="s">
        <v>609</v>
      </c>
      <c r="B181" s="5" t="n">
        <v>1355</v>
      </c>
      <c r="C181" s="5" t="n">
        <v>-4546</v>
      </c>
      <c r="D181" s="5" t="n">
        <v>18277</v>
      </c>
      <c r="E181" s="5" t="n">
        <v>-4880</v>
      </c>
    </row>
    <row r="182" spans="1:6">
      <c r="A182" s="4" t="s">
        <v>671</v>
      </c>
    </row>
    <row r="183" spans="1:6">
      <c r="A183" s="3" t="s">
        <v>608</v>
      </c>
    </row>
    <row r="184" spans="1:6">
      <c r="A184" s="4" t="s">
        <v>611</v>
      </c>
      <c r="B184" s="5" t="n">
        <v>1190000</v>
      </c>
      <c r="D184" s="5" t="n">
        <v>1190000</v>
      </c>
    </row>
    <row r="185" spans="1:6">
      <c r="A185" s="4" t="s">
        <v>397</v>
      </c>
      <c r="B185" s="5" t="n">
        <v>11582</v>
      </c>
      <c r="D185" s="7" t="n">
        <v>11582</v>
      </c>
    </row>
    <row r="186" spans="1:6">
      <c r="A186" s="4" t="s">
        <v>672</v>
      </c>
    </row>
    <row r="187" spans="1:6">
      <c r="A187" s="3" t="s">
        <v>608</v>
      </c>
    </row>
    <row r="188" spans="1:6">
      <c r="A188" s="4" t="s">
        <v>611</v>
      </c>
      <c r="F188" s="5" t="n">
        <v>550000</v>
      </c>
    </row>
    <row r="189" spans="1:6">
      <c r="A189" s="4" t="s">
        <v>397</v>
      </c>
      <c r="F189" s="7" t="n">
        <v>-19317</v>
      </c>
    </row>
    <row r="190" spans="1:6">
      <c r="A190" s="4" t="s">
        <v>673</v>
      </c>
    </row>
    <row r="191" spans="1:6">
      <c r="A191" s="3" t="s">
        <v>608</v>
      </c>
    </row>
    <row r="192" spans="1:6">
      <c r="A192" s="4" t="s">
        <v>614</v>
      </c>
      <c r="D192" s="4" t="s">
        <v>674</v>
      </c>
      <c r="F192" s="4" t="s">
        <v>674</v>
      </c>
    </row>
    <row r="193" spans="1:6">
      <c r="A193" s="4" t="s">
        <v>609</v>
      </c>
      <c r="B193" s="5" t="n">
        <v>73</v>
      </c>
      <c r="C193" s="5" t="n">
        <v>-77</v>
      </c>
      <c r="D193" s="7" t="n">
        <v>223</v>
      </c>
      <c r="E193" s="5" t="n">
        <v>-123</v>
      </c>
    </row>
    <row r="194" spans="1:6">
      <c r="A194" s="4" t="s">
        <v>675</v>
      </c>
    </row>
    <row r="195" spans="1:6">
      <c r="A195" s="3" t="s">
        <v>608</v>
      </c>
    </row>
    <row r="196" spans="1:6">
      <c r="A196" s="4" t="s">
        <v>611</v>
      </c>
      <c r="B196" s="5" t="n">
        <v>40000</v>
      </c>
      <c r="D196" s="5" t="n">
        <v>40000</v>
      </c>
    </row>
    <row r="197" spans="1:6">
      <c r="A197" s="4" t="s">
        <v>397</v>
      </c>
      <c r="B197" s="5" t="n">
        <v>96</v>
      </c>
      <c r="D197" s="5" t="n">
        <v>96</v>
      </c>
    </row>
    <row r="198" spans="1:6">
      <c r="A198" s="4" t="s">
        <v>676</v>
      </c>
    </row>
    <row r="199" spans="1:6">
      <c r="A199" s="3" t="s">
        <v>608</v>
      </c>
    </row>
    <row r="200" spans="1:6">
      <c r="A200" s="4" t="s">
        <v>611</v>
      </c>
      <c r="F200" s="7" t="n">
        <v>40000</v>
      </c>
    </row>
    <row r="201" spans="1:6">
      <c r="A201" s="4" t="s">
        <v>397</v>
      </c>
      <c r="F201" s="5" t="n">
        <v>33</v>
      </c>
    </row>
    <row r="202" spans="1:6">
      <c r="A202" s="4" t="s">
        <v>677</v>
      </c>
    </row>
    <row r="203" spans="1:6">
      <c r="A203" s="3" t="s">
        <v>608</v>
      </c>
    </row>
    <row r="204" spans="1:6">
      <c r="A204" s="4" t="s">
        <v>397</v>
      </c>
      <c r="B204" s="5" t="n">
        <v>187</v>
      </c>
      <c r="D204" s="5" t="n">
        <v>187</v>
      </c>
      <c r="F204" s="5" t="n">
        <v>60</v>
      </c>
    </row>
    <row r="205" spans="1:6">
      <c r="A205" s="4" t="s">
        <v>609</v>
      </c>
      <c r="B205" s="5" t="n">
        <v>151</v>
      </c>
      <c r="C205" s="7" t="n">
        <v>-141</v>
      </c>
      <c r="D205" s="5" t="n">
        <v>441</v>
      </c>
      <c r="E205" s="7" t="n">
        <v>-231</v>
      </c>
    </row>
    <row r="206" spans="1:6">
      <c r="A206" s="4" t="s">
        <v>678</v>
      </c>
    </row>
    <row r="207" spans="1:6">
      <c r="A207" s="3" t="s">
        <v>608</v>
      </c>
    </row>
    <row r="208" spans="1:6">
      <c r="A208" s="4" t="s">
        <v>611</v>
      </c>
      <c r="B208" s="5" t="n">
        <v>75000</v>
      </c>
      <c r="D208" s="5" t="n">
        <v>75000</v>
      </c>
    </row>
    <row r="209" spans="1:6">
      <c r="A209" s="4" t="s">
        <v>397</v>
      </c>
      <c r="B209" s="7" t="n">
        <v>187</v>
      </c>
      <c r="D209" s="7" t="n">
        <v>187</v>
      </c>
    </row>
    <row r="210" spans="1:6">
      <c r="A210" s="4" t="s">
        <v>679</v>
      </c>
    </row>
    <row r="211" spans="1:6">
      <c r="A211" s="3" t="s">
        <v>608</v>
      </c>
    </row>
    <row r="212" spans="1:6">
      <c r="A212" s="4" t="s">
        <v>611</v>
      </c>
      <c r="F212" s="5" t="n">
        <v>75000</v>
      </c>
    </row>
    <row r="213" spans="1:6">
      <c r="A213" s="4" t="s">
        <v>397</v>
      </c>
      <c r="F213" s="7" t="n">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80</v>
      </c>
      <c r="B1" s="2" t="s">
        <v>681</v>
      </c>
      <c r="C1" s="2" t="s">
        <v>682</v>
      </c>
    </row>
    <row r="2" spans="1:3">
      <c r="A2" s="3" t="s">
        <v>608</v>
      </c>
    </row>
    <row r="3" spans="1:3">
      <c r="A3" s="4" t="s">
        <v>683</v>
      </c>
      <c r="B3" s="7" t="n">
        <v>11769000</v>
      </c>
      <c r="C3" s="7" t="n">
        <v>-19257000</v>
      </c>
    </row>
    <row r="4" spans="1:3">
      <c r="A4" s="4" t="s">
        <v>684</v>
      </c>
      <c r="B4" s="5" t="n">
        <v>16600000</v>
      </c>
      <c r="C4" s="5" t="n">
        <v>60000</v>
      </c>
    </row>
    <row r="5" spans="1:3">
      <c r="A5" s="4" t="s">
        <v>685</v>
      </c>
      <c r="B5" s="5" t="n">
        <v>4800000</v>
      </c>
      <c r="C5" s="5" t="n">
        <v>19300000</v>
      </c>
    </row>
    <row r="6" spans="1:3">
      <c r="A6" s="4" t="s">
        <v>686</v>
      </c>
    </row>
    <row r="7" spans="1:3">
      <c r="A7" s="3" t="s">
        <v>608</v>
      </c>
    </row>
    <row r="8" spans="1:3">
      <c r="A8" s="4" t="s">
        <v>687</v>
      </c>
      <c r="B8" s="5" t="n">
        <v>12100000</v>
      </c>
      <c r="C8" s="5" t="n">
        <v>16700000</v>
      </c>
    </row>
    <row r="9" spans="1:3">
      <c r="A9" s="4" t="s">
        <v>688</v>
      </c>
    </row>
    <row r="10" spans="1:3">
      <c r="A10" s="3" t="s">
        <v>608</v>
      </c>
    </row>
    <row r="11" spans="1:3">
      <c r="A11" s="4" t="s">
        <v>689</v>
      </c>
      <c r="B11" s="5" t="n">
        <v>11500000</v>
      </c>
      <c r="C11" s="7" t="n">
        <v>19700000</v>
      </c>
    </row>
    <row r="12" spans="1:3">
      <c r="A12" s="4" t="s">
        <v>610</v>
      </c>
    </row>
    <row r="13" spans="1:3">
      <c r="A13" s="3" t="s">
        <v>608</v>
      </c>
    </row>
    <row r="14" spans="1:3">
      <c r="A14" s="4" t="s">
        <v>683</v>
      </c>
      <c r="B14" s="7" t="n">
        <v>11769000</v>
      </c>
    </row>
    <row r="15" spans="1:3">
      <c r="A15" s="4" t="s">
        <v>690</v>
      </c>
      <c r="B15" s="5" t="n">
        <v>10</v>
      </c>
      <c r="C15" s="5" t="n">
        <v>2</v>
      </c>
    </row>
    <row r="16" spans="1:3">
      <c r="A16" s="4" t="s">
        <v>612</v>
      </c>
    </row>
    <row r="17" spans="1:3">
      <c r="A17" s="3" t="s">
        <v>608</v>
      </c>
    </row>
    <row r="18" spans="1:3">
      <c r="A18" s="4" t="s">
        <v>683</v>
      </c>
      <c r="C18" s="7" t="n">
        <v>-19257000</v>
      </c>
    </row>
    <row r="19" spans="1:3">
      <c r="A19" s="4" t="s">
        <v>690</v>
      </c>
      <c r="B19" s="5" t="n">
        <v>7</v>
      </c>
      <c r="C19" s="5"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83</v>
      </c>
      <c r="D1" s="2" t="s">
        <v>1</v>
      </c>
    </row>
    <row r="2" spans="1:5">
      <c r="B2" s="2" t="s">
        <v>2</v>
      </c>
      <c r="C2" s="2" t="s">
        <v>84</v>
      </c>
      <c r="D2" s="2" t="s">
        <v>2</v>
      </c>
      <c r="E2" s="2" t="s">
        <v>84</v>
      </c>
    </row>
    <row r="3" spans="1:5">
      <c r="A3" s="3" t="s">
        <v>692</v>
      </c>
    </row>
    <row r="4" spans="1:5">
      <c r="A4" s="4" t="s">
        <v>693</v>
      </c>
      <c r="B4" s="7" t="n">
        <v>8</v>
      </c>
      <c r="C4" s="7" t="n">
        <v>59</v>
      </c>
      <c r="D4" s="7" t="n">
        <v>24</v>
      </c>
      <c r="E4" s="7" t="n">
        <v>176</v>
      </c>
    </row>
    <row r="5" spans="1:5">
      <c r="A5" s="4" t="s">
        <v>694</v>
      </c>
      <c r="B5" s="5" t="n">
        <v>95</v>
      </c>
      <c r="C5" s="5" t="n">
        <v>121</v>
      </c>
      <c r="D5" s="5" t="n">
        <v>285</v>
      </c>
      <c r="E5" s="5" t="n">
        <v>363</v>
      </c>
    </row>
    <row r="6" spans="1:5">
      <c r="A6" s="4" t="s">
        <v>695</v>
      </c>
      <c r="C6" s="5" t="n">
        <v>9</v>
      </c>
      <c r="E6" s="5" t="n">
        <v>27</v>
      </c>
    </row>
    <row r="7" spans="1:5">
      <c r="A7" s="4" t="s">
        <v>696</v>
      </c>
      <c r="B7" s="5" t="n">
        <v>17</v>
      </c>
      <c r="C7" s="5" t="n">
        <v>9</v>
      </c>
      <c r="D7" s="5" t="n">
        <v>49</v>
      </c>
      <c r="E7" s="5" t="n">
        <v>28</v>
      </c>
    </row>
    <row r="8" spans="1:5">
      <c r="A8" s="4" t="s">
        <v>697</v>
      </c>
      <c r="B8" s="5" t="n">
        <v>-62</v>
      </c>
      <c r="C8" s="5" t="n">
        <v>-64</v>
      </c>
      <c r="D8" s="5" t="n">
        <v>-186</v>
      </c>
      <c r="E8" s="5" t="n">
        <v>-193</v>
      </c>
    </row>
    <row r="9" spans="1:5">
      <c r="A9" s="4" t="s">
        <v>698</v>
      </c>
      <c r="B9" s="7" t="n">
        <v>58</v>
      </c>
      <c r="C9" s="7" t="n">
        <v>134</v>
      </c>
      <c r="D9" s="7" t="n">
        <v>172</v>
      </c>
      <c r="E9" s="7" t="n">
        <v>4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3</v>
      </c>
      <c r="D1" s="2" t="s">
        <v>1</v>
      </c>
    </row>
    <row r="2" spans="1:5">
      <c r="B2" s="2" t="s">
        <v>2</v>
      </c>
      <c r="C2" s="2" t="s">
        <v>84</v>
      </c>
      <c r="D2" s="2" t="s">
        <v>2</v>
      </c>
      <c r="E2" s="2" t="s">
        <v>84</v>
      </c>
    </row>
    <row r="3" spans="1:5">
      <c r="A3" s="3" t="s">
        <v>125</v>
      </c>
    </row>
    <row r="4" spans="1:5">
      <c r="A4" s="4" t="s">
        <v>135</v>
      </c>
      <c r="B4" s="7" t="n">
        <v>1806</v>
      </c>
      <c r="C4" s="7" t="n">
        <v>-250</v>
      </c>
      <c r="D4" s="7" t="n">
        <v>-389</v>
      </c>
      <c r="E4" s="7" t="n">
        <v>-3568</v>
      </c>
    </row>
    <row r="5" spans="1:5">
      <c r="A5" s="4" t="s">
        <v>136</v>
      </c>
      <c r="B5" s="5" t="n">
        <v>-50</v>
      </c>
      <c r="C5" s="5" t="n">
        <v>15</v>
      </c>
      <c r="D5" s="5" t="n">
        <v>-65</v>
      </c>
      <c r="E5" s="5" t="n">
        <v>13</v>
      </c>
    </row>
    <row r="6" spans="1:5">
      <c r="A6" s="4" t="s">
        <v>137</v>
      </c>
      <c r="B6" s="5" t="n">
        <v>160</v>
      </c>
      <c r="C6" s="5" t="n">
        <v>0</v>
      </c>
      <c r="D6" s="5" t="n">
        <v>164</v>
      </c>
      <c r="E6" s="5" t="n">
        <v>0</v>
      </c>
    </row>
    <row r="7" spans="1:5">
      <c r="A7" s="4" t="s">
        <v>138</v>
      </c>
      <c r="B7" s="5" t="n">
        <v>1040</v>
      </c>
      <c r="C7" s="5" t="n">
        <v>-3238</v>
      </c>
      <c r="D7" s="5" t="n">
        <v>12927</v>
      </c>
      <c r="E7" s="5" t="n">
        <v>-3529</v>
      </c>
    </row>
    <row r="8" spans="1:5">
      <c r="A8" s="4" t="s">
        <v>139</v>
      </c>
      <c r="B8" s="7" t="n">
        <v>7</v>
      </c>
      <c r="C8" s="7" t="n">
        <v>7</v>
      </c>
      <c r="D8" s="7" t="n">
        <v>-141</v>
      </c>
      <c r="E8" s="7" t="n">
        <v>-3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5</v>
      </c>
    </row>
    <row r="2" spans="1:3">
      <c r="A2" s="3" t="s">
        <v>700</v>
      </c>
    </row>
    <row r="3" spans="1:3">
      <c r="A3" s="4" t="s">
        <v>367</v>
      </c>
      <c r="B3" s="7" t="n">
        <v>437879</v>
      </c>
      <c r="C3" s="7" t="n">
        <v>389910</v>
      </c>
    </row>
    <row r="4" spans="1:3">
      <c r="A4" s="4" t="s">
        <v>701</v>
      </c>
      <c r="B4" s="5" t="n">
        <v>177069</v>
      </c>
      <c r="C4" s="5" t="n">
        <v>283627</v>
      </c>
    </row>
    <row r="5" spans="1:3">
      <c r="A5" s="4" t="s">
        <v>32</v>
      </c>
      <c r="B5" s="5" t="n">
        <v>614948</v>
      </c>
      <c r="C5" s="5" t="n">
        <v>673537</v>
      </c>
    </row>
    <row r="6" spans="1:3">
      <c r="A6" s="4" t="s">
        <v>702</v>
      </c>
      <c r="B6" s="5" t="n">
        <v>11769</v>
      </c>
      <c r="C6" s="5" t="n">
        <v>-19257</v>
      </c>
    </row>
    <row r="7" spans="1:3">
      <c r="A7" s="4" t="s">
        <v>371</v>
      </c>
    </row>
    <row r="8" spans="1:3">
      <c r="A8" s="3" t="s">
        <v>700</v>
      </c>
    </row>
    <row r="9" spans="1:3">
      <c r="A9" s="4" t="s">
        <v>367</v>
      </c>
      <c r="B9" s="5" t="n">
        <v>437879</v>
      </c>
      <c r="C9" s="5" t="n">
        <v>389910</v>
      </c>
    </row>
    <row r="10" spans="1:3">
      <c r="A10" s="4" t="s">
        <v>374</v>
      </c>
    </row>
    <row r="11" spans="1:3">
      <c r="A11" s="3" t="s">
        <v>700</v>
      </c>
    </row>
    <row r="12" spans="1:3">
      <c r="A12" s="4" t="s">
        <v>367</v>
      </c>
      <c r="B12" s="5" t="n">
        <v>5622</v>
      </c>
      <c r="C12" s="5" t="n">
        <v>6440</v>
      </c>
    </row>
    <row r="13" spans="1:3">
      <c r="A13" s="4" t="s">
        <v>375</v>
      </c>
    </row>
    <row r="14" spans="1:3">
      <c r="A14" s="3" t="s">
        <v>700</v>
      </c>
    </row>
    <row r="15" spans="1:3">
      <c r="A15" s="4" t="s">
        <v>367</v>
      </c>
      <c r="B15" s="5" t="n">
        <v>27259</v>
      </c>
      <c r="C15" s="5" t="n">
        <v>28398</v>
      </c>
    </row>
    <row r="16" spans="1:3">
      <c r="A16" s="4" t="s">
        <v>376</v>
      </c>
    </row>
    <row r="17" spans="1:3">
      <c r="A17" s="3" t="s">
        <v>700</v>
      </c>
    </row>
    <row r="18" spans="1:3">
      <c r="A18" s="4" t="s">
        <v>367</v>
      </c>
      <c r="B18" s="5" t="n">
        <v>150805</v>
      </c>
      <c r="C18" s="5" t="n">
        <v>82625</v>
      </c>
    </row>
    <row r="19" spans="1:3">
      <c r="A19" s="4" t="s">
        <v>377</v>
      </c>
    </row>
    <row r="20" spans="1:3">
      <c r="A20" s="3" t="s">
        <v>700</v>
      </c>
    </row>
    <row r="21" spans="1:3">
      <c r="A21" s="4" t="s">
        <v>367</v>
      </c>
      <c r="B21" s="5" t="n">
        <v>104811</v>
      </c>
      <c r="C21" s="5" t="n">
        <v>127374</v>
      </c>
    </row>
    <row r="22" spans="1:3">
      <c r="A22" s="4" t="s">
        <v>378</v>
      </c>
    </row>
    <row r="23" spans="1:3">
      <c r="A23" s="3" t="s">
        <v>700</v>
      </c>
    </row>
    <row r="24" spans="1:3">
      <c r="A24" s="4" t="s">
        <v>367</v>
      </c>
      <c r="B24" s="5" t="n">
        <v>141134</v>
      </c>
      <c r="C24" s="5" t="n">
        <v>137404</v>
      </c>
    </row>
    <row r="25" spans="1:3">
      <c r="A25" s="4" t="s">
        <v>379</v>
      </c>
    </row>
    <row r="26" spans="1:3">
      <c r="A26" s="3" t="s">
        <v>700</v>
      </c>
    </row>
    <row r="27" spans="1:3">
      <c r="A27" s="4" t="s">
        <v>367</v>
      </c>
      <c r="B27" s="5" t="n">
        <v>8248</v>
      </c>
      <c r="C27" s="5" t="n">
        <v>7669</v>
      </c>
    </row>
    <row r="28" spans="1:3">
      <c r="A28" s="4" t="s">
        <v>380</v>
      </c>
    </row>
    <row r="29" spans="1:3">
      <c r="A29" s="3" t="s">
        <v>700</v>
      </c>
    </row>
    <row r="30" spans="1:3">
      <c r="A30" s="4" t="s">
        <v>701</v>
      </c>
      <c r="B30" s="5" t="n">
        <v>31941</v>
      </c>
      <c r="C30" s="5" t="n">
        <v>60577</v>
      </c>
    </row>
    <row r="31" spans="1:3">
      <c r="A31" s="4" t="s">
        <v>32</v>
      </c>
      <c r="B31" s="5" t="n">
        <v>31941</v>
      </c>
      <c r="C31" s="5" t="n">
        <v>60577</v>
      </c>
    </row>
    <row r="32" spans="1:3">
      <c r="A32" s="4" t="s">
        <v>384</v>
      </c>
    </row>
    <row r="33" spans="1:3">
      <c r="A33" s="3" t="s">
        <v>700</v>
      </c>
    </row>
    <row r="34" spans="1:3">
      <c r="A34" s="4" t="s">
        <v>701</v>
      </c>
      <c r="B34" s="5" t="n">
        <v>136926</v>
      </c>
      <c r="C34" s="5" t="n">
        <v>214526</v>
      </c>
    </row>
    <row r="35" spans="1:3">
      <c r="A35" s="4" t="s">
        <v>32</v>
      </c>
      <c r="B35" s="5" t="n">
        <v>136926</v>
      </c>
      <c r="C35" s="5" t="n">
        <v>214526</v>
      </c>
    </row>
    <row r="36" spans="1:3">
      <c r="A36" s="4" t="s">
        <v>388</v>
      </c>
    </row>
    <row r="37" spans="1:3">
      <c r="A37" s="3" t="s">
        <v>700</v>
      </c>
    </row>
    <row r="38" spans="1:3">
      <c r="A38" s="4" t="s">
        <v>701</v>
      </c>
      <c r="B38" s="5" t="n">
        <v>8202</v>
      </c>
      <c r="C38" s="5" t="n">
        <v>8524</v>
      </c>
    </row>
    <row r="39" spans="1:3">
      <c r="A39" s="4" t="s">
        <v>32</v>
      </c>
      <c r="B39" s="5" t="n">
        <v>8202</v>
      </c>
      <c r="C39" s="5" t="n">
        <v>8524</v>
      </c>
    </row>
    <row r="40" spans="1:3">
      <c r="A40" s="4" t="s">
        <v>703</v>
      </c>
    </row>
    <row r="41" spans="1:3">
      <c r="A41" s="3" t="s">
        <v>700</v>
      </c>
    </row>
    <row r="42" spans="1:3">
      <c r="A42" s="4" t="s">
        <v>367</v>
      </c>
      <c r="B42" s="5" t="n">
        <v>436879</v>
      </c>
      <c r="C42" s="5" t="n">
        <v>389910</v>
      </c>
    </row>
    <row r="43" spans="1:3">
      <c r="A43" s="4" t="s">
        <v>701</v>
      </c>
      <c r="B43" s="5" t="n">
        <v>177069</v>
      </c>
      <c r="C43" s="5" t="n">
        <v>283627</v>
      </c>
    </row>
    <row r="44" spans="1:3">
      <c r="A44" s="4" t="s">
        <v>32</v>
      </c>
      <c r="B44" s="5" t="n">
        <v>613948</v>
      </c>
      <c r="C44" s="5" t="n">
        <v>673537</v>
      </c>
    </row>
    <row r="45" spans="1:3">
      <c r="A45" s="4" t="s">
        <v>702</v>
      </c>
      <c r="B45" s="5" t="n">
        <v>11769</v>
      </c>
      <c r="C45" s="5" t="n">
        <v>-19257</v>
      </c>
    </row>
    <row r="46" spans="1:3">
      <c r="A46" s="4" t="s">
        <v>704</v>
      </c>
    </row>
    <row r="47" spans="1:3">
      <c r="A47" s="3" t="s">
        <v>700</v>
      </c>
    </row>
    <row r="48" spans="1:3">
      <c r="A48" s="4" t="s">
        <v>367</v>
      </c>
      <c r="B48" s="5" t="n">
        <v>5622</v>
      </c>
      <c r="C48" s="5" t="n">
        <v>6440</v>
      </c>
    </row>
    <row r="49" spans="1:3">
      <c r="A49" s="4" t="s">
        <v>705</v>
      </c>
    </row>
    <row r="50" spans="1:3">
      <c r="A50" s="3" t="s">
        <v>700</v>
      </c>
    </row>
    <row r="51" spans="1:3">
      <c r="A51" s="4" t="s">
        <v>367</v>
      </c>
      <c r="B51" s="5" t="n">
        <v>27259</v>
      </c>
      <c r="C51" s="5" t="n">
        <v>28398</v>
      </c>
    </row>
    <row r="52" spans="1:3">
      <c r="A52" s="4" t="s">
        <v>706</v>
      </c>
    </row>
    <row r="53" spans="1:3">
      <c r="A53" s="3" t="s">
        <v>700</v>
      </c>
    </row>
    <row r="54" spans="1:3">
      <c r="A54" s="4" t="s">
        <v>367</v>
      </c>
      <c r="B54" s="5" t="n">
        <v>150805</v>
      </c>
      <c r="C54" s="5" t="n">
        <v>82625</v>
      </c>
    </row>
    <row r="55" spans="1:3">
      <c r="A55" s="4" t="s">
        <v>707</v>
      </c>
    </row>
    <row r="56" spans="1:3">
      <c r="A56" s="3" t="s">
        <v>700</v>
      </c>
    </row>
    <row r="57" spans="1:3">
      <c r="A57" s="4" t="s">
        <v>367</v>
      </c>
      <c r="B57" s="5" t="n">
        <v>104811</v>
      </c>
      <c r="C57" s="5" t="n">
        <v>127374</v>
      </c>
    </row>
    <row r="58" spans="1:3">
      <c r="A58" s="4" t="s">
        <v>708</v>
      </c>
    </row>
    <row r="59" spans="1:3">
      <c r="A59" s="3" t="s">
        <v>700</v>
      </c>
    </row>
    <row r="60" spans="1:3">
      <c r="A60" s="4" t="s">
        <v>367</v>
      </c>
      <c r="B60" s="5" t="n">
        <v>141134</v>
      </c>
      <c r="C60" s="5" t="n">
        <v>137404</v>
      </c>
    </row>
    <row r="61" spans="1:3">
      <c r="A61" s="4" t="s">
        <v>709</v>
      </c>
    </row>
    <row r="62" spans="1:3">
      <c r="A62" s="3" t="s">
        <v>700</v>
      </c>
    </row>
    <row r="63" spans="1:3">
      <c r="A63" s="4" t="s">
        <v>367</v>
      </c>
      <c r="B63" s="5" t="n">
        <v>7248</v>
      </c>
      <c r="C63" s="5" t="n">
        <v>7669</v>
      </c>
    </row>
    <row r="64" spans="1:3">
      <c r="A64" s="4" t="s">
        <v>710</v>
      </c>
    </row>
    <row r="65" spans="1:3">
      <c r="A65" s="3" t="s">
        <v>700</v>
      </c>
    </row>
    <row r="66" spans="1:3">
      <c r="A66" s="4" t="s">
        <v>701</v>
      </c>
      <c r="B66" s="5" t="n">
        <v>31941</v>
      </c>
      <c r="C66" s="5" t="n">
        <v>60577</v>
      </c>
    </row>
    <row r="67" spans="1:3">
      <c r="A67" s="4" t="s">
        <v>711</v>
      </c>
    </row>
    <row r="68" spans="1:3">
      <c r="A68" s="3" t="s">
        <v>700</v>
      </c>
    </row>
    <row r="69" spans="1:3">
      <c r="A69" s="4" t="s">
        <v>701</v>
      </c>
      <c r="B69" s="5" t="n">
        <v>136926</v>
      </c>
      <c r="C69" s="5" t="n">
        <v>214526</v>
      </c>
    </row>
    <row r="70" spans="1:3">
      <c r="A70" s="4" t="s">
        <v>712</v>
      </c>
    </row>
    <row r="71" spans="1:3">
      <c r="A71" s="3" t="s">
        <v>700</v>
      </c>
    </row>
    <row r="72" spans="1:3">
      <c r="A72" s="4" t="s">
        <v>701</v>
      </c>
      <c r="B72" s="5" t="n">
        <v>8202</v>
      </c>
      <c r="C72" s="5" t="n">
        <v>8524</v>
      </c>
    </row>
    <row r="73" spans="1:3">
      <c r="A73" s="4" t="s">
        <v>713</v>
      </c>
    </row>
    <row r="74" spans="1:3">
      <c r="A74" s="3" t="s">
        <v>700</v>
      </c>
    </row>
    <row r="75" spans="1:3">
      <c r="A75" s="4" t="s">
        <v>367</v>
      </c>
      <c r="B75" s="5" t="n">
        <v>1000</v>
      </c>
    </row>
    <row r="76" spans="1:3">
      <c r="A76" s="4" t="s">
        <v>32</v>
      </c>
      <c r="B76" s="5" t="n">
        <v>1000</v>
      </c>
    </row>
    <row r="77" spans="1:3">
      <c r="A77" s="4" t="s">
        <v>714</v>
      </c>
    </row>
    <row r="78" spans="1:3">
      <c r="A78" s="3" t="s">
        <v>700</v>
      </c>
    </row>
    <row r="79" spans="1:3">
      <c r="A79" s="4" t="s">
        <v>367</v>
      </c>
      <c r="B79" s="5" t="n">
        <v>1000</v>
      </c>
    </row>
    <row r="80" spans="1:3">
      <c r="A80" s="4" t="s">
        <v>670</v>
      </c>
    </row>
    <row r="81" spans="1:3">
      <c r="A81" s="3" t="s">
        <v>700</v>
      </c>
    </row>
    <row r="82" spans="1:3">
      <c r="A82" s="4" t="s">
        <v>702</v>
      </c>
      <c r="B82" s="5" t="n">
        <v>11582</v>
      </c>
      <c r="C82" s="5" t="n">
        <v>-19317</v>
      </c>
    </row>
    <row r="83" spans="1:3">
      <c r="A83" s="4" t="s">
        <v>715</v>
      </c>
    </row>
    <row r="84" spans="1:3">
      <c r="A84" s="3" t="s">
        <v>700</v>
      </c>
    </row>
    <row r="85" spans="1:3">
      <c r="A85" s="4" t="s">
        <v>702</v>
      </c>
      <c r="B85" s="5" t="n">
        <v>11582</v>
      </c>
      <c r="C85" s="5" t="n">
        <v>-19317</v>
      </c>
    </row>
    <row r="86" spans="1:3">
      <c r="A86" s="4" t="s">
        <v>677</v>
      </c>
    </row>
    <row r="87" spans="1:3">
      <c r="A87" s="3" t="s">
        <v>700</v>
      </c>
    </row>
    <row r="88" spans="1:3">
      <c r="A88" s="4" t="s">
        <v>702</v>
      </c>
      <c r="B88" s="5" t="n">
        <v>187</v>
      </c>
      <c r="C88" s="5" t="n">
        <v>60</v>
      </c>
    </row>
    <row r="89" spans="1:3">
      <c r="A89" s="4" t="s">
        <v>716</v>
      </c>
    </row>
    <row r="90" spans="1:3">
      <c r="A90" s="3" t="s">
        <v>700</v>
      </c>
    </row>
    <row r="91" spans="1:3">
      <c r="A91" s="4" t="s">
        <v>702</v>
      </c>
      <c r="B91" s="7" t="n">
        <v>187</v>
      </c>
      <c r="C91" s="7" t="n">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5</v>
      </c>
    </row>
    <row r="2" spans="1:3">
      <c r="A2" s="3" t="s">
        <v>700</v>
      </c>
    </row>
    <row r="3" spans="1:3">
      <c r="A3" s="4" t="s">
        <v>367</v>
      </c>
      <c r="B3" s="7" t="n">
        <v>437879000</v>
      </c>
      <c r="C3" s="7" t="n">
        <v>389910000</v>
      </c>
    </row>
    <row r="4" spans="1:3">
      <c r="A4" s="4" t="s">
        <v>444</v>
      </c>
      <c r="B4" s="5" t="n">
        <v>107000</v>
      </c>
      <c r="C4" s="5" t="n">
        <v>595000</v>
      </c>
    </row>
    <row r="5" spans="1:3">
      <c r="A5" s="4" t="s">
        <v>473</v>
      </c>
      <c r="B5" s="5" t="n">
        <v>3022302000</v>
      </c>
      <c r="C5" s="5" t="n">
        <v>2652736000</v>
      </c>
    </row>
    <row r="6" spans="1:3">
      <c r="A6" s="4" t="s">
        <v>718</v>
      </c>
    </row>
    <row r="7" spans="1:3">
      <c r="A7" s="3" t="s">
        <v>700</v>
      </c>
    </row>
    <row r="8" spans="1:3">
      <c r="A8" s="4" t="s">
        <v>719</v>
      </c>
      <c r="B8" s="5" t="n">
        <v>8929000</v>
      </c>
      <c r="C8" s="5" t="n">
        <v>10533000</v>
      </c>
    </row>
    <row r="9" spans="1:3">
      <c r="A9" s="4" t="s">
        <v>720</v>
      </c>
    </row>
    <row r="10" spans="1:3">
      <c r="A10" s="3" t="s">
        <v>700</v>
      </c>
    </row>
    <row r="11" spans="1:3">
      <c r="A11" s="4" t="s">
        <v>719</v>
      </c>
      <c r="B11" s="5" t="n">
        <v>220000</v>
      </c>
      <c r="C11" s="5" t="n">
        <v>280000</v>
      </c>
    </row>
    <row r="12" spans="1:3">
      <c r="A12" s="4" t="s">
        <v>686</v>
      </c>
    </row>
    <row r="13" spans="1:3">
      <c r="A13" s="3" t="s">
        <v>700</v>
      </c>
    </row>
    <row r="14" spans="1:3">
      <c r="A14" s="4" t="s">
        <v>687</v>
      </c>
      <c r="B14" s="5" t="n">
        <v>12100000</v>
      </c>
      <c r="C14" s="5" t="n">
        <v>16700000</v>
      </c>
    </row>
    <row r="15" spans="1:3">
      <c r="A15" s="4" t="s">
        <v>371</v>
      </c>
    </row>
    <row r="16" spans="1:3">
      <c r="A16" s="3" t="s">
        <v>700</v>
      </c>
    </row>
    <row r="17" spans="1:3">
      <c r="A17" s="4" t="s">
        <v>367</v>
      </c>
      <c r="B17" s="5" t="n">
        <v>437879000</v>
      </c>
      <c r="C17" s="5" t="n">
        <v>389910000</v>
      </c>
    </row>
    <row r="18" spans="1:3">
      <c r="A18" s="4" t="s">
        <v>713</v>
      </c>
    </row>
    <row r="19" spans="1:3">
      <c r="A19" s="3" t="s">
        <v>700</v>
      </c>
    </row>
    <row r="20" spans="1:3">
      <c r="A20" s="4" t="s">
        <v>367</v>
      </c>
      <c r="B20" s="5" t="n">
        <v>1000000</v>
      </c>
    </row>
    <row r="21" spans="1:3">
      <c r="A21" s="4" t="s">
        <v>473</v>
      </c>
      <c r="B21" s="5" t="n">
        <v>3022302000</v>
      </c>
      <c r="C21" s="5" t="n">
        <v>2652736000</v>
      </c>
    </row>
    <row r="22" spans="1:3">
      <c r="A22" s="4" t="s">
        <v>721</v>
      </c>
    </row>
    <row r="23" spans="1:3">
      <c r="A23" s="3" t="s">
        <v>700</v>
      </c>
    </row>
    <row r="24" spans="1:3">
      <c r="A24" s="4" t="s">
        <v>719</v>
      </c>
      <c r="B24" s="5" t="n">
        <v>8929000</v>
      </c>
      <c r="C24" s="5" t="n">
        <v>10533000</v>
      </c>
    </row>
    <row r="25" spans="1:3">
      <c r="A25" s="4" t="s">
        <v>444</v>
      </c>
      <c r="B25" s="5" t="n">
        <v>107000</v>
      </c>
      <c r="C25" s="5" t="n">
        <v>608000</v>
      </c>
    </row>
    <row r="26" spans="1:3">
      <c r="A26" s="4" t="s">
        <v>473</v>
      </c>
      <c r="B26" s="5" t="n">
        <v>9000000</v>
      </c>
      <c r="C26" s="5" t="n">
        <v>11100000</v>
      </c>
    </row>
    <row r="27" spans="1:3">
      <c r="A27" s="4" t="s">
        <v>722</v>
      </c>
    </row>
    <row r="28" spans="1:3">
      <c r="A28" s="3" t="s">
        <v>700</v>
      </c>
    </row>
    <row r="29" spans="1:3">
      <c r="A29" s="4" t="s">
        <v>719</v>
      </c>
      <c r="B29" s="5" t="n">
        <v>220000</v>
      </c>
      <c r="C29" s="5" t="n">
        <v>280000</v>
      </c>
    </row>
    <row r="30" spans="1:3">
      <c r="A30" s="4" t="s">
        <v>723</v>
      </c>
    </row>
    <row r="31" spans="1:3">
      <c r="A31" s="3" t="s">
        <v>700</v>
      </c>
    </row>
    <row r="32" spans="1:3">
      <c r="A32" s="4" t="s">
        <v>367</v>
      </c>
      <c r="B32" s="5" t="n">
        <v>1000000</v>
      </c>
    </row>
    <row r="33" spans="1:3">
      <c r="A33" s="4" t="s">
        <v>703</v>
      </c>
    </row>
    <row r="34" spans="1:3">
      <c r="A34" s="3" t="s">
        <v>700</v>
      </c>
    </row>
    <row r="35" spans="1:3">
      <c r="A35" s="4" t="s">
        <v>367</v>
      </c>
      <c r="B35" s="7" t="n">
        <v>436879000</v>
      </c>
      <c r="C35" s="5" t="n">
        <v>389910000</v>
      </c>
    </row>
    <row r="36" spans="1:3">
      <c r="A36" s="4" t="s">
        <v>724</v>
      </c>
    </row>
    <row r="37" spans="1:3">
      <c r="A37" s="3" t="s">
        <v>700</v>
      </c>
    </row>
    <row r="38" spans="1:3">
      <c r="A38" s="4" t="s">
        <v>367</v>
      </c>
      <c r="C38" s="7"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4" t="s">
        <v>718</v>
      </c>
    </row>
    <row r="3" spans="1:3">
      <c r="A3" s="3" t="s">
        <v>700</v>
      </c>
    </row>
    <row r="4" spans="1:3">
      <c r="A4" s="4" t="s">
        <v>719</v>
      </c>
      <c r="B4" s="7" t="n">
        <v>8929000</v>
      </c>
      <c r="C4" s="7" t="n">
        <v>10533000</v>
      </c>
    </row>
    <row r="5" spans="1:3">
      <c r="A5" s="4" t="s">
        <v>726</v>
      </c>
    </row>
    <row r="6" spans="1:3">
      <c r="A6" s="3" t="s">
        <v>700</v>
      </c>
    </row>
    <row r="7" spans="1:3">
      <c r="A7" s="4" t="s">
        <v>719</v>
      </c>
      <c r="B7" s="5" t="n">
        <v>8929000</v>
      </c>
      <c r="C7" s="5" t="n">
        <v>10533000</v>
      </c>
    </row>
    <row r="8" spans="1:3">
      <c r="A8" s="4" t="s">
        <v>720</v>
      </c>
    </row>
    <row r="9" spans="1:3">
      <c r="A9" s="3" t="s">
        <v>700</v>
      </c>
    </row>
    <row r="10" spans="1:3">
      <c r="A10" s="4" t="s">
        <v>719</v>
      </c>
      <c r="B10" s="5" t="n">
        <v>220000</v>
      </c>
      <c r="C10" s="5" t="n">
        <v>280000</v>
      </c>
    </row>
    <row r="11" spans="1:3">
      <c r="A11" s="4" t="s">
        <v>727</v>
      </c>
    </row>
    <row r="12" spans="1:3">
      <c r="A12" s="3" t="s">
        <v>700</v>
      </c>
    </row>
    <row r="13" spans="1:3">
      <c r="A13" s="4" t="s">
        <v>719</v>
      </c>
      <c r="B13" s="7" t="n">
        <v>220000</v>
      </c>
      <c r="C13" s="7" t="n">
        <v>28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2"/>
    <col customWidth="1" max="3" min="3" width="16"/>
  </cols>
  <sheetData>
    <row r="1" spans="1:3">
      <c r="A1" s="1" t="s">
        <v>728</v>
      </c>
      <c r="B1" s="2" t="s">
        <v>1</v>
      </c>
      <c r="C1" s="2" t="s">
        <v>607</v>
      </c>
    </row>
    <row r="2" spans="1:3">
      <c r="B2" s="2" t="s">
        <v>2</v>
      </c>
      <c r="C2" s="2" t="s">
        <v>25</v>
      </c>
    </row>
    <row r="3" spans="1:3">
      <c r="A3" s="4" t="s">
        <v>718</v>
      </c>
    </row>
    <row r="4" spans="1:3">
      <c r="A4" s="3" t="s">
        <v>729</v>
      </c>
    </row>
    <row r="5" spans="1:3">
      <c r="A5" s="4" t="s">
        <v>719</v>
      </c>
      <c r="B5" s="7" t="n">
        <v>8929</v>
      </c>
      <c r="C5" s="7" t="n">
        <v>10533</v>
      </c>
    </row>
    <row r="6" spans="1:3">
      <c r="A6" s="4" t="s">
        <v>730</v>
      </c>
    </row>
    <row r="7" spans="1:3">
      <c r="A7" s="3" t="s">
        <v>729</v>
      </c>
    </row>
    <row r="8" spans="1:3">
      <c r="A8" s="4" t="s">
        <v>731</v>
      </c>
      <c r="B8" s="4" t="s">
        <v>732</v>
      </c>
      <c r="C8" s="4" t="s">
        <v>732</v>
      </c>
    </row>
    <row r="9" spans="1:3">
      <c r="A9" s="4" t="s">
        <v>733</v>
      </c>
    </row>
    <row r="10" spans="1:3">
      <c r="A10" s="3" t="s">
        <v>729</v>
      </c>
    </row>
    <row r="11" spans="1:3">
      <c r="A11" s="4" t="s">
        <v>731</v>
      </c>
      <c r="B11" s="4" t="s">
        <v>734</v>
      </c>
      <c r="C11" s="4" t="s">
        <v>734</v>
      </c>
    </row>
    <row r="12" spans="1:3">
      <c r="A12" s="4" t="s">
        <v>735</v>
      </c>
    </row>
    <row r="13" spans="1:3">
      <c r="A13" s="3" t="s">
        <v>729</v>
      </c>
    </row>
    <row r="14" spans="1:3">
      <c r="A14" s="4" t="s">
        <v>719</v>
      </c>
      <c r="B14" s="7" t="n">
        <v>8929</v>
      </c>
      <c r="C14" s="7" t="n">
        <v>10533</v>
      </c>
    </row>
    <row r="15" spans="1:3">
      <c r="A15" s="4" t="s">
        <v>736</v>
      </c>
      <c r="B15" s="4" t="s">
        <v>737</v>
      </c>
    </row>
    <row r="16" spans="1:3">
      <c r="A16" s="4" t="s">
        <v>738</v>
      </c>
      <c r="B16" s="4" t="s">
        <v>739</v>
      </c>
    </row>
    <row r="17" spans="1:3">
      <c r="A17" s="4" t="s">
        <v>740</v>
      </c>
      <c r="B17" s="4" t="s">
        <v>741</v>
      </c>
      <c r="C17" s="4" t="s">
        <v>742</v>
      </c>
    </row>
    <row r="18" spans="1:3">
      <c r="A18" s="4" t="s">
        <v>743</v>
      </c>
    </row>
    <row r="19" spans="1:3">
      <c r="A19" s="3" t="s">
        <v>729</v>
      </c>
    </row>
    <row r="20" spans="1:3">
      <c r="A20" s="4" t="s">
        <v>731</v>
      </c>
      <c r="B20" s="4" t="s">
        <v>732</v>
      </c>
      <c r="C20" s="4" t="s">
        <v>732</v>
      </c>
    </row>
    <row r="21" spans="1:3">
      <c r="A21" s="4" t="s">
        <v>744</v>
      </c>
    </row>
    <row r="22" spans="1:3">
      <c r="A22" s="3" t="s">
        <v>729</v>
      </c>
    </row>
    <row r="23" spans="1:3">
      <c r="A23" s="4" t="s">
        <v>731</v>
      </c>
      <c r="B23" s="4" t="s">
        <v>734</v>
      </c>
      <c r="C23" s="4" t="s">
        <v>734</v>
      </c>
    </row>
    <row r="24" spans="1:3">
      <c r="A24" s="4" t="s">
        <v>720</v>
      </c>
    </row>
    <row r="25" spans="1:3">
      <c r="A25" s="3" t="s">
        <v>729</v>
      </c>
    </row>
    <row r="26" spans="1:3">
      <c r="A26" s="4" t="s">
        <v>719</v>
      </c>
      <c r="B26" s="7" t="n">
        <v>220</v>
      </c>
      <c r="C26" s="7" t="n">
        <v>280</v>
      </c>
    </row>
    <row r="27" spans="1:3">
      <c r="A27" s="4" t="s">
        <v>745</v>
      </c>
    </row>
    <row r="28" spans="1:3">
      <c r="A28" s="3" t="s">
        <v>729</v>
      </c>
    </row>
    <row r="29" spans="1:3">
      <c r="A29" s="4" t="s">
        <v>731</v>
      </c>
      <c r="B29" s="4" t="s">
        <v>732</v>
      </c>
      <c r="C29" s="4" t="s">
        <v>732</v>
      </c>
    </row>
    <row r="30" spans="1:3">
      <c r="A30" s="4" t="s">
        <v>746</v>
      </c>
    </row>
    <row r="31" spans="1:3">
      <c r="A31" s="3" t="s">
        <v>729</v>
      </c>
    </row>
    <row r="32" spans="1:3">
      <c r="A32" s="4" t="s">
        <v>731</v>
      </c>
      <c r="B32" s="4" t="s">
        <v>734</v>
      </c>
      <c r="C32" s="4" t="s">
        <v>734</v>
      </c>
    </row>
    <row r="33" spans="1:3">
      <c r="A33" s="4" t="s">
        <v>747</v>
      </c>
    </row>
    <row r="34" spans="1:3">
      <c r="A34" s="3" t="s">
        <v>729</v>
      </c>
    </row>
    <row r="35" spans="1:3">
      <c r="A35" s="4" t="s">
        <v>719</v>
      </c>
      <c r="B35" s="7" t="n">
        <v>220</v>
      </c>
      <c r="C35" s="7" t="n">
        <v>280</v>
      </c>
    </row>
    <row r="36" spans="1:3">
      <c r="A36" s="4" t="s">
        <v>736</v>
      </c>
      <c r="B36" s="4" t="s">
        <v>748</v>
      </c>
    </row>
    <row r="37" spans="1:3">
      <c r="A37" s="4" t="s">
        <v>738</v>
      </c>
      <c r="B37" s="4" t="s">
        <v>739</v>
      </c>
    </row>
    <row r="38" spans="1:3">
      <c r="A38" s="4" t="s">
        <v>740</v>
      </c>
      <c r="B38" s="4" t="s">
        <v>732</v>
      </c>
      <c r="C38" s="4" t="s">
        <v>7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0</v>
      </c>
      <c r="B1" s="2" t="s">
        <v>1</v>
      </c>
      <c r="C1" s="2" t="s">
        <v>607</v>
      </c>
    </row>
    <row r="2" spans="1:3">
      <c r="B2" s="2" t="s">
        <v>2</v>
      </c>
      <c r="C2" s="2" t="s">
        <v>25</v>
      </c>
    </row>
    <row r="3" spans="1:3">
      <c r="A3" s="4" t="s">
        <v>751</v>
      </c>
    </row>
    <row r="4" spans="1:3">
      <c r="A4" s="3" t="s">
        <v>729</v>
      </c>
    </row>
    <row r="5" spans="1:3">
      <c r="A5" s="4" t="s">
        <v>731</v>
      </c>
      <c r="B5" s="4" t="s">
        <v>732</v>
      </c>
      <c r="C5" s="4" t="s">
        <v>732</v>
      </c>
    </row>
    <row r="6" spans="1:3">
      <c r="A6" s="4" t="s">
        <v>752</v>
      </c>
    </row>
    <row r="7" spans="1:3">
      <c r="A7" s="3" t="s">
        <v>729</v>
      </c>
    </row>
    <row r="8" spans="1:3">
      <c r="A8" s="4" t="s">
        <v>731</v>
      </c>
      <c r="B8" s="4" t="s">
        <v>732</v>
      </c>
      <c r="C8" s="4" t="s">
        <v>732</v>
      </c>
    </row>
    <row r="9" spans="1:3">
      <c r="A9" s="4" t="s">
        <v>753</v>
      </c>
    </row>
    <row r="10" spans="1:3">
      <c r="A10" s="3" t="s">
        <v>729</v>
      </c>
    </row>
    <row r="11" spans="1:3">
      <c r="A11" s="4" t="s">
        <v>731</v>
      </c>
      <c r="B11" s="4" t="s">
        <v>734</v>
      </c>
      <c r="C11" s="4" t="s">
        <v>734</v>
      </c>
    </row>
    <row r="12" spans="1:3">
      <c r="A12" s="4" t="s">
        <v>754</v>
      </c>
    </row>
    <row r="13" spans="1:3">
      <c r="A13" s="3" t="s">
        <v>729</v>
      </c>
    </row>
    <row r="14" spans="1:3">
      <c r="A14" s="4" t="s">
        <v>731</v>
      </c>
      <c r="B14" s="4" t="s">
        <v>734</v>
      </c>
      <c r="C14" s="4" t="s">
        <v>7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700</v>
      </c>
    </row>
    <row r="3" spans="1:3">
      <c r="A3" s="4" t="s">
        <v>29</v>
      </c>
      <c r="B3" s="7" t="n">
        <v>170591</v>
      </c>
      <c r="C3" s="7" t="n">
        <v>199200</v>
      </c>
    </row>
    <row r="4" spans="1:3">
      <c r="A4" s="4" t="s">
        <v>367</v>
      </c>
      <c r="B4" s="5" t="n">
        <v>437879</v>
      </c>
      <c r="C4" s="5" t="n">
        <v>389910</v>
      </c>
    </row>
    <row r="5" spans="1:3">
      <c r="A5" s="4" t="s">
        <v>701</v>
      </c>
      <c r="B5" s="5" t="n">
        <v>177069</v>
      </c>
      <c r="C5" s="5" t="n">
        <v>283627</v>
      </c>
    </row>
    <row r="6" spans="1:3">
      <c r="A6" s="4" t="s">
        <v>756</v>
      </c>
      <c r="B6" s="5" t="n">
        <v>141038</v>
      </c>
      <c r="C6" s="5" t="n">
        <v>167171</v>
      </c>
    </row>
    <row r="7" spans="1:3">
      <c r="A7" s="4" t="s">
        <v>71</v>
      </c>
      <c r="B7" s="5" t="n">
        <v>360940</v>
      </c>
      <c r="C7" s="5" t="n">
        <v>422690</v>
      </c>
    </row>
    <row r="8" spans="1:3">
      <c r="A8" s="4" t="s">
        <v>36</v>
      </c>
      <c r="B8" s="5" t="n">
        <v>744</v>
      </c>
      <c r="C8" s="5" t="n">
        <v>3316</v>
      </c>
    </row>
    <row r="9" spans="1:3">
      <c r="A9" s="4" t="s">
        <v>39</v>
      </c>
      <c r="B9" s="5" t="n">
        <v>3022302</v>
      </c>
      <c r="C9" s="5" t="n">
        <v>2652736</v>
      </c>
    </row>
    <row r="10" spans="1:3">
      <c r="A10" s="4" t="s">
        <v>757</v>
      </c>
      <c r="B10" s="5" t="n">
        <v>39474</v>
      </c>
      <c r="C10" s="5" t="n">
        <v>30612</v>
      </c>
    </row>
    <row r="11" spans="1:3">
      <c r="A11" s="4" t="s">
        <v>758</v>
      </c>
      <c r="B11" s="5" t="n">
        <v>12320</v>
      </c>
      <c r="C11" s="5" t="n">
        <v>11212</v>
      </c>
    </row>
    <row r="12" spans="1:3">
      <c r="A12" s="4" t="s">
        <v>94</v>
      </c>
      <c r="B12" s="5" t="n">
        <v>2868241</v>
      </c>
      <c r="C12" s="5" t="n">
        <v>2709779</v>
      </c>
    </row>
    <row r="13" spans="1:3">
      <c r="A13" s="4" t="s">
        <v>52</v>
      </c>
      <c r="B13" s="5" t="n">
        <v>842595</v>
      </c>
      <c r="C13" s="5" t="n">
        <v>634855</v>
      </c>
    </row>
    <row r="14" spans="1:3">
      <c r="A14" s="4" t="s">
        <v>759</v>
      </c>
      <c r="B14" s="5" t="n">
        <v>1256</v>
      </c>
      <c r="C14" s="5" t="n">
        <v>1226</v>
      </c>
    </row>
    <row r="15" spans="1:3">
      <c r="A15" s="4" t="s">
        <v>397</v>
      </c>
      <c r="B15" s="5" t="n">
        <v>11769</v>
      </c>
      <c r="C15" s="5" t="n">
        <v>-19257</v>
      </c>
    </row>
    <row r="16" spans="1:3">
      <c r="A16" s="4" t="s">
        <v>70</v>
      </c>
      <c r="B16" s="5" t="n">
        <v>140778</v>
      </c>
      <c r="C16" s="5" t="n">
        <v>169794</v>
      </c>
    </row>
    <row r="17" spans="1:3">
      <c r="A17" s="4" t="s">
        <v>760</v>
      </c>
    </row>
    <row r="18" spans="1:3">
      <c r="A18" s="3" t="s">
        <v>700</v>
      </c>
    </row>
    <row r="19" spans="1:3">
      <c r="A19" s="4" t="s">
        <v>29</v>
      </c>
      <c r="B19" s="5" t="n">
        <v>170591</v>
      </c>
      <c r="C19" s="5" t="n">
        <v>199200</v>
      </c>
    </row>
    <row r="20" spans="1:3">
      <c r="A20" s="4" t="s">
        <v>758</v>
      </c>
      <c r="B20" s="5" t="n">
        <v>12320</v>
      </c>
      <c r="C20" s="5" t="n">
        <v>11212</v>
      </c>
    </row>
    <row r="21" spans="1:3">
      <c r="A21" s="4" t="s">
        <v>94</v>
      </c>
      <c r="B21" s="5" t="n">
        <v>1578143</v>
      </c>
      <c r="C21" s="5" t="n">
        <v>1487408</v>
      </c>
    </row>
    <row r="22" spans="1:3">
      <c r="A22" s="4" t="s">
        <v>759</v>
      </c>
      <c r="B22" s="5" t="n">
        <v>1256</v>
      </c>
      <c r="C22" s="5" t="n">
        <v>1226</v>
      </c>
    </row>
    <row r="23" spans="1:3">
      <c r="A23" s="4" t="s">
        <v>703</v>
      </c>
    </row>
    <row r="24" spans="1:3">
      <c r="A24" s="3" t="s">
        <v>700</v>
      </c>
    </row>
    <row r="25" spans="1:3">
      <c r="A25" s="4" t="s">
        <v>367</v>
      </c>
      <c r="B25" s="5" t="n">
        <v>436879</v>
      </c>
      <c r="C25" s="5" t="n">
        <v>389910</v>
      </c>
    </row>
    <row r="26" spans="1:3">
      <c r="A26" s="4" t="s">
        <v>701</v>
      </c>
      <c r="B26" s="5" t="n">
        <v>177069</v>
      </c>
      <c r="C26" s="5" t="n">
        <v>283627</v>
      </c>
    </row>
    <row r="27" spans="1:3">
      <c r="A27" s="4" t="s">
        <v>71</v>
      </c>
      <c r="B27" s="5" t="n">
        <v>360940</v>
      </c>
      <c r="C27" s="5" t="n">
        <v>422690</v>
      </c>
    </row>
    <row r="28" spans="1:3">
      <c r="A28" s="4" t="s">
        <v>36</v>
      </c>
      <c r="B28" s="5" t="n">
        <v>744</v>
      </c>
      <c r="C28" s="5" t="n">
        <v>3316</v>
      </c>
    </row>
    <row r="29" spans="1:3">
      <c r="A29" s="4" t="s">
        <v>397</v>
      </c>
      <c r="B29" s="5" t="n">
        <v>11769</v>
      </c>
      <c r="C29" s="5" t="n">
        <v>-19257</v>
      </c>
    </row>
    <row r="30" spans="1:3">
      <c r="A30" s="4" t="s">
        <v>70</v>
      </c>
      <c r="B30" s="5" t="n">
        <v>140778</v>
      </c>
      <c r="C30" s="5" t="n">
        <v>169794</v>
      </c>
    </row>
    <row r="31" spans="1:3">
      <c r="A31" s="4" t="s">
        <v>713</v>
      </c>
    </row>
    <row r="32" spans="1:3">
      <c r="A32" s="3" t="s">
        <v>700</v>
      </c>
    </row>
    <row r="33" spans="1:3">
      <c r="A33" s="4" t="s">
        <v>367</v>
      </c>
      <c r="B33" s="5" t="n">
        <v>1000</v>
      </c>
    </row>
    <row r="34" spans="1:3">
      <c r="A34" s="4" t="s">
        <v>39</v>
      </c>
      <c r="B34" s="5" t="n">
        <v>3022302</v>
      </c>
      <c r="C34" s="5" t="n">
        <v>2652736</v>
      </c>
    </row>
    <row r="35" spans="1:3">
      <c r="A35" s="4" t="s">
        <v>757</v>
      </c>
      <c r="B35" s="5" t="n">
        <v>39474</v>
      </c>
      <c r="C35" s="5" t="n">
        <v>30612</v>
      </c>
    </row>
    <row r="36" spans="1:3">
      <c r="A36" s="4" t="s">
        <v>94</v>
      </c>
      <c r="B36" s="5" t="n">
        <v>1290098</v>
      </c>
      <c r="C36" s="5" t="n">
        <v>1222371</v>
      </c>
    </row>
    <row r="37" spans="1:3">
      <c r="A37" s="4" t="s">
        <v>52</v>
      </c>
      <c r="B37" s="5" t="n">
        <v>842595</v>
      </c>
      <c r="C37" s="5" t="n">
        <v>634855</v>
      </c>
    </row>
    <row r="38" spans="1:3">
      <c r="A38" s="4" t="s">
        <v>761</v>
      </c>
    </row>
    <row r="39" spans="1:3">
      <c r="A39" s="3" t="s">
        <v>700</v>
      </c>
    </row>
    <row r="40" spans="1:3">
      <c r="A40" s="4" t="s">
        <v>29</v>
      </c>
      <c r="B40" s="5" t="n">
        <v>170591</v>
      </c>
      <c r="C40" s="5" t="n">
        <v>199200</v>
      </c>
    </row>
    <row r="41" spans="1:3">
      <c r="A41" s="4" t="s">
        <v>367</v>
      </c>
      <c r="B41" s="5" t="n">
        <v>437879</v>
      </c>
      <c r="C41" s="5" t="n">
        <v>389910</v>
      </c>
    </row>
    <row r="42" spans="1:3">
      <c r="A42" s="4" t="s">
        <v>701</v>
      </c>
      <c r="B42" s="5" t="n">
        <v>177069</v>
      </c>
      <c r="C42" s="5" t="n">
        <v>283627</v>
      </c>
    </row>
    <row r="43" spans="1:3">
      <c r="A43" s="4" t="s">
        <v>756</v>
      </c>
      <c r="B43" s="5" t="n">
        <v>141038</v>
      </c>
      <c r="C43" s="5" t="n">
        <v>167171</v>
      </c>
    </row>
    <row r="44" spans="1:3">
      <c r="A44" s="4" t="s">
        <v>71</v>
      </c>
      <c r="B44" s="5" t="n">
        <v>360949</v>
      </c>
      <c r="C44" s="5" t="n">
        <v>410115</v>
      </c>
    </row>
    <row r="45" spans="1:3">
      <c r="A45" s="4" t="s">
        <v>36</v>
      </c>
      <c r="B45" s="5" t="n">
        <v>744</v>
      </c>
      <c r="C45" s="5" t="n">
        <v>3316</v>
      </c>
    </row>
    <row r="46" spans="1:3">
      <c r="A46" s="4" t="s">
        <v>39</v>
      </c>
      <c r="B46" s="5" t="n">
        <v>3095014</v>
      </c>
      <c r="C46" s="5" t="n">
        <v>2649758</v>
      </c>
    </row>
    <row r="47" spans="1:3">
      <c r="A47" s="4" t="s">
        <v>757</v>
      </c>
      <c r="B47" s="5" t="n">
        <v>39474</v>
      </c>
      <c r="C47" s="5" t="n">
        <v>30612</v>
      </c>
    </row>
    <row r="48" spans="1:3">
      <c r="A48" s="4" t="s">
        <v>758</v>
      </c>
      <c r="B48" s="5" t="n">
        <v>12320</v>
      </c>
      <c r="C48" s="5" t="n">
        <v>11212</v>
      </c>
    </row>
    <row r="49" spans="1:3">
      <c r="A49" s="4" t="s">
        <v>94</v>
      </c>
      <c r="B49" s="5" t="n">
        <v>2853263</v>
      </c>
      <c r="C49" s="5" t="n">
        <v>2694833</v>
      </c>
    </row>
    <row r="50" spans="1:3">
      <c r="A50" s="4" t="s">
        <v>52</v>
      </c>
      <c r="B50" s="5" t="n">
        <v>825260</v>
      </c>
      <c r="C50" s="5" t="n">
        <v>614423</v>
      </c>
    </row>
    <row r="51" spans="1:3">
      <c r="A51" s="4" t="s">
        <v>759</v>
      </c>
      <c r="B51" s="5" t="n">
        <v>1256</v>
      </c>
      <c r="C51" s="5" t="n">
        <v>1226</v>
      </c>
    </row>
    <row r="52" spans="1:3">
      <c r="A52" s="4" t="s">
        <v>670</v>
      </c>
    </row>
    <row r="53" spans="1:3">
      <c r="A53" s="3" t="s">
        <v>700</v>
      </c>
    </row>
    <row r="54" spans="1:3">
      <c r="A54" s="4" t="s">
        <v>397</v>
      </c>
      <c r="B54" s="5" t="n">
        <v>11582</v>
      </c>
      <c r="C54" s="5" t="n">
        <v>-19317</v>
      </c>
    </row>
    <row r="55" spans="1:3">
      <c r="A55" s="4" t="s">
        <v>715</v>
      </c>
    </row>
    <row r="56" spans="1:3">
      <c r="A56" s="3" t="s">
        <v>700</v>
      </c>
    </row>
    <row r="57" spans="1:3">
      <c r="A57" s="4" t="s">
        <v>397</v>
      </c>
      <c r="B57" s="5" t="n">
        <v>11582</v>
      </c>
      <c r="C57" s="5" t="n">
        <v>-19317</v>
      </c>
    </row>
    <row r="58" spans="1:3">
      <c r="A58" s="4" t="s">
        <v>762</v>
      </c>
    </row>
    <row r="59" spans="1:3">
      <c r="A59" s="3" t="s">
        <v>700</v>
      </c>
    </row>
    <row r="60" spans="1:3">
      <c r="A60" s="4" t="s">
        <v>397</v>
      </c>
      <c r="B60" s="5" t="n">
        <v>11582</v>
      </c>
      <c r="C60" s="5" t="n">
        <v>-19317</v>
      </c>
    </row>
    <row r="61" spans="1:3">
      <c r="A61" s="4" t="s">
        <v>677</v>
      </c>
    </row>
    <row r="62" spans="1:3">
      <c r="A62" s="3" t="s">
        <v>700</v>
      </c>
    </row>
    <row r="63" spans="1:3">
      <c r="A63" s="4" t="s">
        <v>397</v>
      </c>
      <c r="B63" s="5" t="n">
        <v>187</v>
      </c>
      <c r="C63" s="5" t="n">
        <v>60</v>
      </c>
    </row>
    <row r="64" spans="1:3">
      <c r="A64" s="4" t="s">
        <v>716</v>
      </c>
    </row>
    <row r="65" spans="1:3">
      <c r="A65" s="3" t="s">
        <v>700</v>
      </c>
    </row>
    <row r="66" spans="1:3">
      <c r="A66" s="4" t="s">
        <v>397</v>
      </c>
      <c r="B66" s="5" t="n">
        <v>187</v>
      </c>
      <c r="C66" s="5" t="n">
        <v>60</v>
      </c>
    </row>
    <row r="67" spans="1:3">
      <c r="A67" s="4" t="s">
        <v>763</v>
      </c>
    </row>
    <row r="68" spans="1:3">
      <c r="A68" s="3" t="s">
        <v>700</v>
      </c>
    </row>
    <row r="69" spans="1:3">
      <c r="A69" s="4" t="s">
        <v>397</v>
      </c>
      <c r="B69" s="7" t="n">
        <v>187</v>
      </c>
      <c r="C69" s="7"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5</v>
      </c>
    </row>
    <row r="2" spans="1:3">
      <c r="A2" s="3" t="s">
        <v>277</v>
      </c>
    </row>
    <row r="3" spans="1:3">
      <c r="A3" s="4" t="s">
        <v>765</v>
      </c>
      <c r="B3" s="7" t="n">
        <v>243000</v>
      </c>
      <c r="C3" s="7" t="n">
        <v>14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25</v>
      </c>
      <c r="D1" s="2" t="s">
        <v>84</v>
      </c>
      <c r="E1" s="2" t="s">
        <v>767</v>
      </c>
    </row>
    <row r="2" spans="1:5">
      <c r="A2" s="3" t="s">
        <v>768</v>
      </c>
    </row>
    <row r="3" spans="1:5">
      <c r="A3" s="4" t="s">
        <v>769</v>
      </c>
      <c r="B3" s="7" t="n">
        <v>1094010</v>
      </c>
      <c r="C3" s="7" t="n">
        <v>1147629</v>
      </c>
      <c r="D3" s="7" t="n">
        <v>1164746</v>
      </c>
      <c r="E3" s="7" t="n">
        <v>1167375</v>
      </c>
    </row>
    <row r="4" spans="1:5">
      <c r="A4" s="4" t="s">
        <v>770</v>
      </c>
    </row>
    <row r="5" spans="1:5">
      <c r="A5" s="3" t="s">
        <v>768</v>
      </c>
    </row>
    <row r="6" spans="1:5">
      <c r="A6" s="4" t="s">
        <v>771</v>
      </c>
      <c r="B6" s="5" t="n">
        <v>-5865</v>
      </c>
      <c r="C6" s="5" t="n">
        <v>-4711</v>
      </c>
    </row>
    <row r="7" spans="1:5">
      <c r="A7" s="4" t="s">
        <v>772</v>
      </c>
      <c r="B7" s="5" t="n">
        <v>2179</v>
      </c>
      <c r="C7" s="5" t="n">
        <v>1954</v>
      </c>
    </row>
    <row r="8" spans="1:5">
      <c r="A8" s="4" t="s">
        <v>769</v>
      </c>
      <c r="B8" s="5" t="n">
        <v>-3686</v>
      </c>
      <c r="C8" s="5" t="n">
        <v>-2757</v>
      </c>
    </row>
    <row r="9" spans="1:5">
      <c r="A9" s="4" t="s">
        <v>773</v>
      </c>
    </row>
    <row r="10" spans="1:5">
      <c r="A10" s="3" t="s">
        <v>768</v>
      </c>
    </row>
    <row r="11" spans="1:5">
      <c r="A11" s="4" t="s">
        <v>771</v>
      </c>
      <c r="B11" s="5" t="n">
        <v>-1216</v>
      </c>
      <c r="C11" s="5" t="n">
        <v>-1056</v>
      </c>
    </row>
    <row r="12" spans="1:5">
      <c r="A12" s="4" t="s">
        <v>772</v>
      </c>
      <c r="B12" s="5" t="n">
        <v>496</v>
      </c>
      <c r="C12" s="5" t="n">
        <v>431</v>
      </c>
    </row>
    <row r="13" spans="1:5">
      <c r="A13" s="4" t="s">
        <v>769</v>
      </c>
      <c r="B13" s="5" t="n">
        <v>-720</v>
      </c>
      <c r="C13" s="5" t="n">
        <v>-625</v>
      </c>
    </row>
    <row r="14" spans="1:5">
      <c r="A14" s="4" t="s">
        <v>774</v>
      </c>
    </row>
    <row r="15" spans="1:5">
      <c r="A15" s="3" t="s">
        <v>768</v>
      </c>
    </row>
    <row r="16" spans="1:5">
      <c r="A16" s="4" t="s">
        <v>771</v>
      </c>
      <c r="B16" s="5" t="n">
        <v>10327</v>
      </c>
      <c r="C16" s="5" t="n">
        <v>-21317</v>
      </c>
    </row>
    <row r="17" spans="1:5">
      <c r="A17" s="4" t="s">
        <v>772</v>
      </c>
      <c r="B17" s="5" t="n">
        <v>-4218</v>
      </c>
      <c r="C17" s="5" t="n">
        <v>8708</v>
      </c>
    </row>
    <row r="18" spans="1:5">
      <c r="A18" s="4" t="s">
        <v>769</v>
      </c>
      <c r="B18" s="5" t="n">
        <v>6109</v>
      </c>
      <c r="C18" s="5" t="n">
        <v>-12609</v>
      </c>
    </row>
    <row r="19" spans="1:5">
      <c r="A19" s="4" t="s">
        <v>775</v>
      </c>
    </row>
    <row r="20" spans="1:5">
      <c r="A20" s="3" t="s">
        <v>768</v>
      </c>
    </row>
    <row r="21" spans="1:5">
      <c r="A21" s="4" t="s">
        <v>771</v>
      </c>
      <c r="B21" s="5" t="n">
        <v>-1691</v>
      </c>
      <c r="C21" s="5" t="n">
        <v>-1346</v>
      </c>
    </row>
    <row r="22" spans="1:5">
      <c r="A22" s="4" t="s">
        <v>772</v>
      </c>
      <c r="B22" s="5" t="n">
        <v>691</v>
      </c>
      <c r="C22" s="5" t="n">
        <v>550</v>
      </c>
    </row>
    <row r="23" spans="1:5">
      <c r="A23" s="4" t="s">
        <v>769</v>
      </c>
      <c r="B23" s="5" t="n">
        <v>-1000</v>
      </c>
      <c r="C23" s="5" t="n">
        <v>-796</v>
      </c>
    </row>
    <row r="24" spans="1:5">
      <c r="A24" s="4" t="s">
        <v>776</v>
      </c>
    </row>
    <row r="25" spans="1:5">
      <c r="A25" s="3" t="s">
        <v>768</v>
      </c>
    </row>
    <row r="26" spans="1:5">
      <c r="A26" s="4" t="s">
        <v>769</v>
      </c>
      <c r="B26" s="7" t="n">
        <v>703</v>
      </c>
      <c r="C26" s="7" t="n">
        <v>-16787</v>
      </c>
      <c r="D26" s="7" t="n">
        <v>-18094</v>
      </c>
      <c r="E26" s="7" t="n">
        <v>-77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7</v>
      </c>
      <c r="C1" s="2" t="s">
        <v>83</v>
      </c>
      <c r="E1" s="2" t="s">
        <v>1</v>
      </c>
    </row>
    <row r="2" spans="1:6">
      <c r="C2" s="2" t="s">
        <v>2</v>
      </c>
      <c r="D2" s="2" t="s">
        <v>84</v>
      </c>
      <c r="E2" s="2" t="s">
        <v>2</v>
      </c>
      <c r="F2" s="2" t="s">
        <v>84</v>
      </c>
    </row>
    <row r="3" spans="1:6">
      <c r="A3" s="3" t="s">
        <v>778</v>
      </c>
    </row>
    <row r="4" spans="1:6">
      <c r="A4" s="4" t="s">
        <v>779</v>
      </c>
      <c r="C4" s="7" t="n">
        <v>4881</v>
      </c>
      <c r="D4" s="7" t="n">
        <v>-431</v>
      </c>
      <c r="E4" s="7" t="n">
        <v>-1556</v>
      </c>
      <c r="F4" s="7" t="n">
        <v>-8304</v>
      </c>
    </row>
    <row r="5" spans="1:6">
      <c r="A5" s="4" t="s">
        <v>780</v>
      </c>
      <c r="B5" s="4" t="s">
        <v>781</v>
      </c>
      <c r="C5" s="5" t="n">
        <v>-124</v>
      </c>
      <c r="D5" s="5" t="n">
        <v>38</v>
      </c>
      <c r="E5" s="5" t="n">
        <v>-160</v>
      </c>
      <c r="F5" s="5" t="n">
        <v>32</v>
      </c>
    </row>
    <row r="6" spans="1:6">
      <c r="A6" s="4" t="s">
        <v>782</v>
      </c>
      <c r="C6" s="5" t="n">
        <v>391</v>
      </c>
      <c r="E6" s="5" t="n">
        <v>402</v>
      </c>
    </row>
    <row r="7" spans="1:6">
      <c r="A7" s="4" t="s">
        <v>783</v>
      </c>
      <c r="C7" s="5" t="n">
        <v>2546</v>
      </c>
      <c r="D7" s="5" t="n">
        <v>-7925</v>
      </c>
      <c r="E7" s="5" t="n">
        <v>31645</v>
      </c>
      <c r="F7" s="5" t="n">
        <v>-8640</v>
      </c>
    </row>
    <row r="8" spans="1:6">
      <c r="A8" s="4" t="s">
        <v>784</v>
      </c>
      <c r="B8" s="4" t="s">
        <v>785</v>
      </c>
      <c r="C8" s="5" t="n">
        <v>17</v>
      </c>
      <c r="D8" s="5" t="n">
        <v>9</v>
      </c>
      <c r="E8" s="5" t="n">
        <v>49</v>
      </c>
      <c r="F8" s="5" t="n">
        <v>28</v>
      </c>
    </row>
    <row r="9" spans="1:6">
      <c r="A9" s="4" t="s">
        <v>786</v>
      </c>
      <c r="B9" s="4" t="s">
        <v>785</v>
      </c>
      <c r="D9" s="5" t="n">
        <v>9</v>
      </c>
      <c r="F9" s="5" t="n">
        <v>27</v>
      </c>
    </row>
    <row r="10" spans="1:6">
      <c r="A10" s="4" t="s">
        <v>787</v>
      </c>
      <c r="E10" s="5" t="n">
        <v>-394</v>
      </c>
      <c r="F10" s="5" t="n">
        <v>-911</v>
      </c>
    </row>
    <row r="11" spans="1:6">
      <c r="A11" s="4" t="s">
        <v>788</v>
      </c>
      <c r="C11" s="5" t="n">
        <v>17</v>
      </c>
      <c r="D11" s="5" t="n">
        <v>18</v>
      </c>
      <c r="E11" s="5" t="n">
        <v>-345</v>
      </c>
      <c r="F11" s="5" t="n">
        <v>-856</v>
      </c>
    </row>
    <row r="12" spans="1:6">
      <c r="A12" s="4" t="s">
        <v>789</v>
      </c>
      <c r="C12" s="5" t="n">
        <v>7711</v>
      </c>
      <c r="D12" s="5" t="n">
        <v>-8300</v>
      </c>
      <c r="E12" s="5" t="n">
        <v>29986</v>
      </c>
      <c r="F12" s="5" t="n">
        <v>-17768</v>
      </c>
    </row>
    <row r="13" spans="1:6">
      <c r="A13" s="4" t="s">
        <v>772</v>
      </c>
      <c r="B13" s="4" t="s">
        <v>790</v>
      </c>
      <c r="C13" s="5" t="n">
        <v>-2963</v>
      </c>
      <c r="D13" s="5" t="n">
        <v>3466</v>
      </c>
      <c r="E13" s="5" t="n">
        <v>-12496</v>
      </c>
      <c r="F13" s="5" t="n">
        <v>7435</v>
      </c>
    </row>
    <row r="14" spans="1:6">
      <c r="A14" s="4" t="s">
        <v>132</v>
      </c>
      <c r="C14" s="7" t="n">
        <v>4748</v>
      </c>
      <c r="D14" s="7" t="n">
        <v>-4834</v>
      </c>
      <c r="E14" s="7" t="n">
        <v>17490</v>
      </c>
      <c r="F14" s="7" t="n">
        <v>-10333</v>
      </c>
    </row>
    <row r="15" spans="1:6"/>
    <row r="16" spans="1:6">
      <c r="A16" s="4" t="s">
        <v>781</v>
      </c>
      <c r="B16" s="4" t="s">
        <v>791</v>
      </c>
    </row>
    <row r="17" spans="1:6">
      <c r="A17" s="4" t="s">
        <v>785</v>
      </c>
      <c r="B17" s="4" t="s">
        <v>792</v>
      </c>
    </row>
    <row r="18" spans="1:6">
      <c r="A18" s="4" t="s">
        <v>790</v>
      </c>
      <c r="B18" s="4" t="s">
        <v>793</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4</v>
      </c>
      <c r="C1" s="2" t="s">
        <v>83</v>
      </c>
      <c r="E1" s="2" t="s">
        <v>1</v>
      </c>
    </row>
    <row r="2" spans="1:6">
      <c r="C2" s="2" t="s">
        <v>2</v>
      </c>
      <c r="D2" s="2" t="s">
        <v>84</v>
      </c>
      <c r="E2" s="2" t="s">
        <v>2</v>
      </c>
      <c r="F2" s="2" t="s">
        <v>84</v>
      </c>
    </row>
    <row r="3" spans="1:6">
      <c r="A3" s="3" t="s">
        <v>795</v>
      </c>
    </row>
    <row r="4" spans="1:6">
      <c r="A4" s="4" t="s">
        <v>772</v>
      </c>
      <c r="B4" s="4" t="s">
        <v>781</v>
      </c>
      <c r="C4" s="7" t="n">
        <v>2963</v>
      </c>
      <c r="D4" s="7" t="n">
        <v>-3466</v>
      </c>
      <c r="E4" s="7" t="n">
        <v>12496</v>
      </c>
      <c r="F4" s="7" t="n">
        <v>-7435</v>
      </c>
    </row>
    <row r="5" spans="1:6">
      <c r="A5" s="4" t="s">
        <v>796</v>
      </c>
    </row>
    <row r="6" spans="1:6">
      <c r="A6" s="3" t="s">
        <v>795</v>
      </c>
    </row>
    <row r="7" spans="1:6">
      <c r="A7" s="4" t="s">
        <v>772</v>
      </c>
      <c r="C7" s="7" t="n">
        <v>167</v>
      </c>
      <c r="D7" s="7" t="n">
        <v>7</v>
      </c>
      <c r="E7" s="7" t="n">
        <v>23</v>
      </c>
      <c r="F7" s="7" t="n">
        <v>-350</v>
      </c>
    </row>
    <row r="8" spans="1:6"/>
    <row r="9" spans="1:6">
      <c r="A9" s="4" t="s">
        <v>781</v>
      </c>
      <c r="B9" s="4" t="s">
        <v>793</v>
      </c>
    </row>
  </sheetData>
  <mergeCells count="5">
    <mergeCell ref="A1:B2"/>
    <mergeCell ref="C1:D1"/>
    <mergeCell ref="E1:F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55"/>
  </cols>
  <sheetData>
    <row r="1" spans="1:7">
      <c r="A1" s="1" t="s">
        <v>140</v>
      </c>
      <c r="B1" s="2" t="s">
        <v>141</v>
      </c>
      <c r="C1" s="2" t="s">
        <v>142</v>
      </c>
      <c r="D1" s="2" t="s">
        <v>143</v>
      </c>
      <c r="E1" s="2" t="s">
        <v>144</v>
      </c>
      <c r="F1" s="2" t="s">
        <v>145</v>
      </c>
      <c r="G1" s="2" t="s">
        <v>146</v>
      </c>
    </row>
    <row r="2" spans="1:7">
      <c r="A2" s="4" t="s">
        <v>147</v>
      </c>
      <c r="B2" s="7" t="n">
        <v>1167375</v>
      </c>
      <c r="C2" s="7" t="n">
        <v>935</v>
      </c>
      <c r="D2" s="7" t="n">
        <v>870480</v>
      </c>
      <c r="E2" s="7" t="n">
        <v>342148</v>
      </c>
      <c r="F2" s="7" t="n">
        <v>-38427</v>
      </c>
      <c r="G2" s="7" t="n">
        <v>-7761</v>
      </c>
    </row>
    <row r="3" spans="1:7">
      <c r="A3" s="4" t="s">
        <v>148</v>
      </c>
      <c r="C3" s="5" t="n">
        <v>93528000</v>
      </c>
    </row>
    <row r="4" spans="1:7">
      <c r="A4" s="4" t="s">
        <v>118</v>
      </c>
      <c r="B4" s="5" t="n">
        <v>10941</v>
      </c>
      <c r="E4" s="5" t="n">
        <v>10941</v>
      </c>
    </row>
    <row r="5" spans="1:7">
      <c r="A5" s="4" t="s">
        <v>149</v>
      </c>
      <c r="B5" s="5" t="n">
        <v>-10333</v>
      </c>
      <c r="G5" s="5" t="n">
        <v>-10333</v>
      </c>
    </row>
    <row r="6" spans="1:7">
      <c r="A6" s="4" t="s">
        <v>150</v>
      </c>
      <c r="B6" s="5" t="n">
        <v>1794</v>
      </c>
      <c r="D6" s="5" t="n">
        <v>335</v>
      </c>
      <c r="F6" s="5" t="n">
        <v>1459</v>
      </c>
    </row>
    <row r="7" spans="1:7">
      <c r="A7" s="4" t="s">
        <v>151</v>
      </c>
      <c r="B7" s="5" t="n">
        <v>126</v>
      </c>
      <c r="D7" s="5" t="n">
        <v>126</v>
      </c>
    </row>
    <row r="8" spans="1:7">
      <c r="A8" s="4" t="s">
        <v>152</v>
      </c>
      <c r="B8" s="5" t="n">
        <v>215</v>
      </c>
      <c r="D8" s="5" t="n">
        <v>215</v>
      </c>
    </row>
    <row r="9" spans="1:7">
      <c r="A9" s="4" t="s">
        <v>153</v>
      </c>
      <c r="B9" s="5" t="n">
        <v>-5372</v>
      </c>
      <c r="E9" s="5" t="n">
        <v>-5372</v>
      </c>
    </row>
    <row r="10" spans="1:7">
      <c r="A10" s="4" t="s">
        <v>154</v>
      </c>
      <c r="B10" s="5" t="n">
        <v>1164746</v>
      </c>
      <c r="C10" s="7" t="n">
        <v>935</v>
      </c>
      <c r="D10" s="5" t="n">
        <v>871156</v>
      </c>
      <c r="E10" s="5" t="n">
        <v>347717</v>
      </c>
      <c r="F10" s="5" t="n">
        <v>-36968</v>
      </c>
      <c r="G10" s="5" t="n">
        <v>-18094</v>
      </c>
    </row>
    <row r="11" spans="1:7">
      <c r="A11" s="4" t="s">
        <v>155</v>
      </c>
      <c r="C11" s="5" t="n">
        <v>93528000</v>
      </c>
    </row>
    <row r="12" spans="1:7">
      <c r="A12" s="4" t="s">
        <v>156</v>
      </c>
      <c r="B12" s="7" t="n">
        <v>1147629</v>
      </c>
      <c r="C12" s="7" t="n">
        <v>918</v>
      </c>
      <c r="D12" s="5" t="n">
        <v>849173</v>
      </c>
      <c r="E12" s="5" t="n">
        <v>350806</v>
      </c>
      <c r="F12" s="5" t="n">
        <v>-36481</v>
      </c>
      <c r="G12" s="5" t="n">
        <v>-16787</v>
      </c>
    </row>
    <row r="13" spans="1:7">
      <c r="A13" s="4" t="s">
        <v>157</v>
      </c>
      <c r="B13" s="5" t="n">
        <v>91821910</v>
      </c>
      <c r="C13" s="5" t="n">
        <v>91822000</v>
      </c>
    </row>
    <row r="14" spans="1:7">
      <c r="A14" s="4" t="s">
        <v>118</v>
      </c>
      <c r="B14" s="7" t="n">
        <v>14199</v>
      </c>
      <c r="E14" s="5" t="n">
        <v>14199</v>
      </c>
    </row>
    <row r="15" spans="1:7">
      <c r="A15" s="4" t="s">
        <v>149</v>
      </c>
      <c r="B15" s="5" t="n">
        <v>17490</v>
      </c>
      <c r="G15" s="5" t="n">
        <v>17490</v>
      </c>
    </row>
    <row r="16" spans="1:7">
      <c r="A16" s="4" t="s">
        <v>150</v>
      </c>
      <c r="B16" s="5" t="n">
        <v>2186</v>
      </c>
      <c r="D16" s="5" t="n">
        <v>727</v>
      </c>
      <c r="F16" s="5" t="n">
        <v>1459</v>
      </c>
    </row>
    <row r="17" spans="1:7">
      <c r="A17" s="4" t="s">
        <v>158</v>
      </c>
      <c r="B17" s="5" t="n">
        <v>482</v>
      </c>
      <c r="C17" s="7" t="n">
        <v>1</v>
      </c>
      <c r="D17" s="5" t="n">
        <v>481</v>
      </c>
    </row>
    <row r="18" spans="1:7">
      <c r="A18" s="4" t="s">
        <v>159</v>
      </c>
      <c r="C18" s="5" t="n">
        <v>62000</v>
      </c>
    </row>
    <row r="19" spans="1:7">
      <c r="A19" s="4" t="s">
        <v>151</v>
      </c>
      <c r="B19" s="5" t="n">
        <v>753</v>
      </c>
      <c r="D19" s="5" t="n">
        <v>753</v>
      </c>
    </row>
    <row r="20" spans="1:7">
      <c r="A20" s="4" t="s">
        <v>160</v>
      </c>
      <c r="B20" s="5" t="n">
        <v>-84337</v>
      </c>
      <c r="C20" s="7" t="n">
        <v>-60</v>
      </c>
      <c r="D20" s="5" t="n">
        <v>-84277</v>
      </c>
    </row>
    <row r="21" spans="1:7">
      <c r="A21" s="4" t="s">
        <v>161</v>
      </c>
      <c r="C21" s="5" t="n">
        <v>-6015000</v>
      </c>
    </row>
    <row r="22" spans="1:7">
      <c r="A22" s="4" t="s">
        <v>162</v>
      </c>
      <c r="C22" s="7" t="n">
        <v>14</v>
      </c>
      <c r="D22" s="5" t="n">
        <v>-14</v>
      </c>
    </row>
    <row r="23" spans="1:7">
      <c r="A23" s="4" t="s">
        <v>163</v>
      </c>
      <c r="C23" s="5" t="n">
        <v>1387000</v>
      </c>
    </row>
    <row r="24" spans="1:7">
      <c r="A24" s="4" t="s">
        <v>152</v>
      </c>
      <c r="B24" s="5" t="n">
        <v>1530</v>
      </c>
      <c r="D24" s="5" t="n">
        <v>1530</v>
      </c>
    </row>
    <row r="25" spans="1:7">
      <c r="A25" s="4" t="s">
        <v>153</v>
      </c>
      <c r="B25" s="5" t="n">
        <v>-5922</v>
      </c>
      <c r="E25" s="5" t="n">
        <v>-5922</v>
      </c>
    </row>
    <row r="26" spans="1:7">
      <c r="A26" s="4" t="s">
        <v>164</v>
      </c>
      <c r="B26" s="7" t="n">
        <v>1094010</v>
      </c>
      <c r="C26" s="7" t="n">
        <v>873</v>
      </c>
      <c r="D26" s="7" t="n">
        <v>768373</v>
      </c>
      <c r="E26" s="7" t="n">
        <v>359083</v>
      </c>
      <c r="F26" s="7" t="n">
        <v>-35022</v>
      </c>
      <c r="G26" s="7" t="n">
        <v>703</v>
      </c>
    </row>
    <row r="27" spans="1:7">
      <c r="A27" s="4" t="s">
        <v>165</v>
      </c>
      <c r="B27" s="5" t="n">
        <v>87255810</v>
      </c>
      <c r="C27" s="5" t="n">
        <v>8725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4</v>
      </c>
    </row>
    <row r="3" spans="1:3">
      <c r="A3" s="3" t="s">
        <v>167</v>
      </c>
    </row>
    <row r="4" spans="1:3">
      <c r="A4" s="4" t="s">
        <v>168</v>
      </c>
      <c r="B4" s="5" t="n">
        <v>150</v>
      </c>
      <c r="C4" s="5" t="n">
        <v>150</v>
      </c>
    </row>
    <row r="5" spans="1:3">
      <c r="A5" s="4" t="s">
        <v>169</v>
      </c>
      <c r="B5" s="5" t="n">
        <v>103</v>
      </c>
      <c r="C5" s="5" t="n">
        <v>25</v>
      </c>
    </row>
    <row r="6" spans="1:3">
      <c r="A6" s="4" t="s">
        <v>123</v>
      </c>
      <c r="B6" s="8" t="n">
        <v>0.07000000000000001</v>
      </c>
      <c r="C6" s="8" t="n">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4</v>
      </c>
    </row>
    <row r="3" spans="1:3">
      <c r="A3" s="3" t="s">
        <v>171</v>
      </c>
    </row>
    <row r="4" spans="1:3">
      <c r="A4" s="4" t="s">
        <v>118</v>
      </c>
      <c r="B4" s="7" t="n">
        <v>14199000</v>
      </c>
      <c r="C4" s="7" t="n">
        <v>10941000</v>
      </c>
    </row>
    <row r="5" spans="1:3">
      <c r="A5" s="3" t="s">
        <v>172</v>
      </c>
    </row>
    <row r="6" spans="1:3">
      <c r="A6" s="4" t="s">
        <v>173</v>
      </c>
      <c r="B6" s="5" t="n">
        <v>2150000</v>
      </c>
      <c r="C6" s="5" t="n">
        <v>2241000</v>
      </c>
    </row>
    <row r="7" spans="1:3">
      <c r="A7" s="4" t="s">
        <v>174</v>
      </c>
      <c r="B7" s="5" t="n">
        <v>3938000</v>
      </c>
      <c r="C7" s="5" t="n">
        <v>3287000</v>
      </c>
    </row>
    <row r="8" spans="1:3">
      <c r="A8" s="4" t="s">
        <v>175</v>
      </c>
      <c r="B8" s="5" t="n">
        <v>-841000</v>
      </c>
      <c r="C8" s="5" t="n">
        <v>-2079000</v>
      </c>
    </row>
    <row r="9" spans="1:3">
      <c r="A9" s="4" t="s">
        <v>176</v>
      </c>
      <c r="B9" s="5" t="n">
        <v>106000</v>
      </c>
      <c r="C9" s="5" t="n">
        <v>126000</v>
      </c>
    </row>
    <row r="10" spans="1:3">
      <c r="A10" s="4" t="s">
        <v>177</v>
      </c>
      <c r="B10" s="5" t="n">
        <v>49000</v>
      </c>
      <c r="C10" s="5" t="n">
        <v>55000</v>
      </c>
    </row>
    <row r="11" spans="1:3">
      <c r="A11" s="4" t="s">
        <v>178</v>
      </c>
      <c r="B11" s="5" t="n">
        <v>4193000</v>
      </c>
      <c r="C11" s="5" t="n">
        <v>8644000</v>
      </c>
    </row>
    <row r="12" spans="1:3">
      <c r="A12" s="4" t="s">
        <v>179</v>
      </c>
      <c r="B12" s="5" t="n">
        <v>109000</v>
      </c>
      <c r="C12" s="5" t="n">
        <v>161000</v>
      </c>
    </row>
    <row r="13" spans="1:3">
      <c r="A13" s="4" t="s">
        <v>180</v>
      </c>
      <c r="B13" s="5" t="n">
        <v>-68641000</v>
      </c>
    </row>
    <row r="14" spans="1:3">
      <c r="A14" s="4" t="s">
        <v>181</v>
      </c>
      <c r="B14" s="5" t="n">
        <v>71788000</v>
      </c>
    </row>
    <row r="15" spans="1:3">
      <c r="A15" s="4" t="s">
        <v>182</v>
      </c>
      <c r="B15" s="5" t="n">
        <v>-574000</v>
      </c>
    </row>
    <row r="16" spans="1:3">
      <c r="A16" s="4" t="s">
        <v>183</v>
      </c>
      <c r="B16" s="5" t="n">
        <v>-430000</v>
      </c>
      <c r="C16" s="5" t="n">
        <v>-304000</v>
      </c>
    </row>
    <row r="17" spans="1:3">
      <c r="A17" s="4" t="s">
        <v>184</v>
      </c>
      <c r="B17" s="5" t="n">
        <v>6073000</v>
      </c>
      <c r="C17" s="5" t="n">
        <v>3650000</v>
      </c>
    </row>
    <row r="18" spans="1:3">
      <c r="A18" s="4" t="s">
        <v>185</v>
      </c>
      <c r="B18" s="5" t="n">
        <v>10000</v>
      </c>
    </row>
    <row r="19" spans="1:3">
      <c r="A19" s="4" t="s">
        <v>186</v>
      </c>
      <c r="B19" s="5" t="n">
        <v>-31000</v>
      </c>
      <c r="C19" s="5" t="n">
        <v>-2000</v>
      </c>
    </row>
    <row r="20" spans="1:3">
      <c r="A20" s="4" t="s">
        <v>187</v>
      </c>
      <c r="B20" s="5" t="n">
        <v>391000</v>
      </c>
    </row>
    <row r="21" spans="1:3">
      <c r="A21" s="4" t="s">
        <v>188</v>
      </c>
      <c r="B21" s="5" t="n">
        <v>-369000</v>
      </c>
    </row>
    <row r="22" spans="1:3">
      <c r="A22" s="4" t="s">
        <v>189</v>
      </c>
      <c r="B22" s="5" t="n">
        <v>-11000</v>
      </c>
      <c r="C22" s="5" t="n">
        <v>-14000</v>
      </c>
    </row>
    <row r="23" spans="1:3">
      <c r="A23" s="4" t="s">
        <v>190</v>
      </c>
      <c r="B23" s="5" t="n">
        <v>-3919000</v>
      </c>
      <c r="C23" s="5" t="n">
        <v>-4189000</v>
      </c>
    </row>
    <row r="24" spans="1:3">
      <c r="A24" s="4" t="s">
        <v>191</v>
      </c>
      <c r="B24" s="5" t="n">
        <v>4469000</v>
      </c>
      <c r="C24" s="5" t="n">
        <v>2135000</v>
      </c>
    </row>
    <row r="25" spans="1:3">
      <c r="A25" s="4" t="s">
        <v>192</v>
      </c>
      <c r="B25" s="5" t="n">
        <v>-1108000</v>
      </c>
      <c r="C25" s="5" t="n">
        <v>-1753000</v>
      </c>
    </row>
    <row r="26" spans="1:3">
      <c r="A26" s="4" t="s">
        <v>193</v>
      </c>
      <c r="B26" s="5" t="n">
        <v>-742000</v>
      </c>
      <c r="C26" s="5" t="n">
        <v>405000</v>
      </c>
    </row>
    <row r="27" spans="1:3">
      <c r="A27" s="4" t="s">
        <v>194</v>
      </c>
      <c r="B27" s="5" t="n">
        <v>195000</v>
      </c>
      <c r="C27" s="5" t="n">
        <v>216000</v>
      </c>
    </row>
    <row r="28" spans="1:3">
      <c r="A28" s="4" t="s">
        <v>195</v>
      </c>
      <c r="B28" s="5" t="n">
        <v>-889000</v>
      </c>
      <c r="C28" s="5" t="n">
        <v>958000</v>
      </c>
    </row>
    <row r="29" spans="1:3">
      <c r="A29" s="4" t="s">
        <v>196</v>
      </c>
      <c r="B29" s="5" t="n">
        <v>30115000</v>
      </c>
      <c r="C29" s="5" t="n">
        <v>24478000</v>
      </c>
    </row>
    <row r="30" spans="1:3">
      <c r="A30" s="3" t="s">
        <v>197</v>
      </c>
    </row>
    <row r="31" spans="1:3">
      <c r="A31" s="4" t="s">
        <v>198</v>
      </c>
      <c r="B31" s="5" t="n">
        <v>-74038000</v>
      </c>
    </row>
    <row r="32" spans="1:3">
      <c r="A32" s="4" t="s">
        <v>199</v>
      </c>
      <c r="B32" s="5" t="n">
        <v>10000000</v>
      </c>
      <c r="C32" s="5" t="n">
        <v>20000000</v>
      </c>
    </row>
    <row r="33" spans="1:3">
      <c r="A33" s="4" t="s">
        <v>200</v>
      </c>
      <c r="B33" s="5" t="n">
        <v>24666000</v>
      </c>
      <c r="C33" s="5" t="n">
        <v>558000</v>
      </c>
    </row>
    <row r="34" spans="1:3">
      <c r="A34" s="4" t="s">
        <v>201</v>
      </c>
      <c r="B34" s="5" t="n">
        <v>-30663000</v>
      </c>
    </row>
    <row r="35" spans="1:3">
      <c r="A35" s="4" t="s">
        <v>202</v>
      </c>
      <c r="B35" s="5" t="n">
        <v>43463000</v>
      </c>
      <c r="C35" s="5" t="n">
        <v>51787000</v>
      </c>
    </row>
    <row r="36" spans="1:3">
      <c r="A36" s="4" t="s">
        <v>203</v>
      </c>
      <c r="B36" s="5" t="n">
        <v>83008000</v>
      </c>
    </row>
    <row r="37" spans="1:3">
      <c r="A37" s="4" t="s">
        <v>204</v>
      </c>
      <c r="B37" s="5" t="n">
        <v>-29276000</v>
      </c>
      <c r="C37" s="5" t="n">
        <v>-10824000</v>
      </c>
    </row>
    <row r="38" spans="1:3">
      <c r="A38" s="4" t="s">
        <v>205</v>
      </c>
      <c r="B38" s="5" t="n">
        <v>55259000</v>
      </c>
      <c r="C38" s="5" t="n">
        <v>63377000</v>
      </c>
    </row>
    <row r="39" spans="1:3">
      <c r="A39" s="4" t="s">
        <v>206</v>
      </c>
      <c r="C39" s="5" t="n">
        <v>-17550000</v>
      </c>
    </row>
    <row r="40" spans="1:3">
      <c r="A40" s="4" t="s">
        <v>207</v>
      </c>
      <c r="B40" s="5" t="n">
        <v>42570000</v>
      </c>
      <c r="C40" s="5" t="n">
        <v>34206000</v>
      </c>
    </row>
    <row r="41" spans="1:3">
      <c r="A41" s="4" t="s">
        <v>208</v>
      </c>
      <c r="B41" s="5" t="n">
        <v>5300000</v>
      </c>
      <c r="C41" s="5" t="n">
        <v>0</v>
      </c>
    </row>
    <row r="42" spans="1:3">
      <c r="A42" s="4" t="s">
        <v>209</v>
      </c>
      <c r="B42" s="5" t="n">
        <v>-140406000</v>
      </c>
      <c r="C42" s="5" t="n">
        <v>-332141000</v>
      </c>
    </row>
    <row r="43" spans="1:3">
      <c r="A43" s="4" t="s">
        <v>210</v>
      </c>
      <c r="B43" s="5" t="n">
        <v>-317454000</v>
      </c>
      <c r="C43" s="5" t="n">
        <v>-292115000</v>
      </c>
    </row>
    <row r="44" spans="1:3">
      <c r="A44" s="4" t="s">
        <v>211</v>
      </c>
      <c r="B44" s="5" t="n">
        <v>768000</v>
      </c>
      <c r="C44" s="5" t="n">
        <v>1225000</v>
      </c>
    </row>
    <row r="45" spans="1:3">
      <c r="A45" s="4" t="s">
        <v>212</v>
      </c>
      <c r="B45" s="5" t="n">
        <v>-2659000</v>
      </c>
      <c r="C45" s="5" t="n">
        <v>-1659000</v>
      </c>
    </row>
    <row r="46" spans="1:3">
      <c r="A46" s="4" t="s">
        <v>213</v>
      </c>
      <c r="C46" s="5" t="n">
        <v>14000</v>
      </c>
    </row>
    <row r="47" spans="1:3">
      <c r="A47" s="4" t="s">
        <v>214</v>
      </c>
      <c r="B47" s="5" t="n">
        <v>-26280000</v>
      </c>
      <c r="C47" s="5" t="n">
        <v>-2475000</v>
      </c>
    </row>
    <row r="48" spans="1:3">
      <c r="A48" s="4" t="s">
        <v>215</v>
      </c>
      <c r="B48" s="5" t="n">
        <v>17418000</v>
      </c>
      <c r="C48" s="5" t="n">
        <v>273000</v>
      </c>
    </row>
    <row r="49" spans="1:3">
      <c r="A49" s="4" t="s">
        <v>216</v>
      </c>
      <c r="B49" s="5" t="n">
        <v>-338324000</v>
      </c>
      <c r="C49" s="5" t="n">
        <v>-485324000</v>
      </c>
    </row>
    <row r="50" spans="1:3">
      <c r="A50" s="3" t="s">
        <v>217</v>
      </c>
    </row>
    <row r="51" spans="1:3">
      <c r="A51" s="4" t="s">
        <v>218</v>
      </c>
      <c r="B51" s="5" t="n">
        <v>158353000</v>
      </c>
      <c r="C51" s="5" t="n">
        <v>195104000</v>
      </c>
    </row>
    <row r="52" spans="1:3">
      <c r="A52" s="4" t="s">
        <v>219</v>
      </c>
      <c r="B52" s="5" t="n">
        <v>-1478077000</v>
      </c>
      <c r="C52" s="5" t="n">
        <v>-1226073000</v>
      </c>
    </row>
    <row r="53" spans="1:3">
      <c r="A53" s="4" t="s">
        <v>220</v>
      </c>
      <c r="B53" s="5" t="n">
        <v>1675000000</v>
      </c>
      <c r="C53" s="5" t="n">
        <v>1275000000</v>
      </c>
    </row>
    <row r="54" spans="1:3">
      <c r="A54" s="4" t="s">
        <v>221</v>
      </c>
      <c r="B54" s="5" t="n">
        <v>13906000</v>
      </c>
      <c r="C54" s="5" t="n">
        <v>-2091000</v>
      </c>
    </row>
    <row r="55" spans="1:3">
      <c r="A55" s="4" t="s">
        <v>222</v>
      </c>
      <c r="B55" s="5" t="n">
        <v>153000</v>
      </c>
      <c r="C55" s="5" t="n">
        <v>-902000</v>
      </c>
    </row>
    <row r="56" spans="1:3">
      <c r="A56" s="4" t="s">
        <v>223</v>
      </c>
      <c r="B56" s="5" t="n">
        <v>-84337000</v>
      </c>
    </row>
    <row r="57" spans="1:3">
      <c r="A57" s="4" t="s">
        <v>224</v>
      </c>
      <c r="B57" s="5" t="n">
        <v>482000</v>
      </c>
    </row>
    <row r="58" spans="1:3">
      <c r="A58" s="4" t="s">
        <v>225</v>
      </c>
      <c r="B58" s="5" t="n">
        <v>-5880000</v>
      </c>
      <c r="C58" s="5" t="n">
        <v>-5372000</v>
      </c>
    </row>
    <row r="59" spans="1:3">
      <c r="A59" s="4" t="s">
        <v>226</v>
      </c>
      <c r="B59" s="5" t="n">
        <v>279600000</v>
      </c>
      <c r="C59" s="5" t="n">
        <v>235666000</v>
      </c>
    </row>
    <row r="60" spans="1:3">
      <c r="A60" s="4" t="s">
        <v>227</v>
      </c>
      <c r="B60" s="5" t="n">
        <v>-28609000</v>
      </c>
      <c r="C60" s="5" t="n">
        <v>-225180000</v>
      </c>
    </row>
    <row r="61" spans="1:3">
      <c r="A61" s="4" t="s">
        <v>228</v>
      </c>
      <c r="B61" s="5" t="n">
        <v>199200000</v>
      </c>
      <c r="C61" s="5" t="n">
        <v>340136000</v>
      </c>
    </row>
    <row r="62" spans="1:3">
      <c r="A62" s="4" t="s">
        <v>229</v>
      </c>
      <c r="B62" s="5" t="n">
        <v>170591000</v>
      </c>
      <c r="C62" s="5" t="n">
        <v>114956000</v>
      </c>
    </row>
    <row r="63" spans="1:3">
      <c r="A63" s="3" t="s">
        <v>230</v>
      </c>
    </row>
    <row r="64" spans="1:3">
      <c r="A64" s="4" t="s">
        <v>231</v>
      </c>
      <c r="B64" s="5" t="n">
        <v>6608000</v>
      </c>
      <c r="C64" s="5" t="n">
        <v>5504000</v>
      </c>
    </row>
    <row r="65" spans="1:3">
      <c r="A65" s="4" t="s">
        <v>232</v>
      </c>
      <c r="B65" s="5" t="n">
        <v>26091000</v>
      </c>
      <c r="C65" s="5" t="n">
        <v>23147000</v>
      </c>
    </row>
    <row r="66" spans="1:3">
      <c r="A66" s="3" t="s">
        <v>233</v>
      </c>
    </row>
    <row r="67" spans="1:3">
      <c r="A67" s="4" t="s">
        <v>234</v>
      </c>
      <c r="B67" s="7" t="n">
        <v>1719000</v>
      </c>
      <c r="C67" s="7" t="n">
        <v>192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3:17Z</dcterms:created>
  <dcterms:modified xmlns:dcterms="http://purl.org/dc/terms/" xmlns:xsi="http://www.w3.org/2001/XMLSchema-instance" xsi:type="dcterms:W3CDTF">2017-05-10T17:03:17Z</dcterms:modified>
</cp:coreProperties>
</file>